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 of HyPulsion" sheetId="10" state="visible" r:id="rId10"/>
    <sheet xmlns:r="http://schemas.openxmlformats.org/officeDocument/2006/relationships" name="Amazon.com, Inc. Transaction Ag" sheetId="11" state="visible" r:id="rId11"/>
    <sheet xmlns:r="http://schemas.openxmlformats.org/officeDocument/2006/relationships" name="Walmart Stores, Inc. Transactio"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Leased Property" sheetId="15" state="visible" r:id="rId15"/>
    <sheet xmlns:r="http://schemas.openxmlformats.org/officeDocument/2006/relationships" name="Intangible Assets" sheetId="16" state="visible" r:id="rId16"/>
    <sheet xmlns:r="http://schemas.openxmlformats.org/officeDocument/2006/relationships" name="Accrued Expenses" sheetId="17" state="visible" r:id="rId17"/>
    <sheet xmlns:r="http://schemas.openxmlformats.org/officeDocument/2006/relationships" name="Short-Term Borrowing" sheetId="18" state="visible" r:id="rId18"/>
    <sheet xmlns:r="http://schemas.openxmlformats.org/officeDocument/2006/relationships" name="Long-Term Debt" sheetId="19" state="visible" r:id="rId19"/>
    <sheet xmlns:r="http://schemas.openxmlformats.org/officeDocument/2006/relationships" name="Accrual for Loss Contracts Rela" sheetId="20" state="visible" r:id="rId20"/>
    <sheet xmlns:r="http://schemas.openxmlformats.org/officeDocument/2006/relationships" name="Stockholders' Equity" sheetId="21" state="visible" r:id="rId21"/>
    <sheet xmlns:r="http://schemas.openxmlformats.org/officeDocument/2006/relationships" name="Redeemable Preferred Stock" sheetId="22" state="visible" r:id="rId22"/>
    <sheet xmlns:r="http://schemas.openxmlformats.org/officeDocument/2006/relationships" name="Employee Benefit Plans"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Commitment and Contingencies" sheetId="26" state="visible" r:id="rId26"/>
    <sheet xmlns:r="http://schemas.openxmlformats.org/officeDocument/2006/relationships" name="Unaudited Quarterly Financial D"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Leased Property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Accrual for Loss Contracts Re35" sheetId="35" state="visible" r:id="rId35"/>
    <sheet xmlns:r="http://schemas.openxmlformats.org/officeDocument/2006/relationships" name="Employee Benefit Plans (Tables)"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Unaudited Quarterly Financial40" sheetId="40" state="visible" r:id="rId40"/>
    <sheet xmlns:r="http://schemas.openxmlformats.org/officeDocument/2006/relationships" name="Nature of Operations - Liquidit" sheetId="41" state="visible" r:id="rId41"/>
    <sheet xmlns:r="http://schemas.openxmlformats.org/officeDocument/2006/relationships" name="Summary of Significant Accoun42" sheetId="42" state="visible" r:id="rId42"/>
    <sheet xmlns:r="http://schemas.openxmlformats.org/officeDocument/2006/relationships" name="Summary of Siginificant Account" sheetId="43" state="visible" r:id="rId43"/>
    <sheet xmlns:r="http://schemas.openxmlformats.org/officeDocument/2006/relationships" name="Acquisitions - HyPulsion (Detai" sheetId="44" state="visible" r:id="rId44"/>
    <sheet xmlns:r="http://schemas.openxmlformats.org/officeDocument/2006/relationships" name="Amazon.com, Inc. Transaction 45" sheetId="45" state="visible" r:id="rId45"/>
    <sheet xmlns:r="http://schemas.openxmlformats.org/officeDocument/2006/relationships" name="Walmart Stores, Inc. Transact46" sheetId="46" state="visible" r:id="rId46"/>
    <sheet xmlns:r="http://schemas.openxmlformats.org/officeDocument/2006/relationships" name="Inventory (Details)" sheetId="47" state="visible" r:id="rId47"/>
    <sheet xmlns:r="http://schemas.openxmlformats.org/officeDocument/2006/relationships" name="Property, Plant and Equipment48" sheetId="48" state="visible" r:id="rId48"/>
    <sheet xmlns:r="http://schemas.openxmlformats.org/officeDocument/2006/relationships" name="Leased Property (Details)" sheetId="49" state="visible" r:id="rId49"/>
    <sheet xmlns:r="http://schemas.openxmlformats.org/officeDocument/2006/relationships" name="Intangible Assets - Gross Carry" sheetId="50" state="visible" r:id="rId50"/>
    <sheet xmlns:r="http://schemas.openxmlformats.org/officeDocument/2006/relationships" name="Intangible Assets - Estimated A" sheetId="51" state="visible" r:id="rId51"/>
    <sheet xmlns:r="http://schemas.openxmlformats.org/officeDocument/2006/relationships" name="Accrued Expenses (Details)" sheetId="52" state="visible" r:id="rId52"/>
    <sheet xmlns:r="http://schemas.openxmlformats.org/officeDocument/2006/relationships" name="Short-Term Borrowing (Details)" sheetId="53" state="visible" r:id="rId53"/>
    <sheet xmlns:r="http://schemas.openxmlformats.org/officeDocument/2006/relationships" name="Long-Term Debt (Details)" sheetId="54" state="visible" r:id="rId54"/>
    <sheet xmlns:r="http://schemas.openxmlformats.org/officeDocument/2006/relationships" name="Accrual for Loss Contracts Re55" sheetId="55" state="visible" r:id="rId55"/>
    <sheet xmlns:r="http://schemas.openxmlformats.org/officeDocument/2006/relationships" name="Stockholders' Equity - Common S" sheetId="56" state="visible" r:id="rId56"/>
    <sheet xmlns:r="http://schemas.openxmlformats.org/officeDocument/2006/relationships" name="Redeemable Preferred Stock (Det" sheetId="57" state="visible" r:id="rId57"/>
    <sheet xmlns:r="http://schemas.openxmlformats.org/officeDocument/2006/relationships" name="Employee Benefit Plans - Assump" sheetId="58" state="visible" r:id="rId58"/>
    <sheet xmlns:r="http://schemas.openxmlformats.org/officeDocument/2006/relationships" name="Employee Benefit Plans - Stock " sheetId="59" state="visible" r:id="rId59"/>
    <sheet xmlns:r="http://schemas.openxmlformats.org/officeDocument/2006/relationships" name="Employee Benefit Plans - Restri" sheetId="60" state="visible" r:id="rId60"/>
    <sheet xmlns:r="http://schemas.openxmlformats.org/officeDocument/2006/relationships" name="Employee Benefit Plans - 401(K)" sheetId="61" state="visible" r:id="rId61"/>
    <sheet xmlns:r="http://schemas.openxmlformats.org/officeDocument/2006/relationships" name="Fair Value Measurements - Recur" sheetId="62" state="visible" r:id="rId62"/>
    <sheet xmlns:r="http://schemas.openxmlformats.org/officeDocument/2006/relationships" name="Fair Value Measurements - Valua" sheetId="63" state="visible" r:id="rId63"/>
    <sheet xmlns:r="http://schemas.openxmlformats.org/officeDocument/2006/relationships" name="Fair Value Measurements - Level" sheetId="64" state="visible" r:id="rId64"/>
    <sheet xmlns:r="http://schemas.openxmlformats.org/officeDocument/2006/relationships" name="Fair Value Measurements - Fair " sheetId="65" state="visible" r:id="rId65"/>
    <sheet xmlns:r="http://schemas.openxmlformats.org/officeDocument/2006/relationships" name="Income Taxes - Components Of In" sheetId="66" state="visible" r:id="rId66"/>
    <sheet xmlns:r="http://schemas.openxmlformats.org/officeDocument/2006/relationships" name="Income Taxes - Effective Income" sheetId="67" state="visible" r:id="rId67"/>
    <sheet xmlns:r="http://schemas.openxmlformats.org/officeDocument/2006/relationships" name="Income Taxes - Deferred Tax Ass" sheetId="68" state="visible" r:id="rId68"/>
    <sheet xmlns:r="http://schemas.openxmlformats.org/officeDocument/2006/relationships" name="Income Taxes - Change In Valuat" sheetId="69" state="visible" r:id="rId69"/>
    <sheet xmlns:r="http://schemas.openxmlformats.org/officeDocument/2006/relationships" name="Income Taxes - Unrecognized Tax" sheetId="70" state="visible" r:id="rId70"/>
    <sheet xmlns:r="http://schemas.openxmlformats.org/officeDocument/2006/relationships" name="Income Taxes - Tax cuts and job" sheetId="71" state="visible" r:id="rId71"/>
    <sheet xmlns:r="http://schemas.openxmlformats.org/officeDocument/2006/relationships" name="Commitment and Contingencies - " sheetId="72" state="visible" r:id="rId72"/>
    <sheet xmlns:r="http://schemas.openxmlformats.org/officeDocument/2006/relationships" name="Unaudited Quarterly Financial73" sheetId="73" state="visible" r:id="rId73"/>
  </sheets>
  <definedNames/>
  <calcPr calcId="124519" fullCalcOnLoad="1"/>
</workbook>
</file>

<file path=xl/sharedStrings.xml><?xml version="1.0" encoding="utf-8"?>
<sst xmlns="http://schemas.openxmlformats.org/spreadsheetml/2006/main" uniqueCount="834">
  <si>
    <t>Document and Entity Information - USD ($)</t>
  </si>
  <si>
    <t>12 Months Ended</t>
  </si>
  <si>
    <t>Dec. 31, 2017</t>
  </si>
  <si>
    <t>Mar. 09, 2018</t>
  </si>
  <si>
    <t>Jun. 30, 2017</t>
  </si>
  <si>
    <t>Document and Entity Information:</t>
  </si>
  <si>
    <t>Entity Registrant Name</t>
  </si>
  <si>
    <t>PLUG POWER INC</t>
  </si>
  <si>
    <t>Document Type</t>
  </si>
  <si>
    <t>10-K</t>
  </si>
  <si>
    <t>Document Period End Date</t>
  </si>
  <si>
    <t>Dec. 31,
		2017</t>
  </si>
  <si>
    <t>Amendment Flag</t>
  </si>
  <si>
    <t>false</t>
  </si>
  <si>
    <t>Entity Central Index Key</t>
  </si>
  <si>
    <t>Current Fiscal Year End Date</t>
  </si>
  <si>
    <t>--12-31</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Document Fiscal Period Focus</t>
  </si>
  <si>
    <t>FY</t>
  </si>
  <si>
    <t>Consolidated Balance Sheets - USD ($) $ in Thousands</t>
  </si>
  <si>
    <t>Dec. 31, 2016</t>
  </si>
  <si>
    <t>Current assets:</t>
  </si>
  <si>
    <t>Cash and cash equivalents</t>
  </si>
  <si>
    <t>Restricted cash</t>
  </si>
  <si>
    <t>Accounts receivable</t>
  </si>
  <si>
    <t>Inventory</t>
  </si>
  <si>
    <t>Prepaid expenses and other current assets</t>
  </si>
  <si>
    <t>Total current assets</t>
  </si>
  <si>
    <t>Property, plant, and equipment, net</t>
  </si>
  <si>
    <t>Leased property, net</t>
  </si>
  <si>
    <t>Goodwill</t>
  </si>
  <si>
    <t>Intangible assets, net</t>
  </si>
  <si>
    <t>Other assets</t>
  </si>
  <si>
    <t>Total assets</t>
  </si>
  <si>
    <t>Current liabilities:</t>
  </si>
  <si>
    <t>Accounts payable</t>
  </si>
  <si>
    <t>Accrued expenses</t>
  </si>
  <si>
    <t>Accrual for loss contracts related to service</t>
  </si>
  <si>
    <t>Deferred revenue</t>
  </si>
  <si>
    <t>Finance obligations</t>
  </si>
  <si>
    <t>Current portion of long-term debt</t>
  </si>
  <si>
    <t>Other current liabilities</t>
  </si>
  <si>
    <t>Total current liabilities</t>
  </si>
  <si>
    <t>Common stock warrant liability</t>
  </si>
  <si>
    <t>Long-term debt</t>
  </si>
  <si>
    <t>Other liabilities</t>
  </si>
  <si>
    <t>Total liabilities</t>
  </si>
  <si>
    <t>Stockholders' equity:</t>
  </si>
  <si>
    <t>Common stock, $0.01 par value per share; 750,000,000 and 450,000,000 shares authorized at December 31, 2017 and 2016, respectively; Issued (including shares in treasury): 229,073,517 at December 31, 2017 and 191,723,974 at December 31, 2016</t>
  </si>
  <si>
    <t>Additional paid-in capital</t>
  </si>
  <si>
    <t>Accumulated other comprehensive income</t>
  </si>
  <si>
    <t>Accumulated deficit</t>
  </si>
  <si>
    <t>Less common stock in treasury: 587,151 at December 31, 2017 and 582,328 at December 31, 2016</t>
  </si>
  <si>
    <t>Total stockholders' equity</t>
  </si>
  <si>
    <t>Total liabilities, redeemable preferred stock, and stockholders' equity</t>
  </si>
  <si>
    <t>Series C Redeemable Convertible Preferred Stock</t>
  </si>
  <si>
    <t>Redeemable preferred stock</t>
  </si>
  <si>
    <t>Series D Redeemable Convertible Preferred Stock</t>
  </si>
  <si>
    <t>Consolidated Balance Sheets (Parentheticals) - USD ($)</t>
  </si>
  <si>
    <t>Common Stock, par value (in dollars per share)</t>
  </si>
  <si>
    <t>Common Stock, shares authorized</t>
  </si>
  <si>
    <t>Common Stock, shares issued</t>
  </si>
  <si>
    <t>Common stock in treasury, shares</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aggregate involuntary liquidation preference (in dollars)</t>
  </si>
  <si>
    <t>Consolidated Statements of Operations - USD ($) $ in Thousands</t>
  </si>
  <si>
    <t>Dec. 31, 2015</t>
  </si>
  <si>
    <t>Revenue:</t>
  </si>
  <si>
    <t>Sales of fuel cell systems and related infrastructure</t>
  </si>
  <si>
    <t>Services performed on fuel cell systems and related infrastructure</t>
  </si>
  <si>
    <t>Power Purchase Agreements</t>
  </si>
  <si>
    <t>Fuel delivered to customers</t>
  </si>
  <si>
    <t>Other</t>
  </si>
  <si>
    <t>Gross revenue</t>
  </si>
  <si>
    <t>Provision for common stock warrants</t>
  </si>
  <si>
    <t>Net revenue</t>
  </si>
  <si>
    <t>Cost of revenue:</t>
  </si>
  <si>
    <t>Provision for loss contracts related to service</t>
  </si>
  <si>
    <t>Total cost of revenue</t>
  </si>
  <si>
    <t>Gross (loss) profit</t>
  </si>
  <si>
    <t>Operating expenses:</t>
  </si>
  <si>
    <t>Research and development</t>
  </si>
  <si>
    <t>Selling, general and administrative</t>
  </si>
  <si>
    <t>Total operating expenses</t>
  </si>
  <si>
    <t>Operating loss</t>
  </si>
  <si>
    <t>Interest and other expense, net</t>
  </si>
  <si>
    <t>Change in fair value of common stock warrant liability</t>
  </si>
  <si>
    <t>Loss before income taxes</t>
  </si>
  <si>
    <t>Income tax benefit</t>
  </si>
  <si>
    <t>Net loss attributable to the Company</t>
  </si>
  <si>
    <t>Preferred stock dividends declared and accretion of discount</t>
  </si>
  <si>
    <t>Net loss attributable to common shareholders</t>
  </si>
  <si>
    <t>Net loss per share:</t>
  </si>
  <si>
    <t>Basic and diluted (in dollars per share)</t>
  </si>
  <si>
    <t>Weighted average number of common shares outstanding</t>
  </si>
  <si>
    <t>Consolidated Statements of Comprehensive Loss - USD ($) $ in Thousands</t>
  </si>
  <si>
    <t>Consolidated Statements of Comprehensive Loss</t>
  </si>
  <si>
    <t>Other comprehensive income (loss) - foreign currency translation adjustment</t>
  </si>
  <si>
    <t>Comprehensive loss</t>
  </si>
  <si>
    <t>Consolidated Statements of Stockholders' Equity - USD ($) $ in Thousands</t>
  </si>
  <si>
    <t>Common StockSeries C Redeemable Convertible Preferred Stock</t>
  </si>
  <si>
    <t>Common StockSeries D Redeemable Convertible Preferred Stock</t>
  </si>
  <si>
    <t>Common Stock</t>
  </si>
  <si>
    <t>Additional Paid-in-CapitalSeries C Redeemable Convertible Preferred Stock</t>
  </si>
  <si>
    <t>Additional Paid-in-CapitalSeries D Redeemable Convertible Preferred Stock</t>
  </si>
  <si>
    <t>Additional Paid-in-Capital</t>
  </si>
  <si>
    <t>Accumulated Other Comprehensive Income</t>
  </si>
  <si>
    <t>Treasury Stock</t>
  </si>
  <si>
    <t>Accumulated Deficit</t>
  </si>
  <si>
    <t>Total</t>
  </si>
  <si>
    <t>Balance at Dec. 31, 2014</t>
  </si>
  <si>
    <t>Balance (in shares) at Dec. 31, 2014</t>
  </si>
  <si>
    <t>Increase (Decrease) in Stockholders' Equity</t>
  </si>
  <si>
    <t>Other comprehensive income</t>
  </si>
  <si>
    <t>Stock based compensation</t>
  </si>
  <si>
    <t>Stock based compensation (in shares)</t>
  </si>
  <si>
    <t>Stock dividend</t>
  </si>
  <si>
    <t>Stock dividend (in shares)</t>
  </si>
  <si>
    <t>Stock option exercises</t>
  </si>
  <si>
    <t>Stock option exercises (in shares)</t>
  </si>
  <si>
    <t>Exercise of warrants, net of warrants issued</t>
  </si>
  <si>
    <t>Exercise of warrants (in shares)</t>
  </si>
  <si>
    <t>Shares issued for acquisition</t>
  </si>
  <si>
    <t>Shares issued for acquisition (in shares)</t>
  </si>
  <si>
    <t>Balance at Dec. 31, 2015</t>
  </si>
  <si>
    <t>Balance (in shares) at Dec. 31, 2015</t>
  </si>
  <si>
    <t>Public offering, common stock, net</t>
  </si>
  <si>
    <t>Public offering, common stock, net (in shares)</t>
  </si>
  <si>
    <t>Balance at Dec. 31, 2016</t>
  </si>
  <si>
    <t>Balance (in shares) at Dec. 31, 2016</t>
  </si>
  <si>
    <t>Conversion of preferred stock</t>
  </si>
  <si>
    <t>Conversion of preferred stock (in shares)</t>
  </si>
  <si>
    <t>Accretion of discount</t>
  </si>
  <si>
    <t>Balance at Dec. 31, 2017</t>
  </si>
  <si>
    <t>Balance (in shares) at Dec. 31, 2017</t>
  </si>
  <si>
    <t>Consolidated Statements of Cash Flows - USD ($) $ in Thousands</t>
  </si>
  <si>
    <t>Cash Flows From Operating Activities:</t>
  </si>
  <si>
    <t>Adjustments to reconcile net loss to net cash used in operating activities:</t>
  </si>
  <si>
    <t>Depreciation of property, plant and equipment, and leased property</t>
  </si>
  <si>
    <t>Amortization of intangible assets</t>
  </si>
  <si>
    <t>Stock-based compensation</t>
  </si>
  <si>
    <t>Loss on acquisition activity, net</t>
  </si>
  <si>
    <t>Amortization and accelerated recognition of debt issuance costs</t>
  </si>
  <si>
    <t>Loss on disposal of leased property</t>
  </si>
  <si>
    <t>Changes in operating assets and liabilities that provide (use) cash:</t>
  </si>
  <si>
    <t>Prepaid expenses and other assets</t>
  </si>
  <si>
    <t>Accounts payable, accrued expenses, and other liabilities</t>
  </si>
  <si>
    <t>Net cash used in operating activities</t>
  </si>
  <si>
    <t>Cash Flows From Investing Activities:</t>
  </si>
  <si>
    <t>Purchase of property, plant and equipment</t>
  </si>
  <si>
    <t>Purchase for construction of leased property</t>
  </si>
  <si>
    <t>Net cash acquired in purchase acquisitions</t>
  </si>
  <si>
    <t>Net cash used in investing activities</t>
  </si>
  <si>
    <t>Cash Flows From Financing Activities:</t>
  </si>
  <si>
    <t>Change in restricted cash</t>
  </si>
  <si>
    <t>Proceeds from exercise of warrants, net of transaction costs</t>
  </si>
  <si>
    <t>Proceeds from issuance of preferred stock and warrants</t>
  </si>
  <si>
    <t>Purchase of treasury stock</t>
  </si>
  <si>
    <t>Proceeds from issuance of common stock and warrants, net of transaction costs</t>
  </si>
  <si>
    <t>Proceeds from exercise of stock options</t>
  </si>
  <si>
    <t>Payments for redemption of preferred stock</t>
  </si>
  <si>
    <t>Proceeds from public offerings, net of transaction costs</t>
  </si>
  <si>
    <t>Proceeds from short-term borrowing, net of transaction costs</t>
  </si>
  <si>
    <t>Principal payments on short-term borrowings</t>
  </si>
  <si>
    <t>Proceeds from borrowing of long-term debt, net of transaction costs</t>
  </si>
  <si>
    <t>Principal payments on long-term debt</t>
  </si>
  <si>
    <t>Increase in finance obligations</t>
  </si>
  <si>
    <t>Net cash provided by (used in) financing activities</t>
  </si>
  <si>
    <t>Effect of exchange rate changes on cash</t>
  </si>
  <si>
    <t>Decrease in cash and cash equivalents</t>
  </si>
  <si>
    <t>Cash and cash equivalents, beginning of period</t>
  </si>
  <si>
    <t>Cash and cash equivalents, end of period</t>
  </si>
  <si>
    <t>Other Supplemental Cash Flow Information:</t>
  </si>
  <si>
    <t>Cash paid for interest</t>
  </si>
  <si>
    <t>Summary of noncash investing and financing activities:</t>
  </si>
  <si>
    <t>Issuance of common stock for acquisitions</t>
  </si>
  <si>
    <t>Conversion of preferred stock to common stock</t>
  </si>
  <si>
    <t>Nature of Operations</t>
  </si>
  <si>
    <t>Nature of Operations.</t>
  </si>
  <si>
    <t>1. Nature of Operations
Description of Business
Plug Power Inc., or the Company, is a leading provider of alternative energy technology focused on the design, development, commercialization and manufacture of hydrogen and fuel cell systems used primarily for the material handling and stationary power markets. As part of the global drive to electrification, Plug Power has recently entered new electric vehicle markets, specifically ground support equipment and electric delivery vans.
We are focused on proton exchange membrane, or PEM, fuel cell and fuel processing technologies, fuel cell/battery hybrid technologies, and associated hydrogen storage and dispensing infrastructure from which multiple products are available. A fuel cell is an electrochemical device that combines hydrogen and oxygen to produce electricity and heat without combustion. Hydrogen is derived from hydrocarbon fuels such as liquid petroleum gas, or LPG, natural gas, propane, methanol, ethanol, gasoline or biofuels. Plug Power develops complete hydrogen generation, delivery, storage and refueling solutions for customer locations. Currently the Company obtains the majority of its hydrogen by purchasing it from fuel suppliers for resale to customers.
In our core business, we provide and continue to develop commercially-viable hydrogen and fuel cell product solutions to replace lead‑acid batteries in electric material handling vehicles and industrial trucks for some of the world’s largest distribution and manufacturing businesses. We are focusing our efforts on industrial mobility applications (electric forklifts and electric industrial vehicles) at multi‑shift high volume manufacturing and high throughput distribution sites where our products and services provide a unique combination of productivity, flexibility and environmental benefits. Additionally, we manufacture and sell fuel cell products to replace batteries and diesel generators in stationary backup power applications. These products prove valuable with telecommunications, transportation and utility customers as robust, reliable and sustainable power solutions.
Our current products and services include:
GenDrive: GenDrive is our hydrogen fueled PEM fuel cell system providing power to material handling electric vehicles, including class 1, 2, 3 and 6 electric forklifts and ground support equipment;
GenFuel: GenFuel is our hydrogen fueling delivery, generation, storage and dispensing systems;
GenCare: GenCare is our ongoing maintenance program for GenDrive fuel cells, GenSure products, GenFuel products and ProGen engines;
GenSure: GenSure is our stationary fuel cell solution providing scalable, modular PEM fuel cell power to support the backup and grid-support power requirements of the telecommunications, transportation, and utility sectors;
GenKey: GenKey is our turn-key solution combining either GenDrive or GenSure power with GenFuel fuel and GenCare aftermarket service, offering complete simplicity to customers transitioning to fuel cell power;
ProGen: ProGen is our fuel cell stack and engine technology currently used globally in mobility and stationary fuel cell systems, and as engines in electric delivery vans; and
GenFund: GenFund is a collaboration with leasing organizations to provide cost efficient and seamless financing solutions to customers.
Plug Power provides our products worldwide through our direct product sales force, and by leveraging relationships with original equipment manufacturers, or OEMs, and their dealer networks.
We provide our products worldwide through our direct product sales force, and by leveraging relationships with original equipment manufacturers, or OEMs, and their dealer networks.
We were organized as a corporation in the State of Delaware on June 27, 1997.
Liquidity
Our cash requirements relate primarily to working capital needed to operate and grow our business, including funding operating expenses, growth in inventory to support both shipments of new units and servicing the installed base, growth in equipment leased to customers under long-term arrangements, funding the growth in our GenKey “turn-key” solution, which includes the installation of our customers’ hydrogen infrastructure as well as delivery of the hydrogen fuel, continued development and expansion of our products, payment of lease obligations under sale/leaseback financings, and the repayment or refinancing of our long-term debt. Our ability to achieve profitability and meet future liquidity needs and capital requirements will depend upon numerous factors, including the timing and quantity of product orders and shipments; attaining and expanding positive gross margins across all product lines; the timing and amount of our operating expenses; the timing and costs of working capital needs; the ability of our customers to obtain financing to support commercial transactions; our ability to obtain financing arrangements to support the sale or leasing of our products and services to customers and to repay or refinance our long-term debt, and the terms of such agreements that may require us to pledge or restrict substantial amounts of our cash to support these financing arrangements; the timing and costs of developing marketing and distribution channels; the timing and costs of product service requirements; the timing and costs of hiring and training production staff; the extent to which our products gain market acceptance; the timing and costs of product development and introductions; the extent of our ongoing and new research and development programs; and changes in our strategy or our planned activities. If we are unable to fund our operations with positive cash flows and cannot obtain external financing, we may not be able to sustain future operations. As a result, we may be required to delay, reduce and/or cease our operations and/or seek bankruptcy protection.
We have experienced and continue to experience negative cash flows from operations and net losses. The Company incurred net losses attributable to common shareholders of $130.2 million, $57.6 million and $55.8 million for the years ended December 31, 2017, 2016, and 2015, respectively, and has an accumulated deficit of $1.2 billion at December 31, 2017.
During the year ended December 31, 2017, cash used in operating activities was $60.2 million, consisting primarily of a net loss attributable to the Company of $127.1 million, offset by the impact of noncash charges of $71.3 million and net outflows from fluctuations in working capital and other assets and liabilities of $4.4 million. The changes in working capital primarily were related to building of inventory and an increase in accounts receivable and prepaid expenses offset by an increase of accounts payable and deferred revenue. As of December 31, 2017, we had cash and cash equivalents of $24.8 million and net working capital of $3.9 million. By comparison, at December 31, 2016, we had cash and cash equivalents of $46.0 million and net working capital of $44.4 million.
Net cash used in investing activities for the year ended December 31, 2017, totaled $44.4 million and included purchases of property, plant and equipment and outflows associated with materials, labor, and overhead necessary to construct new leased property. Cash outflows related to equipment that we sell and equipment we lease directly to customers are included in net cash used in operating activities and net cash used in investing activities, respectively. Net cash provided by financing activities for the year ended December 31, 2017 totaled $83.0 million and primarily resulted from net proceeds of $23.0 million pursuant to public offerings of common stock, net proceeds from borrowing of long-term debt of $20.1 million, net proceeds of $17.6 million pursuant to exercise of warrants, an increase in finance obligations of $26.7 million and a decrease in restricted cash of $11.4 million, offset by redemption of Series D preferred stock of $3.7 million and principal payments of long-term debt of $12.3 million.
In previous years, the Company entered into sale/leaseback agreements with various financial institutions to facilitate the Company’s commercial transactions with key customers. The Company sold certain fuel cell systems and hydrogen infrastructure to the financial institutions, and leased the equipment back to support certain customer locations and to fulfill its varied PPAs. In connection with these operating leases, the financial institutions require the Company to maintain cash balances in restricted accounts securing the Company’s lease obligations. Cash received from customers under the PPAs is used to make lease payments. As the Company performs under these agreements, the required restricted cash balances are released, according to a set schedule. The total remaining lease payments to financial institutions under these agreements was $33.4 million, which has been fully secured with restricted cash and pledged service escrows.
In connection with the consummation of the Walmart Transaction Agreement described below, the Company entered into a master lease agreement with Wells Fargo (Wells Fargo MLA) to finance the Company’s commercial transactions with Wal-mart Stores Inc. (Walmart). Pursuant to the Wells Fargo MLA, the Company sells fuel cell systems and hydrogen infrastructure to Wells Fargo and then leases them back and operates them at Walmart sites under lease arrangements with Walmart. The total remaining lease payments to Wells Fargo was $26.3 million at December 31, 2017. During 2017, the Company also entered into an amended and restated master lease agreement with Generate Capital (Generate Capital MLA) to finance the Company’s commercial transactions with Walmart. The total remaining lease payments to Generate Capital was $45.5 million at December 31, 2017. The Wells Fargo MLA and the Generate Capital MLA do not require the Company to maintain any restricted cash.
We have historically funded our operations primarily through public and private offerings of common and preferred stock, as well as short-term borrowings and long-term debt and project financing, as described below. The Company believes that its current working capital and cash anticipated to be generated from future operations, as well as borrowings from lending and project financing sources and proceeds from equity offerings, will provide sufficient liquidity to fund operations for at least one year after the date that the financial statements are issued. There is no guarantee that future funding will be available if and when required or at terms acceptable to the Company. This projection is based on our current expectations regarding new project financing and product sales and service, cost structure, cash burn rate and other operating assumptions. Additionally, the Company has other capital sources available, including the At Market Issuance Sales Agreement (see Note 14).</t>
  </si>
  <si>
    <t>Summary of Significant Accounting Policies</t>
  </si>
  <si>
    <t xml:space="preserve">2. Summary of Significant Accounting Policies
Principles of Consolidation
The consolidated financial statements include the financial statements of the Company and its wholly-owned subsidiaries. All significant intercompany balances and transactions have been eliminated in consolidation.
Revenue Recognition
The Company recognizes revenue under arrangements for products and services, which may include the sale of products and related services, including revenue from installation, service and maintenance, spare parts, hydrogen fueling services (which may include hydrogen supply as well as hydrogen fueling infrastructure) and leased units. The Company also recognizes revenue under research and development contracts, which are primarily cost reimbursement contracts associated with the development of PEM fuel cell technology.
The Company enters into revenue arrangements that may contain a combination of fuel cell systems and infrastructure, installation, service, maintenance, spare parts, and other support services. Revenue arrangements containing fuel cell systems and related infrastructure may be sold, or provided to customers under a PPA.
Sales of and Services Performed on Fuel Cell Systems and Related Infrastructure
When sold to customers, the Company accounts for each separate deliverable of these multiple deliverable arrangements as a separate unit of accounting if the delivered item or items have value to the customer on a standalone basis. The Company considers a deliverable to have standalone value if the item is sold separately by us or another entity or if the item could be resold by the customer. The Company allocates revenue to each separate deliverable based on its relative selling price. For a majority of our deliverables, the Company determines relative selling prices using its best estimate of the selling price since vendor-specific objective evidence and third-party evidence is generally not available for the deliverables involved in its revenue arrangements due to a lack of a competitive environment in selling fuel cell technology. When determining estimated selling prices, the Company considers the Company’s ongoing pricing strategy and policies, the cost to produce the deliverable, a reasonable gross margin on that deliverable, the selling price and profit margin for similar products and services, the value of any enhancements that have been built into the deliverable and the characteristics of the varying markets in which the deliverable is sold, as applicable. The Company determines estimated selling prices for deliverables in its arrangements based on the specific facts and circumstances of each arrangement and analyzes the estimated selling prices used for its allocation of consideration of each arrangement.
Once relative selling prices are determined, the Company proportionately allocates the sale consideration to each element of the arrangement. The allocated sales consideration related to fuel cell systems and infrastructure, spare parts, and hydrogen infrastructure is recognized as revenue at shipment if title and risk of loss have passed to the customer, there is persuasive evidence of an arrangement, the sales price is fixed or determinable, collection of the related receivable is reasonably assured, and customer acceptance criteria, if any, have been successfully demonstrated. The allocated sales consideration related to service and maintenance is generally recognized as revenue on a straight-line basis over the term of the contract, as appropriate.
For those customers who do not purchase an extended maintenance contract,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nly a limited number of fuel cell units are under standard warranty.
In a vast majority of its commercial transactions, the Company sells extended maintenance contracts that generally provide for a five to ten year warranty from the date of product installation. These types of contracts are accounted for as a separate deliverable, and accordingly, revenue generated from these transactions is deferred and recognized in income over the warranty period, generally on a straight-line basis. Additionally, the Company may enter into annual service and extended maintenance contracts that are billed monthly. Revenue generated from these transactions is recognized in income on a straight-line basis over the term of the contract. Costs are recognized as incurred over the term of the contract. When costs are projected to exceed revenues on the life of the contract, an accrual for loss contracts is recorded. Costs are estimated based upon historical experience, contractual agreements and the estimated impact of the Company’s cost reduction initiatives. The actual results may differ from these estimates.
Power Purchase Agreements
When fuel cell systems and related infrastructure are provided to customers through a Power Purchase Agreement, or PPA, revenues associated with these agreements are treated as rental income and recognized on a straight-line basis over the life of the agreements. In conjunction with entering into a PPA with a customer, the Company may enter into sale/leaseback transactions with third-party financial institutions, whereby the fuel cells, related infrastructure, and service are sold to the third-party financial institution and leased back to the Company through either an operating or capital lease.
During 2017 and 2016, the Company’s sale/leaseback transactions with third-party financial institutions were required to be accounted for as capital leases under Financial Accounting Standards Board (FASB) Accounting Standards Codification (ASC) Subtopic 840-40, Leases – Sale/Leaseback Transactions (ASC Subtopic 840-40). As a result, no upfront revenue was recognized at the closing of these transactions and a finance obligation for each lease was established. The fuel cell systems and related infrastructure that are provided to customers through these PPAs are considered leased property on the accompanying consolidated balance sheet. Costs to service the leased property and the depreciation of the associated fuel cell systems and related infrastructure are considered cost of PPA revenue on the accompanying consolidated statement of operations.
All PPAs entered into through December 31, 2015 had a corresponding sale-leaseback transaction with a third-party financial institution, which was required to be accounted for as an operating lease. The Company accounts for these sale/leaseback transactions as operating leases in accordance with ASC Subtopic 840-40. The Company has rental expense associated with sale/leaseback agreements with financial institutions that were entered into commensurate with the PPAs. Rental expense is recognized on a straight-line basis over the life of the agreements and is characterized as cost of PPA revenue on the accompanying consolidated statement of operations.
Fuel Delivered to Customers
The Company purchases hydrogen fuel from suppliers and sells to its customers upon delivery. Revenue and cost of revenue related to this fuel is recorded as dispensed, and included in the respective “Fuel delivered to customers” lines on the consolidated statements of operations.
Research and Development Contracts
Contract accounting is used for research and development contract revenue. The Company generally shares in the cost of these programs with cost sharing percentages ranging from 30% to 50% of total project costs. Revenue from time and material contracts is recognized on the basis of hours expended plus other reimbursable contract costs incurred during the period and is included within the “other” revenue line on the consolidated statement of operations. All allowable work performed through the end of each calendar quarter is billed, subject to limitations in the respective contracts.
Cash Equivalents
Cash equivalents consist of money market accounts with an initial term of less than three months. For purposes of the consolidated statements of cash flows, the Company considers all highly-liquid debt instruments with original maturities of three months or less to be cash equivalents. The Company’s cash and cash equivalents are deposited with financial institutions located in the U.S. and may at times exceed insured limits.
Accounts Receivable
Accounts receivable are stated at the amount billed to customers and are ordinarily due between 30 and 60 days after the issuance of the invoice. Receivables are reserved or written off based on individual credit evaluation and specific circumstances of the customer. The allowance for doubtful accounts and related receivable are reduced when the amount is deemed uncollectible. As of December 31, 2017 and 2016, the allowance for doubtful accounts was $249 thousand and zero, respectively.
Inventory
Inventories are valued at the lower of cost, determined on a first-in, first-out basis, or market. All inventory, including spare parts inventory held at service locations, is not relieved until the customer has received the product, at which time the risks and rewards of ownership have transferred.
Property, Plant and Equipment
Property, plant and equipment are originally recorded at cost or, if acquired as part of business combination, at fair value. Maintenance and repairs are expensed as costs are incurred. Depreciation on plant and equipment, which includes depreciation on the Company’s primary manufacturing facility, which is accounted for as a financing obligation, is calculated on the straight-line method over the estimated useful lives of the assets. The Company records depreciation and amortization over the following estimated useful lives:
Buildings
20 years
Building improvements
5 - 20 years
Software, machinery and equipment
1 - 15 years
Gains and losses resulting from the sale of property and equipment are recorded in current operations.
Leased Property
Leased property primarily consists of the cost of assets deployed related to capital leases. Depreciation expense is recorded on a straight-line basis over the shorter of the lease term or the estimated useful life of the asset, generally six to seven years, and is included in cost of revenue for PPAs in the accompanying consolidated statements of operations.
Impairment of Long-Lived Assets
Long-lived assets, such as property, plant, and equipment, leased property and purchased intangibles subject to amortization,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Fair value is determined through various valuation techniques, including discounted cash flow models, quoted market values and third party independent appraisals, as considered necessary. Assets to be disposed of and considered held for sale would be separately presented in the consolidated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consolidated balance sheet.
Goodwill
Goodwill is an asset representing the future economic benefits arising from other assets acquired in a business combination that are not individually identified and separately recognized. Goodwill is reviewed for impairment at least annually.
The Company has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The Company performs an impairment review of goodwill on an annual basis at December 1, and when a triggering event is determined to have occurred between annual impairment tests. For the years ended December 31, 2017, 2016, and 2015, the Company performed a qualitative assessment of goodwill for its single reporting unit based on multiple factors including market capitalization, and determined that it is not more likely than not that the fair value of its reporting unit is less than the carrying amount.
Intangible Assets
Intangible assets consist of acquired technology, customer relationships and trademarks, and are amortized using a straight-line method over their useful lives of 5 - 10 years. Additionally, the intangible assets are reviewed for impairment when certain triggering events occur.
Product Warranty Reserve
Aside from when included in the sale of an extended maintenance contract, the Company provides a one to two year standard product warranty to customers from date of installation of GenDrive units, and the GenSure sales generally include a two year standard product warranty. We currently estimate the costs of satisfying warranty claims based on an analysis of past experience and provide for future claims in the period the revenue is recognized. Factors that affect our warranty liability include the number of installed units, estimated material costs, estimated travel, and labor costs. The warranty reserve is included within the other current liabilities on the accompanying consolidated balance sheet.
Common Stock Warrant Accounting
The Company accounts for common stock warrants as either derivative liabilities or as equity instruments depending on the specific terms of the respective warrant agreements.
Derivative Liabilities
Registered common stock warrants that require the issuance of registered shares upon exercise and do not sufficiently preclude an implied right to cash settlement are accounted for as derivative liabilities. We currently classify these derivative warrant liabilities on the accompanying consolidated balance sheets as a long-term liability, which is revalued at each balance sheet date subsequent to the initial issuance, using the Black-Scholes pricing model. This pricing model, which is based, in part, upon unobservable inputs for which there is little or no market data, requires the Company to develop its own assumptions. Changes in the fair value of the warrants are reflected in the accompanying consolidated statements of operations as change in fair value of common stock warrant liability.
Equity Instruments
Common stock warrants that meet certain applicable requirements of ASC Subtopic 815-40, Derivatives and Hedging – Contracts in Entity’s Own Equity , and other related guidance, including the ability of the Company to settle the warrants without the issuance of registered shares or the absence of rights of the grantee to require cash settlement, are accounted for as equity instruments. The Company classifies these equity instruments within additional paid-in capital on the accompanying consolidated balance sheets. Common stock warrants accounted for as equity instruments represent the warrants issued to Amazon.com, Inc. and Wal-Mart Stores, Inc. as discussed in Notes 4 and 5. These warrants are remeasured at each financial reporting date prior to vesting, using the Monte Carlo pricing model. Once these warrants vest, they are no longer remeasured. This pricing model, which is based, in part, upon unobservable inputs for which there is little or no market data, requires the Company to develop its own assumptions. Changes in fair value resulting from remeasurement of common stock warrants issued in connection with the Amazon Transaction Agreement and the Walmart Transaction Agreement, as described in Note 4, Amazon.com, Inc. Transaction Agreement, and Note 5, Wal-Mart Stores, Inc. Transaction Agreement, respectively, and are recorded as cumulative catch up adjustments as a reduction of revenue.
Redeemable Preferred Stock
We account for redeemable preferred stock as temporary equity in accordance with applicable accounting guidance in FASB ASC Topic 480, Distinguishing Liabilities from Equity . Dividends on the redeemable preferred stock are accounted for as an increase in the net loss attributable to common shareholder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We did not report a benefit for federal and state income taxes in the consolidated financial statements as the deferred tax asset generated from our net operating loss has been offset by a full valuation allowance because it is more likely than not that the tax benefits of the net operating loss carryforward will not be realized.
The Company accounts for uncertain tax positions in accordance with FASB ASC No. 740-10-25, Income Taxes-Overall-Recognition . The Company recognizes in its consolidated financial statements the impact of a tax position only if that position is more likely than not to be sustained on audit, based on the technical merits of the position.
Foreign Currency Translation
Foreign currency translation adjustments arising from conversion of the Company’s foreign subsidiary’s financial statements to U.S. dollars for reporting purposes are included in accumulated other comprehensive income in stockholders’ equity on the accompanying consolidated balance sheets. Transaction gains and losses resulting from the effect of exchange rate changes on transactions denominated in currencies other than the functional currency of the Company’s operations give rise to realized foreign currency transaction gains and losses, and are included in interest and other income and interest and other expense, respectively, in the accompanying consolidated statements of operations.
Research and Development
Costs related to research and development activities by the Company are expensed as incurred.
Stock-Based Compensation
The Company maintains employee stock-based compensation plans, which are described more fully in Note 16, Employee Benefit Plans.
Stock-based compensation represents the cost related to stock-based awards granted to employees and directors. The Company measures stock-based compensation cost at grant date, based on the fair value of the award, and recognizes the cost as expense on a straight-line basis over the option’s requisite service period.
The Company estimates the fair value of stock-based awards using a Black-Scholes valuation model. Stock-based compensation expense is recorded in cost of revenue associated with sales of fuel cell systems and related infrastructure, cost of revenue for services performed on fuel cell systems and related infrastructure, research and development expense and selling, general and administrative expenses in the accompanying consolidated statements of operations based on the employees’ respective function.
The Company records deferred tax assets for awards that result in deductions on the Company’s income tax returns, based upon the amount of compensation cost recognized and the Company's statutory tax rate. Differences between the deferred tax assets recognized for financial reporting purposes and the actual tax deduction reported on the Company's income tax return are recorded in the income statement. No tax benefit or expense for stock-based compensation has been recorded during the years ended December 31, 2017, 2016 and 2015 since the Company remains in a net operating loss (NOL) position.
Per Share Amounts
Basic earnings per common share are computed by dividing net loss attributable to common shareholders by the weighted average number of common shares outstanding during the reporting period. Diluted earnings per share reflects the potential dilution that could occur if securities or other contracts to issue common stock (such as stock options, unvested restricted stock, common stock warrants, and preferred stock) were exercised or converted into common stock or resulted in the issuance of common stock (net of any assumed repurchases) that then shared in the earnings of the Company, if any. This is computed by dividing net earnings by the combination of dilutive common share equivalents, which is comprised of shares issuable under outstanding warrants, the conversion of preferred stock, and the Company’s share-based compensation plans, and the weighted average number of common shares outstanding during the reporting period. Since the Company is in a net loss position, all common stock equivalents would be considered to be anti-dilutive and are, therefore, not included in the determination of diluted earnings per share. Accordingly, basic and diluted loss per share are the same.
The following table provides the components of the calculations of basic and diluted earnings per share (in thousands, except share amounts):
Year ended December 31,
2017
2016
2015
Numerator:
Net loss attributable to common shareholders
$
(130,178)
$
(57,591)
$
(55,795)
Denominator:
Weighted average number of common shares outstanding
216,343,985
180,619,860
176,067,231
The dilutive potential common shares are summarized as follows:
At December 31,
2017
2016
2015
Stock options outstanding (1)
19,872,029
14,760,054
11,700,786
Restricted stock outstanding
234,744
13,333
204,444
Common stock warrants (2)
115,824,242
14,501,600
4,192,567
Preferred stock (3)
2,782,075
17,490,078
5,554,594
Number of dilutive potential common shares
138,713,090
46,765,065
21,652,391
(1)
During the years ended December 31, 2017, 2016, and 2015, the Company granted 5,485,863, 3,702,500, and 3,960,000 and stock options, respectively.
(2)
In May 2011, the Company issued 7,128,563 warrants as part of an underwritten public offering with an exercise price of $0.93 per warrant. As a result of additional public offerings, and pursuant to the effect of the anti-dilution provisions of these warrants, the number of warrants increased to 22,995,365. Of these warrants issued in May 2011, all were exercised as of December 31, 2017 and 2016, and 192,467 were unexercised as of December 31, 2015.
In February 2013, the Company issued 23,637,500 warrants as part of an underwritten public offering with an exercise price of $0.15 per warrant. Of these warrants issued in February 2013, 100 were unexercised as of December 31, 2017, 2016 and 2015.
In January 2014, the Company issued 4,000,000 warrants as part of an underwritten public offering with an exercise price of $4.00 per warrant. In December 2016, as a result of additional public offerings, and pursuant to the effect of the anti-dilution provisions of these warrants, the exercise price of the $4.00 warrants was reduced to $0.65. Of these warrants issued in January 2014, all 4,000,000 warrants were exercised during the year ended December 31, 2017, as described in Note 14, Stockholders’ Equity.
In December 2016, the Company issued 10,501,500 warrants as part of two concurrent underwritten public offerings with an exercise price of $1.50 per warrant. Of these warrants issued in December 2016, all 10,501,500 warrants were exercised during the year ended December 31, 2017, respectively, as described in Note 14, Stockholders’ Equity.
In April 2017, the Company issued 5,250,750 warrants with an exercise price of $2.69 per warrant, as described in Note 14, Stockholders’ Equity. Of these warrants issued in April 2017, none have been exercised as of December 31, 2017.
In April 2017, the Company issued warrants to acquire up to 55,286,696 of the Company’s common stock as part of a transaction agreement, subject to certain vesting events, as described in Note 4, Amazon.com, Inc. Transaction Agreement. Of these warrants issued, none have been exercised as of December 31, 2017.
In July 2017, the Company issued warrants to acquire up to 55,286,696 of the Company’s common stock as part of a transaction agreement, subject to certain vesting events, as described in Note 5, Wal-Mart Stores, Inc. Transaction Agreement. Of these warrants issued, none have been exercised as of December 31, 2017.
(3)
The preferred stock amount represents the dilutive potential common shares of the Series C and D redeemable convertible preferred stock, based on the conversion price of the preferred stock as of December 31, 2017, 2016 and 2015, respectively. Of the 10,431 Series C redeemable preferred stock issued on May 16, 2013, 7,811 had been converted to common stock through December 31, 2017, respectively, with the remainder still outstanding. Of the 18,500 Series D redeemable convertible preferred stock issued on December 22, 2016, 3,700 shares have been redeemed and the remaining 14,800 have been converted to common stock during the year ended December 31, 2017. As of December 31, 2016, 18,500 Series D redeemable convertible preferred stock were outstanding.
Use of Estimates
The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determination of whether loss contracts exist is a significant estimate. During 2015, the Company recorded a provision for loss contracts related to service, as discussed in Note 13, Accrual for Loss Contracts Related to Service.
Reclassifications
Reclassifications are made, whenever necessary, to prior period financial statements to conform to the current period presentation. These reclassifications did not impact the results of operations or net cash flows in the periods presented.
Subsequent Events
The Company evaluates subsequent events at the date of the balance sheet as well as conditions that arise after the balance sheet date but before the consolidated financial statements are issued. The effects of conditions that existed at the balance sheet date are recognized in the consolidated financial statements. Events and conditions arising after the balance sheet date but before the consolidated financial statements are issued are evaluated to determine if disclosure is required to keep the consolidated financial statements from being misleading. To the extent such events and conditions exist, if any, disclosures are made regarding the nature of events and the estimated financial effects for those events and conditions.
Recent Accounting Pronouncements
In July 2017, an accounting update was issued to address narrow issues identified as a result of the complexity associated with applying generally accepted accounting principles (GAAP) for certain financial instruments with characteristics of liabilities and equity.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The Company early adopted this accounting update during the three months ended June 30, 2017. The adoption of this accounting update was considered in determining that warrants issued during the second quarter of 2017 (see Note 4) were equity classified.
In January 2017, an accounting update was issu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ccounting update is effective for years beginning after December 15, 2019. Early adoption is permitted for interim or annual goodwill impairment tests performed on testing dates after January 1, 2017. The Company is evaluating the impact this update will have on the consolidated financial statements.
In November 2016, an accounting update was issued to reduce the existing diversity in the classification and presentation of changes in restricted cash on the statement of cash flows. This accounting update is effective for years beginning after December 15, 2017, and interim periods within those fiscal years. The Company expects adoption of this update to impact cash flows from financing activity due to the change in the presentation of its restricted cash balance on the consolidated financial statements. Net cash provided by (used in) financing activities and decrease in cash and cash equivalents for the years ended December 31, 2017, 2016, and 2015, are expected to (decrease) increase by ($11.4 million), $6.8 million, and $47.3 million, respectively.
In October 2016, an accounting update was issued to simplify how an entity should recognize the income tax consequences of an intra-entity transfer of an asset other than inventory when the transfer occurs. Consequently, the amendments in this update eliminate the exception for an intra-entity transfer of an asset other than inventory. Two common examples of assets included in the scope of this update are intellectual property and property, plant, and equipment. This accounting update is effective for the annual periods beginning after December 15, 2017 and interim periods within those years. The Company does not expect the adoption of this update to have a significant effect on the consolidated financial statements.
In August 2016, an accounting update was issued to reduce the existing diversity in practice in how certain cash receipts and cash payments are presented and classified in the statement of cash flows. This accounting update is effective for fiscal years beginning after December 15, 2018, and interim periods within fiscal years beginning after December 15, 2019. Early adoption is permitted, including adoption in an interim period. The Company is evaluating the impact this update will have on the consolidated financial statements.
In March 2016, an accounting update was issued to simplify several aspects of the accounting for share-based payment transactions, including the income tax consequences, classification of awards as either equity or liabilities, and classification on the statement of cash flows. This accounting update is effective for annual periods beginning after December 15, 2016, and interim periods within those periods. The Company adopted this update and it did not have a significant effect on the consolidated financial statements.
In February 2016, an accounting update was issued which requires balance sheet recognition for operating leases, among other changes to previous lease guidance. This accounting update is effective for fiscal years beginning after December 15, 2018. While the Company is evaluating the impact this update will have on the consolidated financial statements, it is expected that the future minimum lease payments under non-cancelable leases, as lessee, will be recorded on the Company’s consolidated balance sheets, offset by a right-of-use asset (see Note 19 for a summary of the Company’s non-cancellable operating leases).
In June 2014, an accounting update was issued that replaces the </t>
  </si>
  <si>
    <t>Acquisition of HyPulsion</t>
  </si>
  <si>
    <t>Acquisitions</t>
  </si>
  <si>
    <t>3. Acquisition of HyPulsion
On July 24, 2015, the Company entered into a Share Purchase Agreement with Axane, pursuant to which on July 31, 2015, the Company (through a wholly-owned subsidiary) acquired Axane’s 80% equity interest in HyPulsion for $11.5 million, payable in shares of its common stock. In connection with the aforementioned agreement, the Company initially issued 4,781,250 shares of its common stock at closing. On August 26, 2015, the Company subsequently issued an additional 1,613,289 shares of common stock pursuant to a post-closing true-up provision, which was liability classified contingent consideration.
The Company acquired all of the net assets of HyPulsion, with the excess of the purchase price over net assets attributed to goodwill. Goodwill associated with the acquisition represents expanded access to the European markets related to the sale of fuel cell technology for material handling equipment. During the year ended December 31, 2017, changes in goodwill are attributed to foreign currency translation. During the year ended December 31, 2016, changes in goodwill are attributed to foreign currency translation and, to a lesser extent, changes to estimated fair values of acquired assets and liabilities upon completion of purchase accounting.</t>
  </si>
  <si>
    <t>Amazon.com, Inc. Transaction Agreement</t>
  </si>
  <si>
    <t>4. Amazon.com, Inc. Transaction Agreement
On April 4, 2017, the Company and Amazon.com, Inc. (Amazon) entered a Transaction Agreement (Amazon Transaction Agreement), pursuant to which the Company issued to Amazon.com NV Investment Holdings LLC, a wholly owned subsidiary of Amazon, a warrant (Amazon Warrant) to acquire up to 55,286,696 shares of the Company’s common stock (Amazon Warrant Shares), subject to certain vesting events described below. The Company and Amazon entered into the Amazon Transaction Agreement in connection with existing commercial agreements between the Company and Amazon with respect to the deployment of the Company’s GenKey fuel cell technology at Amazon distribution centers. The existing commercial agreements contemplate, but do not guarantee, future purchase orders for the Company’s fuel cell technology. The vesting of the Amazon Warrant Shares is linked to payments made by Amazon or its affiliates (directly or indirectly through third parties) pursuant to the existing commercial agreements.
The majority of the Amazon Warrant Shares will vest based on Amazon’s payment of up to $600.0 million to the Company in connection with Amazon’s purchase of goods and services from the Company. The first tranche of 5,819,652 Amazon Warrant Shares vested upon the execution of the Amazon Transaction Agreement. Accordingly, $6.7 million (the fair value of the first tranche of Amazon Warrant Shares) was recognized as selling, general and administrative expense on the accompanying consolidated statement of operations for the year ended December 31, 2017. The second tranche of 29,098,260 Amazon Warrant Shares will vest in four installments of 7,274,565 Amazon Warrant Shares each time Amazon or its affiliates, directly or indirectly through third parties, make an aggregate of $50.0 million in payments for goods and services to the Company, up to payments totaling $200.0 million in the aggregate. During the year ended December 31, 2017, the first installment of the second tranche vested. The exercise price for the first and second tranches of Amazon Warrant Shares is $1.1893 per share. After Amazon has made payments to the Company totaling $200.0 million, the third tranche of 20,368,784 Amazon Warrant Shares will vest in eight installments of 2,546,098 Amazon Warrant Shares each time Amazon or its affiliates, directly or indirectly through third parties, make an aggregate of $50.0 million in payments for goods and services to the Company, up to payments totaling $400.0 million in the aggregate. The exercise price of the third tranche of Amazon Warrant Shares will be an amount per share equal to ninety percent (90%) of the 30-day volume weighted average share price of the common stock as of the final vesting date of the second tranche of Amazon Warrant Shares. The Amazon Warrant is exercisable through April 4, 2027.
The Amazon Warrant provides for net share settlement that, if elected by the holders, will reduce the number of shares issued upon exercise to reflect net settlement of the exercise price. The Amazon Warrant provides for certain adjustments that may be made to the exercise price and the number of Amazon Warrant Shares issuable upon exercise due to customary anti-dilution provisions based on future events. The Amazon Warrant is classified as an equity instrument.
Because the Amazon Warrant contains performance criteria (i.e. aggregate purchase levels), which Amazon must achieve for the Amazon Warrant Shares to vest, as detailed above, the final measurement date for the Amazon Warrant Shares is the date on which the Amazon Warrant Shares have vested. Prior to the final measurement, when achievement of the performance criteria has been deemed probable, the estimated fair value of the Amazon Warrant Shares is being recorded as a reduction to revenue and an addition to additional paid-in capital based on the projected number of Amazon Warrant Shares expected to vest, the proportion of purchases by Amazon and its affiliates within the period relative to the aggregate purchase levels required for the Amazon Warrant Shares to vest and the then-current fair value of the related Amazon Warrant Shares. To the extent that projections change in the future as to the number of Amazon Warrant Shares that will vest, as well as changes in the fair value of the Amazon Warrant Shares, a cumulative catch-up adjustment will be recorded in the period in which the estimates change.
At December 31, 2017, 13,094,217 of the Amazon Warrant Shares had vested. The amount of selling, general and administrative expense attributed to this first tranche recorded in April 2017, was $7.1 million, including legal and other fees associated with the negotiation and completion of the agreement. The amount of provision for common stock warrants recorded as a reduction of revenue for the Amazon Warrant during the year ended December 31, 2017 was $17.3 million.</t>
  </si>
  <si>
    <t>Walmart Stores, Inc. Transaction Agreement</t>
  </si>
  <si>
    <t>5. Wal-Mart Stores, Inc. Transaction Agreement
On July 20, 2017, the Company and Walmart entered into a Transaction Agreement (Walmart Transaction Agreement), pursuant to which the Company issued to Walmart a warrant (Walmart Warrant) to acquire up to 55,286,696 shares of the Company’s common stock (Walmart Warrant Shares), subject to certain vesting events. The Company and Walmart entered into the Walmart Transaction Agreement in connection with existing commercial agreements between the Company and Walmart with respect to the deployment of the Company’s GenKey fuel cell technology across various Walmart distribution centers. The existing commercial agreements contemplate, but do not guarantee, future purchase orders for the Company’s fuel cell technology. The vesting of the warrant shares, is linked to payments made by Walmart or its affiliates (directly or indirectly through third parties) pursuant to transactions entered into after January 1, 2017 under existing commercial agreements.
The majority of the Walmart Warrant Shares will vest based on Walmart’s payment of up to $600.0 million to the Company in connection with Walmart’s purchase of goods and services from the Company. The first tranche of 5,819,652 Walmart Warrant Shares vested upon the execution of the Walmart Transaction Agreement. Accordingly, $10.9 million (the fair value of the first tranche of Walmart Warrant Shares) was recorded as a provision for common stock warrants and presented as a reduction to revenue on the accompanying consolidated statement of operations for the year ended December 31, 2017. The second tranche of 29,098,260 Walmart Warrant Shares will vest in four installments of 7,274,565 Walmart Warrant Shares each time Walmart or its affiliates, directly or indirectly through third parties, make an aggregate of $50.0 million in payments for goods and services to the Company, up to payments totaling $200.0 million in the aggregate. The exercise price for the first and second tranches of Walmart Warrant Shares is $2.1231 per share. After Walmart has made payments to the Company totaling $200.0 million, the third tranche of 20,368,784 Walmart Warrant Shares will vest in eight installments of 2,546,098 Walmart Warrant Shares each time Walmart or its affiliates, directly or indirectly through third parties, make an aggregate of $50.0 million in payments for goods and services to the Company, up to payments totaling $400.0 million in the aggregate. The exercise price of the third tranche of Walmart Warrant Shares will be an amount per share equal to ninety percent (90%) of the 30-day volume weighted average share price of the common stock as of the final vesting date of the second tranche of Walmart Warrant Shares, provided that, with limited exceptions, the exercise price for the third tranche will be no lower than $1.1893. The Walmart Warrant is exercisable through July 20, 2027.
The Walmart Warrant provides for net share settlement that, if elected by the holder, will reduce the number of shares issued upon exercise to reflect net settlement of the exercise price. The Walmart Warrant provides for certain adjustments that may be made to the exercise price and the number of shares of common stock issuable upon exercise due to customary anti-dilution provisions based on future events. The Walmart Warrant is classified as an equity instrument.
Because the Walmart Warrant contains performance criteria (i.e. aggregate purchase levels), which Walmart must achieve for the Walmart Warrant Shares to vest, as detailed above, the final measurement date for the Walmart Warrant is the date on which the Walmart Warrant Shares have vested. Prior to the final measurement, when achievement of the performance criteria has been deemed probable, the estimated fair value of the Walmart Warrant is being recorded as a reduction to revenue and an addition to additional paid-in capital based on the projected number of Walmart Warrant Shares expected to vest, the proportion of purchases by Walmart and its affiliates within the period relative to the aggregate purchase levels required for the Walmart Warrant Shares to vest and the then-current fair value of the related Walmart Warrant Shares. To the extent that projections change in the future as to the number of Walmart Warrant Shares that will vest, as well as changes in the fair value of the Walmart Warrant Shares, a cumulative catch-up adjustment will be recorded in the period in which the estimates change.
At December 31, 2017, 5,819,652 of the Walmart Warrant Shares had vested. The amount of provision for common stock warrants recorded as a reduction to revenue for the Walmart Warrant during the year ended December 31, 2017 was $12.4 million.</t>
  </si>
  <si>
    <t>Inventory.</t>
  </si>
  <si>
    <t>6. Inventory
Inventory as of December 31, 2017 and December 31, 2016 consists of the following (in thousands):
December 31, 2017
December 31, 2016
Raw materials and supplies
$
42,851
$
26,298
Work-in-process
3,492
1,865
Finished goods
2,433
1,777
$
48,776
$
29,940
Raw materials and supplies includes spare parts inventory held at service locations valued at approximately $5.5 million and $3.3 million as of December 31, 2017 and 2016, respectively.</t>
  </si>
  <si>
    <t>Property, Plant and Equipment</t>
  </si>
  <si>
    <t>Property, Plant and Equipment.</t>
  </si>
  <si>
    <t>7. Property, Plant and Equipment
Property, plant and equipment at December 31, 2017 and 2016 consists of the following (in thousands):
December 31,
December 31,
2017
2016
Land
$
90
$
90
Buildings
15,332
15,332
Building improvements
5,230
5,221
Software, machinery and equipment
21,350
17,269
42,002
37,912
Less: accumulated depreciation
(31,588)
(29,666)
Property, plant, and equipment, net
$
10,414
$
8,246
Depreciation expense related to property, plant and equipment was $1.9 million, $1.8 million, and $1.5 million for the years ended December 31, 2017, 2016 and 2015, respectively.</t>
  </si>
  <si>
    <t>Leased Property</t>
  </si>
  <si>
    <t>8. Leased Property
Leased property at December 31, 2017 and 2016 consists of the following (in thousands):
December 31,
December 31,
2017
2016
Leased property
$
98,877
$
58,604
Less: accumulated depreciation
(11,812)
(4,544)
Leased property, net
$
87,065
$
54,060
Depreciation expense related to leased property was $7.3 million, $2.9 million, and $0.5 million the years ended December 31, 2017, 2016 and 2015, respectively.</t>
  </si>
  <si>
    <t>Intangible Assets</t>
  </si>
  <si>
    <t>Intangible Assets.</t>
  </si>
  <si>
    <t>9. Intangible Assets
The gross carrying amount and accumulated amortization of the Company’s acquired identifiable intangible assets as of December 31, 2017 are as follows (in thousands):
Weighted Average
Amortization
Gross Carrying
Accumulated
Period
Amount
Amortization
Total
Acquired technology
9 years
$
5,200
(1,593)
3,607
Customer relationships
10 years
260
(97)
163
Trademark
5 years
60
(45)
15
$
5,520
$
(1,735)
$
3,785
The gross carrying amount and accumulated amortization of the Company’s acquired identifiable intangible assets as of December 31, 2016 are as follows (in thousands):
Weighted Average
Amortization
Gross Carrying
Accumulated
Period
Amount
Amortization
Total
Acquired technology
9 years
$
4,645
$
(928)
$
3,717
Customer relationships
10 years
260
(71)
189
Trademark
5 years
60
(33)
27
$
4,965
$
(1,032)
$
3,933
The change in the gross carrying amount and accumulated amortization of the acquired technology from December 31, 2016 to December 31, 2017 is due to changes attributed to foreign currency translation.
Amortization expense for acquired identifiable intangible assets for the years ended December 31, 2017, 2016, and 2015 was $0.6 million, $0.6 million, and $1.0 million, respectively. Estimated amortization expense for subsequent years is as follows (in thousands):
2018
$
624
2019
516
2020
480
2021
480
2022
480
Thereafter
1,205
Total
$
3,785</t>
  </si>
  <si>
    <t>Accrued Expenses</t>
  </si>
  <si>
    <t>Payables and Accruals [Abstract]</t>
  </si>
  <si>
    <t>10. Accrued Expenses
Accrued expenses at December 31, 2017 and 2016 consist of (in thousands):
2017
2016
Accrued payroll and compensation related costs
$
1,473
$
1,924
Accrued accounts payable
5,821
2,044
Accrued sales and other taxes
1,278
2,508
Accrued litigation
1,076
1,008
Accrued other
947
1,035
Total
$
10,595
$
8,519</t>
  </si>
  <si>
    <t>Short-Term Borrowing</t>
  </si>
  <si>
    <t>Debt Disclosure [Abstract]</t>
  </si>
  <si>
    <t>11. Short-Term Borrowing
On March 2, 2016, the Company entered into a loan agreement with Generate Lending, LLC (the Generate Lending Loan Agreement). The Generate Lending Loan Agreement, among other things, provided for a $30 million secured term loan facility (the Short-Term Loan Facility). Advances under the Short-Term Loan Facility bore interest at the rate of 12.0% per annum. The term of the Generate Lending Loan Agreement was one year, ending March 2, 2017. Pursuant to the Generate Lending Loan Agreement, $25.0 million of the Short-Term Loan Facility was drawn upon at closing. On June 27, 2016, the Short-Term Loan Facility was converted to long-term project financing from the same lender. That financing was accounted for as a series of capital leases, the obligation of which is now presented as part of finance obligations on the accompanying consolidated balance sheet, as discussed in Note 19, Commitments and Contingencies.</t>
  </si>
  <si>
    <t>Long-Term Debt</t>
  </si>
  <si>
    <t xml:space="preserve">12. Long-Term Debt
NY Green Bank Loan
On December 23, 2016, the Company, and its subsidiaries Emerging Power Inc. and Emergent Power Inc. entered into a loan and security agreement with NY Green Bank, a Division of the New York State Energy Research &amp; Development Authority (NY Green Bank), pursuant to which NY Green Bank made available to the Company a secured term loan facility in the amount of $25.0 million (Term Loan Facility), subject to certain terms and conditions. The Company borrowed $25.0 million upon closing and incurred costs of $1.2 million. On July 21, 2017, the Company and NY Green Bank entered into an amendment to the Term Loan Facility, which among other things, provided for an additional $20.0 million term loan, increasing the size of the total commitment to $45.0 million, amended the interest rate, prepayment penalty (for any prepayment in the calendar year 2017 or 2018, a prepayment charge equal to 7.5% of the advance amount being prepaid will apply) and product deployment and employment targets. As with the existing facility, the up-sized facility will be repaid primarily as the Company’s various restricted cash reserves are released over the term of the facility. During the year ended December 31, 2017, the Company borrowed the additional $20.0 million of working capital financing and incurred closing costs of $0.5 million. At December 31, 2017, the outstanding principal balance under the Term Loan Facility was $32.8 million. The fair value of the Term Loan Facility approximates the carrying value as of December 31, 2017, due to the variable interest rate of the Term Loan Facility.
Advances under the Term Loan Facility bear interest at a rate equal to the sum of the LIBOR rate for the applicable interest period, plus applicable margin of 9.5%. The interest rate at December 31, 2017 was approximately 10.8%. The term of the loan is three years, with a maturity date of December 23, 2019. As of December 31, 2017, estimated remaining principal payments will be approximately $19.1 million and $13.7 million during the years ending December 31, 2018, and 2019, respectively. These payments will be funded in part by restricted cash released, as described in Note 19, Commitments and Contingencies.
Interest and a varying portion of the principal amount is payable on a quarterly basis and the entire then outstanding principal balance of the Term Loan Facility, together with all accrued and unpaid interest, is due and payable on the maturity date. On the maturity date, the Company may also be required to pay additional fees of up to $1.8 million if the Company is unable to meet certain goals related to the deployment of fuel cell systems in the State of New York and increasing the Company’s number of full-time employees in the State of New York. The Company is currently on track to meet those goals.
The Term Loan Facility is secured by substantially all of the Company’s and the guarantor subsidiaries’ assets, including, among other assets, all intellectual property, all securities in domestic subsidiaries and 65% of the securities in foreign subsidiaries, subject to certain exceptions and exclusions.
The Term Loan Facility contains covenants, including, among others, (i) the provision of annual and quarterly financial statements, management rights and insurance policies and (ii) restrictions on incurring debt, granting liens, making acquisitions, making loans, paying dividends, dissolving, and entering into leases and asset sales. The Term Loan Facility also provides for events of default, including, among others, payment, bankruptcy, covenant, representation and warranty, change of control, judgment and material adverse effect defaults at the discretion of the lender.
The Term Loan Facility provides that if there is an event of default due to the Company’s insolvency or if the Company fails to perform, in any material respect, the servicing requirements for fuel cell systems under certain customer agreements, which failure would entitle the customer to terminate such customer agreement, replace the Company or withhold the payment of any material amount to the Company under such customer agreement, then the NY Green Bank has the right to cause a wholly owned subsidiary of the Company to replace the Company in performing the maintenance services under such customer agreement.
Hercules Capital, Inc. Loan
On June 27, 2016, Plug Power Inc. and its subsidiaries Emerging Power Inc. and Emergent Power Inc. entered into a loan and security agreement with Hercules Capital, Inc. (Hercules) pursuant to which Hercules agreed to make available to the Company a secured term loan facility in the amount of up to $40.0 million (the Hercules Term Loan Facility), subject to certain terms and conditions. The Company borrowed $25.0 million on the date of closing and incurred transaction costs of $1.4 million.
On December 22, 2016, the Company prepaid in full its obligations under the Hercules Loan and Security Agreement and the Hercules Term Loan Facility was terminated. The Company used the net proceeds of preferred and common stock public offerings, together with existing cash, to repay the principal amount outstanding under the Hercules Term Loan Facility of $25.0 million and pay the interest, fees and expenses related to such repayment of $4.0 million. In addition, the Company recorded accelerated amortization of debt issuance costs of $1.1 million. The interest, fees, expenses and amortization have been included within interest and other (expense) income, net on the consolidated statements of operations. </t>
  </si>
  <si>
    <t>Accrual for Loss Contracts Related to Service</t>
  </si>
  <si>
    <t>Accrual For Loss Contract Related to Service</t>
  </si>
  <si>
    <t>Accruals for Loss Contracts Related to Service</t>
  </si>
  <si>
    <t>13. Accrual for Loss Contracts Related to Service
Management reviews projected estimated service costs related to GenCare extended maintenance contracts to determine if loss contracts exist. A variety of assumptions are included in the estimates of future service costs, including the life of parts, failure rates of parts, and future costs of parts and labor. The Company had an accrual for loss contracts related to service of zero and $0.8 million, as of December 31, 2017 and 2016, respectively. During the year ended December 31, 2016, the Company renegotiated one of these service contracts. As a result, the projected costs over the remaining life of the amended contract were estimated to be reduced and the Company recognized a gain within cost of revenue where the original charge of $10.1 million was recorded in 2015.
The following table summarizes activity related to the accrual for loss contracts related to service during the years ended December 31, 2017 and 2016 (in thousands):
Year ended
December 31, 2017
December 31, 2016
Beginning balance
$
752
$
10,050
Provision
—
(1,071)
Reductions for losses realized
(752)
(8,227)
Ending balance
$
—
$
752</t>
  </si>
  <si>
    <t>Stockholders' Equity</t>
  </si>
  <si>
    <t>Consolidated Statements of Stockholders' Equity</t>
  </si>
  <si>
    <t>14. Stockholders’ Equity
Preferred Stock
The Company has authorized 5.0 million shares of preferred stock, par value $0.01 per share. The Company’s certificate of incorporation provides that shares of preferred stock may be issued from time to time in one or more series. The Company’s Board of Directors is authorized to fix the voting rights, if any, designations, powers, preferences, qualifications, limitations and restrictions thereof, applicable to the shares of each series.
The Company has authorized Series A Junior Participating Cumulative Preferred Stock, par value $.01 per share. As of December 31, 2017 and 2016, there were no shares of Series A Junior Participating Cumulative Preferred Stock issued and outstanding. See Note 15, Redeemable Preferred Stock, for a description of the Company’s issued and outstanding Series C and D redeemable preferred stock.
Common Stock and Warrants
The Company has one class of common stock, par value $0.01 per share. Each share of the Company’s common stock is entitled to one vote on all matters submitted to stockholders. There were 228,486,366 and 191,141,646 shares of common stock outstanding as of December 31, 2017 and 2016, respectively.
On December 22, 2016, the Company issued warrants to purchase 10,501,500 shares of common stock in connection with offerings of common stock and Series D Redeemable Preferred Stock at an exercise price of $1.50 per share. On April 12, 2017, the Company and Tech Opportunities LLC (“Tech Opps”) entered into an agreement, pursuant to which Tech Opps exercised in full its warrants to purchase an aggregate of 10,501,500 shares of common stock. The net proceeds received by the Company pursuant to the exercise of the existing warrants was $15.1 million and the Company issued to Tech Opps warrants to acquire up to 5,250,750 shares of common stock at an exercise price of $2.69 per share. The warrants were exercisable as of October 12, 2017 and will expire on October 12, 2019. The warrants are subject to anti-dilution provisions in the event of issuance of additional shares of common stock and certain other conditions, as further described in the warrant agreement.
During April 2017, warrants issued in January 2014 as part of an underwritten public offering with Heights Capital Management Inc., were exercised in full to purchase an aggregate of 4,000,000 shares of the Company’s common stock, at an exercise price of $0.65 per share. The aggregate cash exercise price paid to the Company pursuant to the exercise of the warrants was $2.6 million.
During 2013, the Company completed a series of underwritten public offerings. One of the underwritten public offerings included accompanying warrants to purchase common stock. As of December 31, 2017 and 2016, 100 warrants with an exercise price of $0.15 per share, remain outstanding. During February 2018, the remaining 100 warrants were exercised.
During the years ended December 31, 2017, 2016 and 2015, warrants were exercised, resulting in the issuance of shares of common stock of 14,501,500, 119,879, and 26,882, respectively, and gross proceeds of $18.4 million, $111 thousand, and $25 thousand, respectively, and increase of additional paid-in capital and reduction of the warrant liability by $27.1 million, $141 thousand, and $22 thousand, respectively. At December 31, 2017 and 2016, the Company has 5,250,850 and 14,501,600 warrants outstanding and exercisable that are measured at fair value and classified as a liability on the consolidated balance sheets.
During 2017, additional warrants to purchase up to 110,573,392 shares of common stock were issued in connection with transaction agreements with Amazon and Walmart, as discussed in Notes 4 and 5, respectively. In connection with these agreements, warrants to acquire 18,913,869 shares of common stock have vested and are therefore exercisable. These warrants are measured at fair value that are classified as equity instruments on the consolidated balance sheets.
At Market Issuance Sales Agreement
On April 3, 2017, the Company entered into an At Market Issuance Sales Agreement (the “Sales Agreement”) with FBR Capital Markets &amp; Co., as sales agent (“FBR”), pursuant to which the Company may offer and sell, from time to time through FBR, shares of common stock par value $0.01 per share having an aggregate offering price of up to $75.0 million. Under the Sales Agreement, in no event shall the Company issue or sell through FBR such a number of shares that exceeds the number of shares or dollar amount of common stock registered. During 2017, the Company issued 10,170,759 shares of common stock and raised net proceeds, after accruals, underwriting discounts and commissions and other fees and expenses, of $23.0 million, pursuant to the Sales Agreement.</t>
  </si>
  <si>
    <t>Redeemable Preferred Stock</t>
  </si>
  <si>
    <t>15. Redeemable Preferred Stock
In December 2016, the Company completed an offering of an aggregate of 18,500 shares of the Company’s Series D Redeemable Preferred Stock, par value $0.01 per share (Series D Preferred Stock) and warrants to purchase 7,381,500 shares of the Company’s common stock, par value $0.01 per share (Common Stock), resulting in aggregate proceeds of approximately $15.6 million. During the year ended December 31, 2017, the Company redeemed 3,700 shares of the Series D Preferred Stock, at an aggregate redemption price of approximately $3.7 million. On April 5, 2017, all of the remaining outstanding shares of the Series D Preferred Stock were converted into an aggregate of 9,548,393 shares of the Company’s common stock at a conversion price of $1.55. The conversion was done at the election of the holder in accordance with the terms of the offering. After the conversion, no shares of Series D Preferred Stock remain outstanding. In December 2017, the series was deauthorized by the Board of Directors.
During 2017, 2,611 shares of the Company’s Series C Redeemable Preferred Stock, par value $0.01 per share (Series C Preferred Stock) were converted to common stock. At December 31, 2017, there were outstanding 2,620 shares of Series C Preferred Stock.
In the event of any voluntary or involuntary liquidation, dissolution or winding up of the Company, or other deemed liquidation event, as defined in the Securities Purchase Agreement, the holder of the Series C Redeemable Preferred Stock will be entitled to be paid an amount per share equal to the greater of (i) the original issue price, plus any accrued but unpaid dividends or (ii) the amount per share that would have been payable had all shares of the Series C Redeemable Preferred Stock been converted to shares of common stock immediately prior to such liquidation event. The Series C Redeemable Preferred Stock is redeemable at the election of the holder of the Series C Redeemable Preferred Stock or the Company.
The holder of the Series C Redeemable Preferred Stock is entitled to receive dividends at a rate of 8% per annum, based on the original issue price per share of $248.794, payable in equal quarterly installments in cash or in shares of Common Stock, at the Company’s option. During the years ended December 31, 2017, 2016 and 2015 dividends have been paid in the form of shares of Common Stock. Each share of Series C Redeemable Preferred Stock is convertible into shares of Common Stock with the number of shares of Common Stock issuable upon conversion determined by dividing the original issue price per share of $248.794 by the conversion price in effect at the time the shares are converted. The conversion price of the Series C Redeemable Preferred Stock as of December 31, 2017 and 2016 was $0.2343. The Series C Redeemable Preferred Stock votes together with the Common Stock on an as-converted basis on all matters.</t>
  </si>
  <si>
    <t>Employee Benefit Plans</t>
  </si>
  <si>
    <t>16. Employee Benefit Plans
2011 Stock Option and Incentive Plan
On May 12, 2011, the Company’s stockholders approved the 2011 Stock Option and Incentive Plan (the 2011 Plan). The 2011 Plan provided for the issuance of up to a maximum number of shares of common stock equal to the sum of (i) 1,000,000, plus (ii) the number of shares of common stock underlying any grants pursuant to the 2011 Plan or the Plug Power Inc. 1999 Stock Option and Incentive Plan that are forfeited, canceled, repurchased or are terminated (other than by exercise). The shares may be issued pursuant to stock options, stock appreciation rights, restricted stock awards and certain other equity-based awards granted to employees, directors and consultants of the Company. No grants may be made under the 2011 Plan after May 12, 2021. Through various amendments to the 2011 Plan approved by the Company’s stockholders, the number of shares of the Company’s common stock authorized for issuance under the 2011 Plan has been increased to 30.0 million. For the years ended December 31, 2017, 2016, and 2015, the Company recorded expense of approximately $9.0 million, $9.0 million, and $7.5 million, respectively, in connection with the 2011 Stock Option and Incentive Plan.
At December 31, 2017, there were outstanding options to purchase approximately 19.9 million shares of Common Stock and 8.3 million shares available for future awards under the 2011 Plan, including adjustments for other types of share-based awards. Options for employees issued under this plan generally vest in equal annual installments over three years and expire ten years after issuance. Options granted to members of the Board generally vest one year after issuance. To date, options granted under the 2011 Plan have vesting provisions ranging from one to three years in duration and expire ten years after issuance.
Compensation cost associated with employee stock options represented approximately $8.6 million, $9.0 million, and $7.5 million of the total share-based payment expense recorded for the years ended December 31, 2017, 2016, and 2015, respectively. The Company estimates the fair value of stock options using a Black-Scholes valuation model, and the resulting fair value is recorded as compensation cost on a straight-line basis over the option vesting period. Key inputs and assumptions used to estimate the fair value of stock options include the grant price of the award, the expected option term, volatility of the Company’s stock, an appropriat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The assumptions made for purposes of estimating fair value under the Black-Scholes model for the 5,485,863, 3,702,500, and 3,960,000 options granted during the years ended December 31, 2017, 2016 and 2015, respectively, were as follows:
2017
2016
2015
Expected term of options (years)
6
6
6
Risk free interest rate
1.89% - 2.16%
1.27% - 1.69%
1.52% - 1.87%
Volatility
99.24%-102.16%
103.87% - 104.88%
104.03% - 105.29%
There was no expected dividend yield for the employee stock options granted.
The Company’s estimate of an expected option term was calculated in accordance with the simplified method for calculating the expected term assumption. The estimated stock price volatility was derived from the Company’s actual historic stock prices over the past six years, which represents the Company’s best estimate of expected volatility.
A summary of stock option activity for the year December 31, 2017 is as follows (in thousands except share amounts):
Weighted
Weighted
Average
Average
Remaining
Aggregate
Exercise
Contractual
Intrinsic
Shares
Price
Terms
Value
Options outstanding at December 31, 2016
14,760,054
$
2.90
7.9
Granted
5,485,863
2.12
Exercised
(140,833)
0.77
Forfeited
(213,475)
3.56
Expired
(19,580)
32.84
Options outstanding at December 31, 2017
19,872,029
$
2.66
7.7
$
7,779
Options exercisable at December 31, 2017
10,892,822
3.15
6.5
4,990
Options unvested at December 31, 2017
8,979,207
$
2.06
9.1
2,789
The weighted average grant date fair value of options granted during the years ended December 31, 2017, 2016 and 2015 was $1.67, $1.39, and $1.99, respectively. As of December 31, 2017, there was approximately $11.2 million of unrecognized compensation cost related to stock option awards to be recognized over the next three years with all of this expected to vest. The total fair value of stock options that vested during the years ended December 31, 2017 and 2016 was approximately $9.6 million and $8.6 million, respectively.
Restricted stock awards generally vest in equal installments over a period of one to three years. Restricted stock awards are valued based on the closing price of the Company’s common stock on the date of grant, and compensation cost is recorded on a straight-line basis over the share vesting period. The Company recorded expense associated with its restricted stock awards of approximately $335 thousand, $88 thousand, and $118 thousand, for the years ended December 31, 2017, 2016 and 2015, respectively. Additionally, for the years ended December 31, 2017, 2016 and 2015, there was $208 thousand, $43 thousand, and $132 thousand, respectively, of unrecognized compensation cost related to restricted stock awards to be recognized over the next three years.
A summary of restricted stock activity for the year ended December 31, 2017 is as follows (in thousands except share amounts):
Aggregate
Intrinsic
Shares
Value
Unvested restricted stock at December 31, 2016
13,333
Granted
234,744
Vested
(13,333)
Unvested restricted stock at December 31, 2017
234,744
$
554
401(k) Savings &amp; Retirement Plan
The Company offers a 401(k) Savings &amp; Retirement Plan to eligible employees meeting certain age and service requirements. This plan permits participants to contribute 100% of their salary, up to the maximum allowable by the Internal Revenue Service regulations. Participants are immediately vested in their voluntary contributions plus actual earnings or less actual losses thereon. Participants are vested in the Company’s matching contribution based on years of service completed. Participants are fully vested upon completion of three years of service.
The Company’s expense for this plan was approximately $1.6 million, $1.4 million, and $0.8 million for years ended December 31, 2017, 2016 and 2015, respectively.
Non-Employee Director Compensation
Each non-employee director is paid an annual retainer for their services, in the form of either cash or stock compensation. The Company granted 148,077, 105,479, and 89,490 shares of stock to non-employee directors as compensation for the years ended December 31, 2017, 2016, and 2015, respectively. All common stock issued is fully vested at the time of issuance and is valued at fair value on the date of issuance. The Company’s share-based compensation expense for this plan was approximately $276 thousand, $267 thousand, and $267 thousand for the years ended December 31, 2017, 2016, and 2015 respectively.</t>
  </si>
  <si>
    <t>Fair Value Measurements</t>
  </si>
  <si>
    <t>Fair Value Measurements.</t>
  </si>
  <si>
    <t>17. Fair Value Measurements
The following table summarizes the financial instruments measured at fair value on a recurring basis in the consolidated balance sheets (in thousands):
Quoted Prices
Significant
Significant
in Active
Other
Other
Markets for
Observable
Unobservable
Identical Items
Inputs
Inputs
Total
(Level 1)
(Level 2)
(Level 3)
Balance at December 31, 2017
Common stock warrant liability
$
4,391
$
—
$
—
$
4,391
Balance at December 31, 2016
Common stock warrant liability
$
11,387
$
—
$
—
$
11,387
Derivative Liabilities
The Company’s common stock warrant liability represents the only asset or liability classified financial instrument measured at fair value on a recurring basis in the consolidated balance sheets. The fair value measurement is determined by using Level 3 inputs due to the lack of active and observable markets that can be used to price identical assets. Level 3 inputs are unobservable inputs and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Fair value of the common stock warrant liability is based on the Black-Scholes pricing model which is based, in part, upon unobservable inputs for which there is little or no market data, requiring the Company to develop its own assumptions.
The Company used the following assumptions for its liability-classified common stock warrants:
Year ended
December 31, 2017
December 31, 2016
Risk-free interest rate
1.01% - 2.01%
0.87% - 1.96%
Volatility
43.60% - 108.77%
49.0% - 103.41%
Expected average term
0.14 - 5.23
1.14 - 5.47
There was no expected dividend yield for the warrants granted.
If factors change and different assumptions are used, the warrant liability and the change in estimated fair value could be materially different. Generally, as the market price of our common stock increases, the fair value of the warrants increase, and conversely, as the market price of our common stock decreases, the fair value of the warrants decrease. Also, a significant increase in the volatility of the market price of the Company’s common stock, in isolation, would result in significantly higher fair value measurements; and a significant decrease in volatility would result in significantly lower fair value measurements.
The following table shows the activity in the common stock warrant liability (in thousands):
Common stock warrant liability
2017
2016
Beginning of period
$
11,387
$
5,735
Change in fair value of common stock warrants
15,188
(4,344)
Issuance of common stock warrants
4,905
10,137
Exercise of common stock warrants
(27,089)
(141)
End of period
$
4,391
$
11,387
Equity Instruments
The fair value measurement of the Company’s equity-classified common stock warrants further described in Note 4, Amazon.com Inc. Transaction Agreement, and Note 5, Wal-Mart Stores Inc. Transaction Agreement, is determined by using Level 3 inputs due to the lack of active and observable markets that can be used to price identical instruments.
Fair value of the equity-classified common stock warrants is based on the Monte Carlo pricing model which is based, in part, upon unobservable inputs for which there is little or no market data, requiring the Company to develop its own assumptions.
The Company used the following assumptions for its equity-classified common stock warrants for the year ended December 31, 2017:
Risk-free interest rate
2.30% - 2.47%
Volatility
85.00% - 90.00%
Expected average term
9.26 - 10.00
The Monte Carlo pricing models used in the determination of the fair value of the equity-classified warrants also incorporate assumptions involving future revenues associated with Amazon and Walmart, and related timing.
The following table represents the fair value per warrant on the execution date of the transaction agreements and as of December 31, 2017:
Amazon Warrant Shares
Walmart Warrant Shares
Issuance date - first tranche
$
1.15
$
1.88
As of vesting date - second tranche
2.16
—
As of period end - second tranche
2.13
1.92</t>
  </si>
  <si>
    <t>Income Taxes</t>
  </si>
  <si>
    <t>Income Taxes.</t>
  </si>
  <si>
    <t>18. Income Taxes
The components of loss before income taxes and the income tax benefit for the years ended December 31, 2017, 2016 and 2015, by jurisdiction, are as follows (in thousands):
2017
2016
2015
U.S.
Foreign
Total
U.S.
Foreign
Total
U.S.
Foreign
Total
Loss before income taxes
$
(125,871)
$
(1,209)
$
(127,080)
$
(56,317)
$
(1,562)
$
(57,879)
$
(54,921)
$
(769)
$
(55,690)
Income tax benefit
—
—
—
—
392
392
—
—
—
Net loss attributable to the Company
$
(125,871)
$
(1,209)
$
(127,080)
$
(56,317)
$
(1,170)
$
(57,487)
$
(54,921)
$
(769)
$
(55,690)
The significant components of deferred income tax expense (benefit) for the years ended December 31, 2017, 2016 and 2015, by jurisdiction, are as follows (in thousands):
2017
2016
2015
U.S.
Foreign
Total
U.S.
Foreign
Total
U.S.
Foreign
Total
Deferred tax expense (benefit)
$
7,675
$
(531)
$
7,144
$
(6,420)
$
(1,299)
$
(7,719)
$
(14,237)
$
893
$
(13,344)
Net operating loss carryforward generated
(19,117)
(17)
(19,134)
(16,727)
(2,827)
(19,554)
(8,345)
895
(7,450)
Rate change impact on net operating loss carryforwards
23,609
—
23,609
—
—
—
—
—
—
Valuation allowance increase (decrease)
(12,167)
548
(11,619)
23,147
4,126
27,273
22,582
(1,788)
20,794
Provision for income taxes
$
—
$
—
$
—
$
—
$
—
$
—
$
—
$
—
$
—
The Company’s effective income tax rate differed from the federal statutory rate as follows:
2017
2016
2015
U.S. Federal statutory tax rate
(35.0)
%
(35.0)
%
(35.0)
%
Deferred state taxes
(1.4)
%
(3.1)
%
(3.1)
%
Common stock warrant liability
4.2
%
(2.6)
%
(2.3)
%
Provision to return and deferred tax asset adjustments
5.9
%
(2.9)
%
—
%
Change in unrecognized tax benefits
—
%
(0.7)
%
—
%
Change in U.S. Federal statutory tax rate
33.5
%
—
—
%
Other, net
2.0
%
(1.6)
%
0.3
%
Change in valuation allowance
(9.2)
%
45.2
%
40.1
%
0.0
%
(0.7)
%
0.0
%
Deferred income taxes reflect the net tax effects of temporary differences between the carrying amounts of certain assets and liabilities for financial reporting and the amounts used for income tax purposes. Significant components of the Company’s deferred tax assets and liabilities as of December 31, 2017 and 2016 are as follows (in thousands):
U.S.
Foreign
Total
2017
2016
2017
2016
2017
2016
Intangible assets
$
—
$
—
$
1,698
$
1,614
$
1,698
$
1,614
Deferred revenue
8,083
8,713
—
—
8,083
8,713
Other reserves and accruals
850
1,703
—
—
850
1,703
Tax credit carryforwards
1,378
1,218
1,304
1,216
2,682
2,434
Property, plant and equipment
—
754
—
—
—
754
Amortization of stock-based compensation
6,904
15,539
—
—
6,904
15,539
Non-compensatory warrants
4,555
—
—
—
4,555
—
Capitalized research &amp; development expenditures
14,496
16,935
4,666
4,352
19,162
21,287
Net operating loss carryforwards
39,437
43,929
8,641
8,624
48,078
52,553
Total deferred tax asset
75,703
88,791
16,309
15,806
92,012
104,597
Valuation allowance
(73,564)
(85,731)
(16,194)
(15,646)
(89,758)
(101,377)
Net deferred tax assets
$
2,139
$
3,060
$
115
$
160
$
2,254
$
3,220
Intangible assets
(76)
(177)
—
—
(76)
(177)
Property, plant and equipment
(1,854)
—
(115)
(160)
(1,969)
(160)
Section 382 recognized built in loss
(209)
(2,883)
—
—
(209)
(2,883)
Net deferred tax liability
$
(2,139)
$
(3,060)
$
(115)
$
(160)
$
(2,254)
$
(3,220)
Net
$
—
$
—
$
—
$
—
$
—
$
—
The Company has recorded a valuation allowance, as a result of uncertainties related to the realization of its net deferred tax asset, at December 31, 2017 and 2016 of approximately $89.8 million and $101.4 million, respectively. A reconciliation of the current year change in valuation allowance is as follows (in thousands):
U.S.
Foreign
Total
Increase in valuation allowance for current year increase in net operating losses
$
19,117
$
261
$
19,378
Increase (decrease) in valuation allowance for current year net increase (decrease) in deferred tax assets other than net operating losses
11,930
(254)
11,676
Increase in valuation allowance as a result of foreign currency fluctuation
—
541
541
Decrease in valuation allowance due to change in tax rates
(43,214)
—
(43,214)
Net decrease (increase) in valuation allowance
$
(12,167)
$
548
$
(11,619)
The deferred tax assets have been offset by a full valuation allowance because it is more likely than not that the tax benefits of the net operating loss carryforwards and other deferred tax assets may not be realized due to cumulative losses.
Under Internal Revenue Code (IRC) Section 382, the use of loss carryforwards may be limited if a change in ownership of a company occurs. If it is determined that due to transactions involving the Company’s shares owned by its 5 percent or greater shareholders a change of ownership has occurred under the provisions of IRC Section 382, the Company's federal and state net operating loss carryforwards could be subject to significant IRC Section 382 limitations.
Based on studies of the changes in ownership of the Company, it has been determined that a IRC Section 382 ownership change occurred in 2013 that limited the amount of pre-change net operating losses that can be used in future years to $13.5 million. Net operating losses of $152.4 million incurred after the most recent ownership change are not subject to IRC Section 382 and are available for use in future years. Accordingly, the Company's deferred tax assets include $165.9 million of U.S. net operating loss carryforwards. The net operating loss carryforwards available at December 31, 2017, if unused will expire at various dates from 2032 through 2037.
The ownership change in 2013 also resulted in net unrealized built-in losses per IRS Notice 2003-65 which should result in recognized built in losses during the five year recognition period. These recognized built in losses will translate into unfavorable book to tax add backs in the Company’s 2018 U.S corporate income tax return of approximately $0.9 million that resulted in a gross deferred tax liability of $0.2 million at December 31, 2017. This gross deferred tax liability offsets existing gross deferred tax assets effectively reducing the valuation allowance. This has no impact on the Company’s current financial position, results of operations, or cash flows because of the full valuation allowance.
Approximately $1.4 million of research credit carryforwards generated after the most recent IRC Section 382 ownership change are included in the Company's deferred tax assets. Due to limitations under IRC Section 382, research credit carryforwards existing prior to the most recent IRC Section 382 ownership change will not be used and are not reflected in the Company's gross deferred tax asset at December 31, 2017. The remaining credit carryforwards will expire during the periods 2033 through 2037.
At December 31, 2017, the Company has unused Canadian net operating loss carryforwards of approximately $14.6 million. The net operating loss carryforwards if unused will expire at various dates from 2026 through 2034. At December 31, 2017, the Company has Scientific Research and Experimental Development (SR&amp;ED) expenditures of $18 million available to offset future taxable income. These (SR&amp;ED) expenditures have no expiry date. At December 31, 2017, the Company has Canadian ITC credit carryforwards of $1.3 million available to offset future income tax. These credit carryforwards if unused will expire at various dates from 2022 through 2028.
At December 31, 2017, the Company has unused French net operating loss carryforwards of approximately $14.6 million. The net operating loss may carryforward indefinitely or until the Company changes its activity.
As of December 31, 2017, the Company has no un-repatriated foreign earnings.
A reconciliation of the beginning and ending amount of unrecognized tax benefits is as follows (in thousands):
2017
2016
2015
Unrecognized tax benefits balance at beginning of year
$
—
$
437
$
522
Reductions for tax positions of prior years
—
(469)
—
Currency translation
—
32
(85)
Unrecognized tax benefits balance at end of year
$
—
$
—
$
437
The Company recognizes accrued interest and penalties related to unrecognized tax benefits as a component of income tax expense. The Company had $0.4 million of interest and penalties accrued at December 31, 2015, which was released in 2016 upon the expiration of the statute of limitations.
The Company files income tax returns in the U.S. federal jurisdiction and various state and foreign jurisdictions. In the normal course of business, the Company is subject to examination by taxing authorities. Open tax years in the US range from 2014 to 2017. Open tax years in the foreign jurisdictions range from 2009 to 2017. However, upon examination in subsequent years, if net operating losses carryforwards and tax credit carryforwards are utilized, the US and foreign jurisdictions can reduce net operating loss carryforwards and tax credit carryforwards utilized in the year being examined if they do not agree with the carryforward amount. As of December 31, 2017, the Company was not under audit in the U.S. or non-U.S. taxing jurisdictions.
The Tax Cuts and Jobs Act (the "Act") was enacted on December 22, 2017. The Act makes broad and complex changes to the U.S. tax code including a reduction of the U.S. federal corporate tax rate from 35 percent to 21 percent effective for the 2018 tax year. Accordingly, federal deferred tax assets were written down by $42.5 million to reflect the reduction in tax rates and the valuation allowance was also reduced by $42.5 million resulting in no change to the net deferred tax asset. The deferred tax asset adjustments reduced the tax benefit of the current year losses by 33.5% as shown in the effective tax rate schedule. The valuation allowance rate impact includes an offsetting 33.5% for the tax rate reduction resulting in no change to the provision for income taxes.
The Act also requires companies to pay a one-time transition tax on certain unrepatriated foreign earnings and profits from foreign subsidiaries. No transition tax applies as the Company’s foreign subsidiaries have no earnings and profits.</t>
  </si>
  <si>
    <t>Commitment and Contingencies</t>
  </si>
  <si>
    <t>Commitments and Contingencies.</t>
  </si>
  <si>
    <t>Commitments and Contingencies</t>
  </si>
  <si>
    <t xml:space="preserve">19. Commitments and Contingencies
Operating Leases
As of December 31, 2017 and 2016, the Company has several non-cancelable operating leases (as lessor and as lessee), primarily associated with sale/leaseback transactions that are partially secured by restricted cash (see also Note 1, Nature of Operations) as summarized below that expire over the next six years. Minimum rent payments under operating leases are recognized on a straight-line basis over the term of the lease. Leases where the Company is the lessor contain termination clauses with associated penalties, the amount of which cause the likelihood of cancellation to be remote.
Future minimum lease payments under non-cancelable operating leases (with initial or remaining lease terms in excess of one year) as of December 31, 2017 are (in thousands):
As Lessor
As Lessee
2018
$
23,211
$
13,082
2019
23,079
11,951
2020
21,388
10,795
2021
16,796
6,463
2022
8,545
1,137
2023 and thereafter
7,316
963
Total future minimum lease payments
$
100,335
$
44,391
Rental expense for all operating leases were $13.4 million, $13.2 million, and $6.2 million for years ended December 31, 2017, 2016, and 2015, respectively.
At December 31, 2017 and 2016, prepaid rent and security deposits associated with sale/leaseback transactions were $11.3 million and $11.8 million, respectively. At December 31, 2017, $1.8 million of the amount is included in prepaid expenses and other current assets and $9.5 million was included in other assets on the consolidated balance sheet. At December 31, 2016, $1.9 million of this amount was included in prepaid expenses and other current assets and $9.9 million was included in other assets on the consolidated balance sheet.
Finance Obligation
During the years ended December 31, 2017 and 2016, the Company entered into sale/leaseback transactions, which were accounted for as capital leases and reported as part of finance obligations on the Company’s consolidated balance sheet. The outstanding balance of these finance obligations at December 31, 2017 and 2016 was $61.0 million and $29.4 million, respectively. The fair value of the finance obligation approximates the carrying value as of December 31, 2017.
Future minimum lease payments under non-cancelable capital leases (with initial or remaining lease terms in excess of one year) as of December 31, 2017 are (in thousands):
Total
Imputed
Net Present
Payments
Interest
Value
2018
$
36,018
$
4,226
$
31,792
2019
6,042
2,230
3,812
2020
6,042
1,806
4,236
2021
6,042
1,321
4,721
2022
4,296
707
3,589
2023 and thereafter
11,591
985
10,606
Total future minimum lease payments
$
70,031
$
11,275
$
58,756
In prior years, the Company received cash for future services to be performed associated with certain sale/leaseback transactions and recorded the balance as a finance obligation. The outstanding balance of this obligation at December 31, 2017 is $10.4 million, $2.5 million and $7.9 million of which is classified as short term and long term, respectively, on the accompany consolidated balance sheet. The outstanding balance of this obligation at December 31, 2016 was $12.8 million, $2.6 million and $10.2 million of which is classified as short term and long term, respectively, on the accompany consolidated balance sheet. The amount is amortized using the effective interest method. The fair value of this finance obligation approximates the carrying value as of December 31, 2017.
The Company has a capital lease associated with its property in Latham, New York. Liabilities relating to this agreement of $2.3 million and $2.4 million have been recorded as a finance obligation, in the accompanying consolidated balance sheets as of December 31, 2017 and December 31, 2016, respectively. The fair value of this finance obligation approximates the carrying value as of December 31, 2017.
Restricted Cash
The Company has entered into sale/leaseback agreements associated with its products and services. In connection with these agreements, cash of $42.2 million is required to be restricted as security and will be released over the lease term. The Company has additional letters of credit backed by security deposits as disclosed in the Operating Leases section above.
The Company also has letters of credit in the aggregate amount of $1.0 million associated with an agreement to provide hydrogen infrastructure and hydrogen to a customer at its distribution center and with a finance obligation from the sale/leaseback of its building. Cash collateralizing these letters of credit is considered restricted cash.
Litigation
Legal matters are defended and handled in the ordinary course of business. The Company has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
Concentrations of credit risk
Concentrations of credit risk with respect to receivables exist due to the limited number of select customers with whom the Company has initial commercial sales arrangements. To mitigate credit risk, the Company performs appropriate evaluation of a prospective customer’s financial condition.
At December 31, 2017, three customers comprise approximately 59.0% of the total accounts receivable balance. At December 31, 2016, two customers comprised approximately 59.9% of the total accounts receivable balance.
For the year ended December 31, 2017, 71.8% of total consolidated revenues were associated primarily with two customers. For the year ended December 31, 2016 and 2015, 34.1% and 56.7% of total consolidated revenues were associated primarily with one customer. </t>
  </si>
  <si>
    <t>Unaudited Quarterly Financial Data</t>
  </si>
  <si>
    <t>Quarterly Financial Information Disclosure [Abstract]</t>
  </si>
  <si>
    <t>20. Unaudited Quarterly Financial Data (in thousands, except per share data)
Quarters ended
March 31,
June 30,
September 30,
December 31,
2017
2017
2017
2017
Revenue:
Sales of fuel cell systems and related infrastructure
$
2,197
$
8,560
$
45,179
$
15,352
Services performed on fuel cell systems and related infrastructure
5,149
5,049
5,842
6,734
Power Purchase Agreements
4,311
4,945
5,428
5,597
Fuel delivered to customers
3,491
3,986
4,850
5,975
Other
87
64
128
5
Gross revenue
15,235
22,604
61,427
33,663
Provision for common stock warrants
—
(1,820)
(26,057)
(1,790)
Net revenue
15,235
20,784
35,370
31,873
Gross loss
(4,479)
(3,543)
(19,410)
(657)
Operating expenses (1)
15,143
24,529
16,971
17,060
Operating loss
(19,622)
(28,072)
(36,381)
(17,717)
Net loss attributable to common shareholders
(27,074)
(42,645)
(41,008)
(19,451)
Loss per share:
Basic and Diluted
$
(0.14)
$
(0.19)
$
(0.18)
$
(0.09)
Quarters ended
March 31,
June 30,
September 30,
December 31,
2016
2016
2016
2016
Revenue:
Sales of fuel cell systems and related infrastructure
$
5,218
$
9,121
$
5,653
$
19,993
Services performed on fuel cell systems and related infrastructure
5,273
5,360
4,763
5,060
Power Purchase Agreements
2,706
3,062
3,858
4,061
Fuel delivered to customers
2,010
2,638
2,909
3,359
Other
125
278
376
105
Gross revenue
15,332
20,459
17,559
32,578
Gross profit (2)
170
384
381
3,011
Operating expenses
13,120
13,760
13,637
14,948
Operating loss
(12,950)
(13,376)
(13,256)
(11,937)
Net loss attributable to common shareholders
(11,780)
(13,154)
(13,420)
(19,237)
Loss per share:
Basic and Diluted
$
(0.07)
$
(0.07)
$
(0.07)
$
(0.11)
(1)
Operating expenses in the second quarter of 2017 includes the impact of $7.1 million charge related to the fair value of Amazon Warrant Shares as discussed in Note 4, Amazon.com, Inc. Transaction Agreement.
(2)
Gross profit in the second quarter of 2016 includes the impact of a ($1.1 million) provision for loss contracts related to service recorded by the Company, respectively, as discussed in Note 13, Accrual for Loss Contracts Related to Service.</t>
  </si>
  <si>
    <t>Summary of Significant Accounting Policies (Policies)</t>
  </si>
  <si>
    <t>Principles of Consolidation</t>
  </si>
  <si>
    <t xml:space="preserve">Principles of Consolidation
The consolidated financial statements include the financial statements of the Company and its wholly-owned subsidiaries. All significant intercompany balances and transactions have been eliminated in consolidation. </t>
  </si>
  <si>
    <t>Revenue Recognition</t>
  </si>
  <si>
    <t>Revenue Recognition
The Company recognizes revenue under arrangements for products and services, which may include the sale of products and related services, including revenue from installation, service and maintenance, spare parts, hydrogen fueling services (which may include hydrogen supply as well as hydrogen fueling infrastructure) and leased units. The Company also recognizes revenue under research and development contracts, which are primarily cost reimbursement contracts associated with the development of PEM fuel cell technology.
The Company enters into revenue arrangements that may contain a combination of fuel cell systems and infrastructure, installation, service, maintenance, spare parts, and other support services. Revenue arrangements containing fuel cell systems and related infrastructure may be sold, or provided to customers under a PPA.
Sales of and Services Performed on Fuel Cell Systems and Related Infrastructure
When sold to customers, the Company accounts for each separate deliverable of these multiple deliverable arrangements as a separate unit of accounting if the delivered item or items have value to the customer on a standalone basis. The Company considers a deliverable to have standalone value if the item is sold separately by us or another entity or if the item could be resold by the customer. The Company allocates revenue to each separate deliverable based on its relative selling price. For a majority of our deliverables, the Company determines relative selling prices using its best estimate of the selling price since vendor-specific objective evidence and third-party evidence is generally not available for the deliverables involved in its revenue arrangements due to a lack of a competitive environment in selling fuel cell technology. When determining estimated selling prices, the Company considers the Company’s ongoing pricing strategy and policies, the cost to produce the deliverable, a reasonable gross margin on that deliverable, the selling price and profit margin for similar products and services, the value of any enhancements that have been built into the deliverable and the characteristics of the varying markets in which the deliverable is sold, as applicable. The Company determines estimated selling prices for deliverables in its arrangements based on the specific facts and circumstances of each arrangement and analyzes the estimated selling prices used for its allocation of consideration of each arrangement.
Once relative selling prices are determined, the Company proportionately allocates the sale consideration to each element of the arrangement. The allocated sales consideration related to fuel cell systems and infrastructure, spare parts, and hydrogen infrastructure is recognized as revenue at shipment if title and risk of loss have passed to the customer, there is persuasive evidence of an arrangement, the sales price is fixed or determinable, collection of the related receivable is reasonably assured, and customer acceptance criteria, if any, have been successfully demonstrated. The allocated sales consideration related to service and maintenance is generally recognized as revenue on a straight-line basis over the term of the contract, as appropriate.
For those customers who do not purchase an extended maintenance contract,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nly a limited number of fuel cell units are under standard warranty.
In a vast majority of its commercial transactions, the Company sells extended maintenance contracts that generally provide for a five to ten year warranty from the date of product installation. These types of contracts are accounted for as a separate deliverable, and accordingly, revenue generated from these transactions is deferred and recognized in income over the warranty period, generally on a straight-line basis. Additionally, the Company may enter into annual service and extended maintenance contracts that are billed monthly. Revenue generated from these transactions is recognized in income on a straight-line basis over the term of the contract. Costs are recognized as incurred over the term of the contract. When costs are projected to exceed revenues on the life of the contract, an accrual for loss contracts is recorded. Costs are estimated based upon historical experience, contractual agreements and the estimated impact of the Company’s cost reduction initiatives. The actual results may differ from these estimates.
Power Purchase Agreements
When fuel cell systems and related infrastructure are provided to customers through a Power Purchase Agreement, or PPA, revenues associated with these agreements are treated as rental income and recognized on a straight-line basis over the life of the agreements. In conjunction with entering into a PPA with a customer, the Company may enter into sale/leaseback transactions with third-party financial institutions, whereby the fuel cells, related infrastructure, and service are sold to the third-party financial institution and leased back to the Company through either an operating or capital lease.
During 2017 and 2016, the Company’s sale/leaseback transactions with third-party financial institutions were required to be accounted for as capital leases under Financial Accounting Standards Board (FASB) Accounting Standards Codification (ASC) Subtopic 840-40, Leases – Sale/Leaseback Transactions (ASC Subtopic 840-40). As a result, no upfront revenue was recognized at the closing of these transactions and a finance obligation for each lease was established. The fuel cell systems and related infrastructure that are provided to customers through these PPAs are considered leased property on the accompanying consolidated balance sheet. Costs to service the leased property and the depreciation of the associated fuel cell systems and related infrastructure are considered cost of PPA revenue on the accompanying consolidated statement of operations.
All PPAs entered into through December 31, 2015 had a corresponding sale-leaseback transaction with a third-party financial institution, which was required to be accounted for as an operating lease. The Company accounts for these sale/leaseback transactions as operating leases in accordance with ASC Subtopic 840-40. The Company has rental expense associated with sale/leaseback agreements with financial institutions that were entered into commensurate with the PPAs. Rental expense is recognized on a straight-line basis over the life of the agreements and is characterized as cost of PPA revenue on the accompanying consolidated statement of operations.
Fuel Delivered to Customers
The Company purchases hydrogen fuel from suppliers and sells to its customers upon delivery. Revenue and cost of revenue related to this fuel is recorded as dispensed, and included in the respective “Fuel delivered to customers” lines on the consolidated statements of operations.
Research and Development Contracts
Contract accounting is used for research and development contract revenue. The Company generally shares in the cost of these programs with cost sharing percentages ranging from 30% to 50% of total project costs. Revenue from time and material contracts is recognized on the basis of hours expended plus other reimbursable contract costs incurred during the period and is included within the “other” revenue line on the consolidated statement of operations. All allowable work performed through the end of each calendar quarter is billed, subject to limitations in the respective contracts.</t>
  </si>
  <si>
    <t>Cash Equivalents</t>
  </si>
  <si>
    <t>Cash Equivalents
Cash equivalents consist of money market accounts with an initial term of less than three months. For purposes of the consolidated statements of cash flows, the Company considers all highly-liquid debt instruments with original maturities of three months or less to be cash equivalents. The Company’s cash and cash equivalents are deposited with financial institutions located in the U.S. and may at times exceed insured limits.</t>
  </si>
  <si>
    <t>Accounts Receivable</t>
  </si>
  <si>
    <t>Accounts Receivable
Accounts receivable are stated at the amount billed to customers and are ordinarily due between 30 and 60 days after the issuance of the invoice. Receivables are reserved or written off based on individual credit evaluation and specific circumstances of the customer. The allowance for doubtful accounts and related receivable are reduced when the amount is deemed uncollectible. As of December 31, 2017 and 2016, the allowance for doubtful accounts was $249 thousand and zero, respectively.</t>
  </si>
  <si>
    <t xml:space="preserve">Inventory
Inventories are valued at the lower of cost, determined on a first-in, first-out basis, or market. All inventory, including spare parts inventory held at service locations, is not relieved until the customer has received the product, at which time the risks and rewards of ownership have transferred. </t>
  </si>
  <si>
    <t>Property, Plant and Equipment
Property, plant and equipment are originally recorded at cost or, if acquired as part of business combination, at fair value. Maintenance and repairs are expensed as costs are incurred. Depreciation on plant and equipment, which includes depreciation on the Company’s primary manufacturing facility, which is accounted for as a financing obligation, is calculated on the straight-line method over the estimated useful lives of the assets. The Company records depreciation and amortization over the following estimated useful lives:
Buildings
20 years
Building improvements
5 - 20 years
Software, machinery and equipment
1 - 15 years
Gains and losses resulting from the sale of property and equipment are recorded in current operations.</t>
  </si>
  <si>
    <t>Leased Property
Leased property primarily consists of the cost of assets deployed related to capital leases. Depreciation expense is recorded on a straight-line basis over the shorter of the lease term or the estimated useful life of the asset, generally six to seven years, and is included in cost of revenue for PPAs in the accompanying consolidated statements of operations.</t>
  </si>
  <si>
    <t>Impairment of Long-Lived Assets</t>
  </si>
  <si>
    <t>Impairment of Long-Lived Assets
Long-lived assets, such as property, plant, and equipment, leased property and purchased intangibles subject to amortization,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Fair value is determined through various valuation techniques, including discounted cash flow models, quoted market values and third party independent appraisals, as considered necessary. Assets to be disposed of and considered held for sale would be separately presented in the consolidated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consolidated balance sheet.</t>
  </si>
  <si>
    <t xml:space="preserve">Goodwill
Goodwill is an asset representing the future economic benefits arising from other assets acquired in a business combination that are not individually identified and separately recognized. Goodwill is reviewed for impairment at least annually.
The Company has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The Company performs an impairment review of goodwill on an annual basis at December 1, and when a triggering event is determined to have occurred between annual impairment tests. For the years ended December 31, 2017, 2016, and 2015, the Company performed a qualitative assessment of goodwill for its single reporting unit based on multiple factors including market capitalization, and determined that it is not more likely than not that the fair value of its reporting unit is less than the carrying amount. </t>
  </si>
  <si>
    <t>Intangible Assets
Intangible assets consist of acquired technology, customer relationships and trademarks, and are amortized using a straight-line method over their useful lives of 5 - 10 years. Additionally, the intangible assets are reviewed for impairment when certain triggering events occur.</t>
  </si>
  <si>
    <t>Product Warranty Reserve</t>
  </si>
  <si>
    <t>Product Warranty Reserve
Aside from when included in the sale of an extended maintenance contract, the Company provides a one to two year standard product warranty to customers from date of installation of GenDrive units, and the GenSure sales generally include a two year standard product warranty. We currently estimate the costs of satisfying warranty claims based on an analysis of past experience and provide for future claims in the period the revenue is recognized. Factors that affect our warranty liability include the number of installed units, estimated material costs, estimated travel, and labor costs. The warranty reserve is included within the other current liabilities on the accompanying consolidated balance sheet.</t>
  </si>
  <si>
    <t>Common Stock Warrant Accounting</t>
  </si>
  <si>
    <t xml:space="preserve">Common Stock Warrant Accounting
The Company accounts for common stock warrants as either derivative liabilities or as equity instruments depending on the specific terms of the respective warrant agreements. </t>
  </si>
  <si>
    <t>Derivative Liabilities</t>
  </si>
  <si>
    <t>Derivative Liabilities
Registered common stock warrants that require the issuance of registered shares upon exercise and do not sufficiently preclude an implied right to cash settlement are accounted for as derivative liabilities. We currently classify these derivative warrant liabilities on the accompanying consolidated balance sheets as a long-term liability, which is revalued at each balance sheet date subsequent to the initial issuance, using the Black-Scholes pricing model. This pricing model, which is based, in part, upon unobservable inputs for which there is little or no market data, requires the Company to develop its own assumptions. Changes in the fair value of the warrants are reflected in the accompanying consolidated statements of operations as change in fair value of common stock warrant liability.</t>
  </si>
  <si>
    <t>Equity Instruments</t>
  </si>
  <si>
    <t>Equity Instruments
Common stock warrants that meet certain applicable requirements of ASC Subtopic 815-40, Derivatives and Hedging – Contracts in Entity’s Own Equity , and other related guidance, including the ability of the Company to settle the warrants without the issuance of registered shares or the absence of rights of the grantee to require cash settlement, are accounted for as equity instruments. The Company classifies these equity instruments within additional paid-in capital on the accompanying consolidated balance sheets. Common stock warrants accounted for as equity instruments represent the warrants issued to Amazon.com, Inc. and Wal-Mart Stores, Inc. as discussed in Notes 4 and 5. These warrants are remeasured at each financial reporting date prior to vesting, using the Monte Carlo pricing model. Once these warrants vest, they are no longer remeasured. This pricing model, which is based, in part, upon unobservable inputs for which there is little or no market data, requires the Company to develop its own assumptions. Changes in fair value resulting from remeasurement of common stock warrants issued in connection with the Amazon Transaction Agreement and the Walmart Transaction Agreement, as described in Note 4, Amazon.com, Inc. Transaction Agreement, and Note 5, Wal-Mart Stores, Inc. Transaction Agreement, respectively, and are recorded as cumulative catch up adjustments as a reduction of revenue.</t>
  </si>
  <si>
    <t>Redeemable Preferred Stock
We account for redeemable preferred stock as temporary equity in accordance with applicable accounting guidance in FASB ASC Topic 480, Distinguishing Liabilities from Equity . Dividends on the redeemable preferred stock are accounted for as an increase in the net loss attributable to common shareholder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to reduce the carrying amounts of deferred tax assets if it is more likely than not that such assets will not be realized. We did not report a benefit for federal and state income taxes in the consolidated financial statements as the deferred tax asset generated from our net operating loss has been offset by a full valuation allowance because it is more likely than not that the tax benefits of the net operating loss carryforward will not be realized.
The Company accounts for uncertain tax positions in accordance with FASB ASC No. 740-10-25, Income Taxes-Overall-Recognition . The Company recognizes in its consolidated financial statements the impact of a tax position only if that position is more likely than not to be sustained on audit, based on the technical merits of the position.</t>
  </si>
  <si>
    <t>Foreign Currency Translation</t>
  </si>
  <si>
    <t>Foreign Currency Translation
Foreign currency translation adjustments arising from conversion of the Company’s foreign subsidiary’s financial statements to U.S. dollars for reporting purposes are included in accumulated other comprehensive income in stockholders’ equity on the accompanying consolidated balance sheets. Transaction gains and losses resulting from the effect of exchange rate changes on transactions denominated in currencies other than the functional currency of the Company’s operations give rise to realized foreign currency transaction gains and losses, and are included in interest and other income and interest and other expense, respectively, in the accompanying consolidated statements of operations.</t>
  </si>
  <si>
    <t>Research and Development.</t>
  </si>
  <si>
    <t>Research and Development
Costs related to research and development activities by the Company are expensed as incurred.</t>
  </si>
  <si>
    <t>Stock-Based Compensation</t>
  </si>
  <si>
    <t>Stock-Based Compensation
The Company maintains employee stock-based compensation plans, which are described more fully in Note 16, Employee Benefit Plans.
Stock-based compensation represents the cost related to stock-based awards granted to employees and directors. The Company measures stock-based compensation cost at grant date, based on the fair value of the award, and recognizes the cost as expense on a straight-line basis over the option’s requisite service period.
The Company estimates the fair value of stock-based awards using a Black-Scholes valuation model. Stock-based compensation expense is recorded in cost of revenue associated with sales of fuel cell systems and related infrastructure, cost of revenue for services performed on fuel cell systems and related infrastructure, research and development expense and selling, general and administrative expenses in the accompanying consolidated statements of operations based on the employees’ respective function.
The Company records deferred tax assets for awards that result in deductions on the Company’s income tax returns, based upon the amount of compensation cost recognized and the Company's statutory tax rate. Differences between the deferred tax assets recognized for financial reporting purposes and the actual tax deduction reported on the Company's income tax return are recorded in the income statement. No tax benefit or expense for stock-based compensation has been recorded during the years ended December 31, 2017, 2016 and 2015 since the Company remains in a net operating loss (NOL) position.</t>
  </si>
  <si>
    <t>Per Share Amounts</t>
  </si>
  <si>
    <t>Per Share Amounts
Basic earnings per common share are computed by dividing net loss attributable to common shareholders by the weighted average number of common shares outstanding during the reporting period. Diluted earnings per share reflects the potential dilution that could occur if securities or other contracts to issue common stock (such as stock options, unvested restricted stock, common stock warrants, and preferred stock) were exercised or converted into common stock or resulted in the issuance of common stock (net of any assumed repurchases) that then shared in the earnings of the Company, if any. This is computed by dividing net earnings by the combination of dilutive common share equivalents, which is comprised of shares issuable under outstanding warrants, the conversion of preferred stock, and the Company’s share-based compensation plans, and the weighted average number of common shares outstanding during the reporting period. Since the Company is in a net loss position, all common stock equivalents would be considered to be anti-dilutive and are, therefore, not included in the determination of diluted earnings per share. Accordingly, basic and diluted loss per share are the same.
The following table provides the components of the calculations of basic and diluted earnings per share (in thousands, except share amounts):
Year ended December 31,
2017
2016
2015
Numerator:
Net loss attributable to common shareholders
$
(130,178)
$
(57,591)
$
(55,795)
Denominator:
Weighted average number of common shares outstanding
216,343,985
180,619,860
176,067,231
The dilutive potential common shares are summarized as follows:
At December 31,
2017
2016
2015
Stock options outstanding (1)
19,872,029
14,760,054
11,700,786
Restricted stock outstanding
234,744
13,333
204,444
Common stock warrants (2)
115,824,242
14,501,600
4,192,567
Preferred stock (3)
2,782,075
17,490,078
5,554,594
Number of dilutive potential common shares
138,713,090
46,765,065
21,652,391
(1)
During the years ended December 31, 2017, 2016, and 2015, the Company granted 5,485,863, 3,702,500, and 3,960,000 and stock options, respectively.
(2)
In May 2011, the Company issued 7,128,563 warrants as part of an underwritten public offering with an exercise price of $0.93 per warrant. As a result of additional public offerings, and pursuant to the effect of the anti-dilution provisions of these warrants, the number of warrants increased to 22,995,365. Of these warrants issued in May 2011, all were exercised as of December 31, 2017 and 2016, and 192,467 were unexercised as of December 31, 2015.
In February 2013, the Company issued 23,637,500 warrants as part of an underwritten public offering with an exercise price of $0.15 per warrant. Of these warrants issued in February 2013, 100 were unexercised as of December 31, 2017, 2016 and 2015.
In January 2014, the Company issued 4,000,000 warrants as part of an underwritten public offering with an exercise price of $4.00 per warrant. In December 2016, as a result of additional public offerings, and pursuant to the effect of the anti-dilution provisions of these warrants, the exercise price of the $4.00 warrants was reduced to $0.65. Of these warrants issued in January 2014, all 4,000,000 warrants were exercised during the year ended December 31, 2017, as described in Note 14, Stockholders’ Equity.
In December 2016, the Company issued 10,501,500 warrants as part of two concurrent underwritten public offerings with an exercise price of $1.50 per warrant. Of these warrants issued in December 2016, all 10,501,500 warrants were exercised during the year ended December 31, 2017, respectively, as described in Note 14, Stockholders’ Equity.
In April 2017, the Company issued 5,250,750 warrants with an exercise price of $2.69 per warrant, as described in Note 14, Stockholders’ Equity. Of these warrants issued in April 2017, none have been exercised as of December 31, 2017.
In April 2017, the Company issued warrants to acquire up to 55,286,696 of the Company’s common stock as part of a transaction agreement, subject to certain vesting events, as described in Note 4, Amazon.com, Inc. Transaction Agreement. Of these warrants issued, none have been exercised as of December 31, 2017.
In July 2017, the Company issued warrants to acquire up to 55,286,696 of the Company’s common stock as part of a transaction agreement, subject to certain vesting events, as described in Note 5, Wal-Mart Stores, Inc. Transaction Agreement. Of these warrants issued, none have been exercised as of December 31, 2017.
(3)
The preferred stock amount represents the dilutive potential common shares of the Series C and D redeemable convertible preferred stock, based on the conversion price of the preferred stock as of December 31, 2017, 2016 and 2015, respectively. Of the 10,431 Series C redeemable preferred stock issued on May 16, 2013, 7,811 had been converted to common stock through December 31, 2017, respectively, with the remainder still outstanding. Of the 18,500 Series D redeemable convertible preferred stock issued on December 22, 2016, 3,700 shares have been redeemed and the remaining 14,800 have been converted to common stock during the year ended December 31, 2017. As of December 31, 2016, 18,500 Series D redeemable convertible preferred stock were outstanding.</t>
  </si>
  <si>
    <t>Use of Estimates</t>
  </si>
  <si>
    <t>Use of Estimates
The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determination of whether loss contracts exist is a significant estimate. During 2015, the Company recorded a provision for loss contracts related to service, as discussed in Note 13, Accrual for Loss Contracts Related to Service</t>
  </si>
  <si>
    <t>Reclassifications</t>
  </si>
  <si>
    <t>Reclassifications
Reclassifications are made, whenever necessary, to prior period financial statements to conform to the current period presentation. These reclassifications did not impact the results of operations or net cash flows in the periods presented.</t>
  </si>
  <si>
    <t>Subsequent Events</t>
  </si>
  <si>
    <t>Subsequent Events
The Company evaluates subsequent events at the date of the balance sheet as well as conditions that arise after the balance sheet date but before the consolidated financial statements are issued. The effects of conditions that existed at the balance sheet date are recognized in the consolidated financial statements. Events and conditions arising after the balance sheet date but before the consolidated financial statements are issued are evaluated to determine if disclosure is required to keep the consolidated financial statements from being misleading. To the extent such events and conditions exist, if any, disclosures are made regarding the nature of events and the estimated financial effects for those events and conditions.</t>
  </si>
  <si>
    <t>Recent Accounting Pronouncements</t>
  </si>
  <si>
    <t>Recent Accounting Pronouncements
In July 2017, an accounting update was issued to address narrow issues identified as a result of the complexity associated with applying generally accepted accounting principles (GAAP) for certain financial instruments with characteristics of liabilities and equity.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The Company early adopted this accounting update during the three months ended June 30, 2017. The adoption of this accounting update was considered in determining that warrants issued during the second quarter of 2017 (see Note 4) were equity classified.
In January 2017, an accounting update was issu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ccounting update is effective for years beginning after December 15, 2019. Early adoption is permitted for interim or annual goodwill impairment tests performed on testing dates after January 1, 2017. The Company is evaluating the impact this update will have on the consolidated financial statements.
In November 2016, an accounting update was issued to reduce the existing diversity in the classification and presentation of changes in restricted cash on the statement of cash flows. This accounting update is effective for years beginning after December 15, 2017, and interim periods within those fiscal years. The Company expects adoption of this update to impact cash flows from financing activity due to the change in the presentation of its restricted cash balance on the consolidated financial statements. Net cash provided by (used in) financing activities and decrease in cash and cash equivalents for the years ended December 31, 2017, 2016, and 2015, are expected to (decrease) increase by ($11.4 million), $6.8 million, and $47.3 million, respectively.
In October 2016, an accounting update was issued to simplify how an entity should recognize the income tax consequences of an intra-entity transfer of an asset other than inventory when the transfer occurs. Consequently, the amendments in this update eliminate the exception for an intra-entity transfer of an asset other than inventory. Two common examples of assets included in the scope of this update are intellectual property and property, plant, and equipment. This accounting update is effective for the annual periods beginning after December 15, 2017 and interim periods within those years. The Company does not expect the adoption of this update to have a significant effect on the consolidated financial statements.
In August 2016, an accounting update was issued to reduce the existing diversity in practice in how certain cash receipts and cash payments are presented and classified in the statement of cash flows. This accounting update is effective for fiscal years beginning after December 15, 2018, and interim periods within fiscal years beginning after December 15, 2019. Early adoption is permitted, including adoption in an interim period. The Company is evaluating the impact this update will have on the consolidated financial statements.
In March 2016, an accounting update was issued to simplify several aspects of the accounting for share-based payment transactions, including the income tax consequences, classification of awards as either equity or liabilities, and classification on the statement of cash flows. This accounting update is effective for annual periods beginning after December 15, 2016, and interim periods within those periods. The Company adopted this update and it did not have a significant effect on the consolidated financial statements.
In February 2016, an accounting update was issued which requires balance sheet recognition for operating leases, among other changes to previous lease guidance. This accounting update is effective for fiscal years beginning after December 15, 2018. While the Company is evaluating the impact this update will have on the consolidated financial statements, it is expected that the future minimum lease payments under non-cancelable leases, as lessee, will be recorded on the Company’s consolidated balance sheets, offset by a right-of-use asset (see Note 19 for a summary of the Company’s non-cancellable operating leases).
In June 2014, an accounting update was issued that replaces the existing revenue recognition framework regarding contracts with customers. The Company adopted this accounting update as of January 1, 2018. The standard outlines a five-step model whereby revenue is recognized as performance obligations within a contract are satisfied. The standard also requires new, expanded disclosures regarding revenue recognition. The Company will use the modified retrospective basis method to account for the transition. The Company did not experience a significant effect on the timing and amount of revenue recognized or the amount of revenue allocated to the identified performance obligations. There is an insignificant amount of historical contract acquisition costs that were expensed under current guidance and will not be capitalized upon adoption of ASC Subtopic 606. However, in subsequent periods, contract acquisition costs will be capitalized in accordance with ASC Subtopic 606.</t>
  </si>
  <si>
    <t>Summary of Significant Accounting Policies (Tables)</t>
  </si>
  <si>
    <t>Schedule of Property Plant and Equipment Useful Lives</t>
  </si>
  <si>
    <t>Buildings
20 years
Building improvements
5 - 20 years
Software, machinery and equipment
1 - 15 years</t>
  </si>
  <si>
    <t>Schedule of components of the calculations of basic and diluted earnings per share:</t>
  </si>
  <si>
    <t>The following table provides the components of the calculations of basic and diluted earnings per share (in thousands, except share amounts):
Year ended December 31,
2017
2016
2015
Numerator:
Net loss attributable to common shareholders
$
(130,178)
$
(57,591)
$
(55,795)
Denominator:
Weighted average number of common shares outstanding
216,343,985
180,619,860
176,067,231</t>
  </si>
  <si>
    <t>Schedule of dilutive potential common shares</t>
  </si>
  <si>
    <t>At December 31,
2017
2016
2015
Stock options outstanding (1)
19,872,029
14,760,054
11,700,786
Restricted stock outstanding
234,744
13,333
204,444
Common stock warrants (2)
115,824,242
14,501,600
4,192,567
Preferred stock (3)
2,782,075
17,490,078
5,554,594
Number of dilutive potential common shares
138,713,090
46,765,065
21,652,391
(1)
During the years ended December 31, 2017, 2016, and 2015, the Company granted 5,485,863, 3,702,500, and 3,960,000 and stock options, respectively.
(2)
In May 2011, the Company issued 7,128,563 warrants as part of an underwritten public offering with an exercise price of $0.93 per warrant. As a result of additional public offerings, and pursuant to the effect of the anti-dilution provisions of these warrants, the number of warrants increased to 22,995,365. Of these warrants issued in May 2011, all were exercised as of December 31, 2017 and 2016, and 192,467 were unexercised as of December 31, 2015.
In February 2013, the Company issued 23,637,500 warrants as part of an underwritten public offering with an exercise price of $0.15 per warrant. Of these warrants issued in February 2013, 100 were unexercised as of December 31, 2017, 2016 and 2015.
In January 2014, the Company issued 4,000,000 warrants as part of an underwritten public offering with an exercise price of $4.00 per warrant. In December 2016, as a result of additional public offerings, and pursuant to the effect of the anti-dilution provisions of these warrants, the exercise price of the $4.00 warrants was reduced to $0.65. Of these warrants issued in January 2014, all 4,000,000 warrants were exercised during the year ended December 31, 2017, as described in Note 14, Stockholders’ Equity.
In December 2016, the Company issued 10,501,500 warrants as part of two concurrent underwritten public offerings with an exercise price of $1.50 per warrant. Of these warrants issued in December 2016, all 10,501,500 warrants were exercised during the year ended December 31, 2017, respectively, as described in Note 14, Stockholders’ Equity.
In April 2017, the Company issued 5,250,750 warrants with an exercise price of $2.69 per warrant, as described in Note 14, Stockholders’ Equity. Of these warrants issued in April 2017, none have been exercised as of December 31, 2017.
In April 2017, the Company issued warrants to acquire up to 55,286,696 of the Company’s common stock as part of a transaction agreement, subject to certain vesting events, as described in Note 4, Amazon.com, Inc. Transaction Agreement. Of these warrants issued, none have been exercised as of December 31, 2017.
In July 2017, the Company issued warrants to acquire up to 55,286,696 of the Company’s common stock as part of a transaction agreement, subject to certain vesting events, as described in Note 5, Wal-Mart Stores, Inc. Transaction Agreement. Of these warrants issued, none have been exercised as of December 31, 2017.
(3)
The preferred stock amount represents the dilutive potential common shares of the Series C and D redeemable convertible preferred stock, based on the conversion price of the preferred stock as of December 31, 2017, 2016 and 2015, respectively. Of the 10,431 Series C redeemable preferred stock issued on May 16, 2013, 7,811 had been converted to common stock through December 31, 2017, respectively, with the remainder still outstanding. Of the 18,500 Series D redeemable convertible preferred stock issued on December 22, 2016, 3,700 shares have been redeemed and the remaining 14,800 have been converted to common stock during the year ended December 31, 2017. As of December 31, 2016, 18,500 Series D redeemable convertible preferred stock were outstanding.</t>
  </si>
  <si>
    <t>Inventory (Tables)</t>
  </si>
  <si>
    <t>Schedule of Inventory</t>
  </si>
  <si>
    <t>Inventory as of December 31, 2017 and December 31, 2016 consists of the following (in thousands):
December 31, 2017
December 31, 2016
Raw materials and supplies
$
42,851
$
26,298
Work-in-process
3,492
1,865
Finished goods
2,433
1,777
$
48,776
$
29,940</t>
  </si>
  <si>
    <t>Property, Plant and Equipment (Tables)</t>
  </si>
  <si>
    <t>Schedule of Property plant and equipment</t>
  </si>
  <si>
    <t>Property, plant and equipment at December 31, 2017 and 2016 consists of the following (in thousands):
December 31,
December 31,
2017
2016
Land
$
90
$
90
Buildings
15,332
15,332
Building improvements
5,230
5,221
Software, machinery and equipment
21,350
17,269
42,002
37,912
Less: accumulated depreciation
(31,588)
(29,666)
Property, plant, and equipment, net
$
10,414
$
8,246</t>
  </si>
  <si>
    <t>Leased Property (Tables)</t>
  </si>
  <si>
    <t>Schedule of Leased Property</t>
  </si>
  <si>
    <t>Leased property at December 31, 2017 and 2016 consists of the following (in thousands):
December 31,
December 31,
2017
2016
Leased property
$
98,877
$
58,604
Less: accumulated depreciation
(11,812)
(4,544)
Leased property, net
$
87,065
$
54,060</t>
  </si>
  <si>
    <t>Intangible Assets (Tables)</t>
  </si>
  <si>
    <t>Schedule of Intangible assets</t>
  </si>
  <si>
    <t>The gross carrying amount and accumulated amortization of the Company’s acquired identifiable intangible assets as of December 31, 2017 are as follows (in thousands):
Weighted Average
Amortization
Gross Carrying
Accumulated
Period
Amount
Amortization
Total
Acquired technology
9 years
$
5,200
(1,593)
3,607
Customer relationships
10 years
260
(97)
163
Trademark
5 years
60
(45)
15
$
5,520
$
(1,735)
$
3,785
The gross carrying amount and accumulated amortization of the Company’s acquired identifiable intangible assets as of December 31, 2016 are as follows (in thousands):
Weighted Average
Amortization
Gross Carrying
Accumulated
Period
Amount
Amortization
Total
Acquired technology
9 years
$
4,645
$
(928)
$
3,717
Customer relationships
10 years
260
(71)
189
Trademark
5 years
60
(33)
27
$
4,965
$
(1,032)
$
3,933</t>
  </si>
  <si>
    <t>Schedule of future amortization of intangible assets</t>
  </si>
  <si>
    <t>Estimated amortization expense for subsequent years is as follows (in thousands):
2018
$
624
2019
516
2020
480
2021
480
2022
480
Thereafter
1,205
Total
$
3,785</t>
  </si>
  <si>
    <t>Accrued Expenses (Tables)</t>
  </si>
  <si>
    <t>Schedule of Accrued Expenses</t>
  </si>
  <si>
    <t>Accrued expenses at December 31, 2017 and 2016 consist of (in thousands):
2017
2016
Accrued payroll and compensation related costs
$
1,473
$
1,924
Accrued accounts payable
5,821
2,044
Accrued sales and other taxes
1,278
2,508
Accrued litigation
1,076
1,008
Accrued other
947
1,035
Total
$
10,595
$
8,519</t>
  </si>
  <si>
    <t>Accrual for Loss Contracts Related to Service (Tables)</t>
  </si>
  <si>
    <t>Summary of accrual for loss contracts</t>
  </si>
  <si>
    <t>The following table summarizes activity related to the accrual for loss contracts related to service during the years ended December 31, 2017 and 2016 (in thousands):
Year ended
December 31, 2017
December 31, 2016
Beginning balance
$
752
$
10,050
Provision
—
(1,071)
Reductions for losses realized
(752)
(8,227)
Ending balance
$
—
$
752</t>
  </si>
  <si>
    <t>Employee Benefit Plans (Tables)</t>
  </si>
  <si>
    <t>Assumptions made for the purpose of estimating fair value</t>
  </si>
  <si>
    <t>2017
2016
2015
Expected term of options (years)
6
6
6
Risk free interest rate
1.89% - 2.16%
1.27% - 1.69%
1.52% - 1.87%
Volatility
99.24%-102.16%
103.87% - 104.88%
104.03% - 105.29%</t>
  </si>
  <si>
    <t>Schedule of Share-based Compensation, Stock Options, Activity</t>
  </si>
  <si>
    <t>A summary of stock option activity for the year December 31, 2017 is as follows (in thousands except share amounts):
Weighted
Weighted
Average
Average
Remaining
Aggregate
Exercise
Contractual
Intrinsic
Shares
Price
Terms
Value
Options outstanding at December 31, 2016
14,760,054
$
2.90
7.9
Granted
5,485,863
2.12
Exercised
(140,833)
0.77
Forfeited
(213,475)
3.56
Expired
(19,580)
32.84
Options outstanding at December 31, 2017
19,872,029
$
2.66
7.7
$
7,779
Options exercisable at December 31, 2017
10,892,822
3.15
6.5
4,990
Options unvested at December 31, 2017
8,979,207
$
2.06
9.1
2,789</t>
  </si>
  <si>
    <t>Nonvested Restricted Stock Shares Activity</t>
  </si>
  <si>
    <t>A summary of restricted stock activity for the year ended December 31, 2017 is as follows (in thousands except share amounts):
Aggregate
Intrinsic
Shares
Value
Unvested restricted stock at December 31, 2016
13,333
Granted
234,744
Vested
(13,333)
Unvested restricted stock at December 31, 2017
234,744
$
554</t>
  </si>
  <si>
    <t>Fair Value Measurements (Tables)</t>
  </si>
  <si>
    <t>Schedule of Fair Value, Assets and Liabilities Measured on Recurring Basis</t>
  </si>
  <si>
    <t>The following table summarizes the financial instruments measured at fair value on a recurring basis in the consolidated balance sheets (in thousands):
Quoted Prices
Significant
Significant
in Active
Other
Other
Markets for
Observable
Unobservable
Identical Items
Inputs
Inputs
Total
(Level 1)
(Level 2)
(Level 3)
Balance at December 31, 2017
Common stock warrant liability
$
4,391
$
—
$
—
$
4,391
Balance at December 31, 2016
Common stock warrant liability
$
11,387
$
—
$
—
$
11,387</t>
  </si>
  <si>
    <t>Assumptions used to calculate common stock warrants</t>
  </si>
  <si>
    <t>Year ended
December 31, 2017
December 31, 2016
Risk-free interest rate
1.01% - 2.01%
0.87% - 1.96%
Volatility
43.60% - 108.77%
49.0% - 103.41%
Expected average term
0.14 - 5.23
1.14 - 5.47</t>
  </si>
  <si>
    <t>Schedule of activity in the common stock warrant liability</t>
  </si>
  <si>
    <t>The following table shows the activity in the common stock warrant liability (in thousands):
Common stock warrant liability
2017
2016
Beginning of period
$
11,387
$
5,735
Change in fair value of common stock warrants
15,188
(4,344)
Issuance of common stock warrants
4,905
10,137
Exercise of common stock warrants
(27,089)
(141)
End of period
$
4,391
$
11,387</t>
  </si>
  <si>
    <t>Fair Value, Assets Measured on Recurring Basis, Unobservable Input Reconciliation</t>
  </si>
  <si>
    <t>Risk-free interest rate
2.30% - 2.47%
Volatility
85.00% - 90.00%
Expected average term
9.26 - 10.00</t>
  </si>
  <si>
    <t>Schedule of fair value of warrants</t>
  </si>
  <si>
    <t>Amazon Warrant Shares
Walmart Warrant Shares
Issuance date - first tranche
$
1.15
$
1.88
As of vesting date - second tranche
2.16
—
As of period end - second tranche
2.13
1.92</t>
  </si>
  <si>
    <t>Income Taxes (Tables)</t>
  </si>
  <si>
    <t>Schedule Components of loss before income taxes and the provision for income taxes</t>
  </si>
  <si>
    <t>The components of loss before income taxes and the income tax benefit for the years ended December 31, 2017, 2016 and 2015, by jurisdiction, are as follows (in thousands):
2017
2016
2015
U.S.
Foreign
Total
U.S.
Foreign
Total
U.S.
Foreign
Total
Loss before income taxes
$
(125,871)
$
(1,209)
$
(127,080)
$
(56,317)
$
(1,562)
$
(57,879)
$
(54,921)
$
(769)
$
(55,690)
Income tax benefit
—
—
—
—
392
392
—
—
—
Net loss attributable to the Company
$
(125,871)
$
(1,209)
$
(127,080)
$
(56,317)
$
(1,170)
$
(57,487)
$
(54,921)
$
(769)
$
(55,690)</t>
  </si>
  <si>
    <t>Schedule of Significant Components of Deferred Income Tax Expense (Benefit)</t>
  </si>
  <si>
    <t>2017
2016
2015
U.S.
Foreign
Total
U.S.
Foreign
Total
U.S.
Foreign
Total
Deferred tax expense (benefit)
$
7,675
$
(531)
$
7,144
$
(6,420)
$
(1,299)
$
(7,719)
$
(14,237)
$
893
$
(13,344)
Net operating loss carryforward generated
(19,117)
(17)
(19,134)
(16,727)
(2,827)
(19,554)
(8,345)
895
(7,450)
Rate change impact on net operating loss carryforwards
23,609
—
23,609
—
—
—
—
—
—
Valuation allowance increase (decrease)
(12,167)
548
(11,619)
23,147
4,126
27,273
22,582
(1,788)
20,794
Provision for income taxes
$
—
$
—
$
—
$
—
$
—
$
—
$
—
$
—
$
—</t>
  </si>
  <si>
    <t>Schedule of Effective Income Tax Rate Reconciliation</t>
  </si>
  <si>
    <t>The Company’s effective income tax rate differed from the federal statutory rate as follows:
2017
2016
2015
U.S. Federal statutory tax rate
(35.0)
%
(35.0)
%
(35.0)
%
Deferred state taxes
(1.4)
%
(3.1)
%
(3.1)
%
Common stock warrant liability
4.2
%
(2.6)
%
(2.3)
%
Provision to return and deferred tax asset adjustments
5.9
%
(2.9)
%
—
%
Change in unrecognized tax benefits
—
%
(0.7)
%
—
%
Change in U.S. Federal statutory tax rate
33.5
%
—
—
%
Other, net
2.0
%
(1.6)
%
0.3
%
Change in valuation allowance
(9.2)
%
45.2
%
40.1
%
0.0
%
(0.7)
%
0.0
%</t>
  </si>
  <si>
    <t>Schedule of Deferred Tax Assets and Liabilities</t>
  </si>
  <si>
    <t>Significant components of the Company’s deferred tax assets and liabilities as of December 31, 2017 and 2016 are as follows (in thousands):
U.S.
Foreign
Total
2017
2016
2017
2016
2017
2016
Intangible assets
$
—
$
—
$
1,698
$
1,614
$
1,698
$
1,614
Deferred revenue
8,083
8,713
—
—
8,083
8,713
Other reserves and accruals
850
1,703
—
—
850
1,703
Tax credit carryforwards
1,378
1,218
1,304
1,216
2,682
2,434
Property, plant and equipment
—
754
—
—
—
754
Amortization of stock-based compensation
6,904
15,539
—
—
6,904
15,539
Non-compensatory warrants
4,555
—
—
—
4,555
—
Capitalized research &amp; development expenditures
14,496
16,935
4,666
4,352
19,162
21,287
Net operating loss carryforwards
39,437
43,929
8,641
8,624
48,078
52,553
Total deferred tax asset
75,703
88,791
16,309
15,806
92,012
104,597
Valuation allowance
(73,564)
(85,731)
(16,194)
(15,646)
(89,758)
(101,377)
Net deferred tax assets
$
2,139
$
3,060
$
115
$
160
$
2,254
$
3,220
Intangible assets
(76)
(177)
—
—
(76)
(177)
Property, plant and equipment
(1,854)
—
(115)
(160)
(1,969)
(160)
Section 382 recognized built in loss
(209)
(2,883)
—
—
(209)
(2,883)
Net deferred tax liability
$
(2,139)
$
(3,060)
$
(115)
$
(160)
$
(2,254)
$
(3,220)
Net
$
—
$
—
$
—
$
—
$
—
$
—</t>
  </si>
  <si>
    <t>Schedule of Valuation Allowance</t>
  </si>
  <si>
    <t>A reconciliation of the current year change in valuation allowance is as follows (in thousands):
U.S.
Foreign
Total
Increase in valuation allowance for current year increase in net operating losses
$
19,117
$
261
$
19,378
Increase (decrease) in valuation allowance for current year net increase (decrease) in deferred tax assets other than net operating losses
11,930
(254)
11,676
Increase in valuation allowance as a result of foreign currency fluctuation
—
541
541
Decrease in valuation allowance due to change in tax rates
(43,214)
—
(43,214)
Net decrease (increase) in valuation allowance
$
(12,167)
$
548
$
(11,619)</t>
  </si>
  <si>
    <t>Schedule of Unrecognized Tax Benefits</t>
  </si>
  <si>
    <t>A reconciliation of the beginning and ending amount of unrecognized tax benefits is as follows (in thousands):
2017
2016
2015
Unrecognized tax benefits balance at beginning of year
$
—
$
437
$
522
Reductions for tax positions of prior years
—
(469)
—
Currency translation
—
32
(85)
Unrecognized tax benefits balance at end of year
$
—
$
—
$
437</t>
  </si>
  <si>
    <t>Commitments and Contingencies (Tables)</t>
  </si>
  <si>
    <t>Schedule of Future Minimum Lease Payments for Operating Leases</t>
  </si>
  <si>
    <t>Future minimum lease payments under non-cancelable operating leases (with initial or remaining lease terms in excess of one year) as of December 31, 2017 are (in thousands):
As Lessor
As Lessee
2018
$
23,211
$
13,082
2019
23,079
11,951
2020
21,388
10,795
2021
16,796
6,463
2022
8,545
1,137
2023 and thereafter
7,316
963
Total future minimum lease payments
$
100,335
$
44,391</t>
  </si>
  <si>
    <t>Schedule of Future Minimum Lease Payments for Capital Leases</t>
  </si>
  <si>
    <t>Future minimum lease payments under non-cancelable capital leases (with initial or remaining lease terms in excess of one year) as of December 31, 2017 are (in thousands):
Total
Imputed
Net Present
Payments
Interest
Value
2018
$
36,018
$
4,226
$
31,792
2019
6,042
2,230
3,812
2020
6,042
1,806
4,236
2021
6,042
1,321
4,721
2022
4,296
707
3,589
2023 and thereafter
11,591
985
10,606
Total future minimum lease payments
$
70,031
$
11,275
$
58,756</t>
  </si>
  <si>
    <t>Unaudited Quarterly Financial Data (Tables)</t>
  </si>
  <si>
    <t>Schedule of Quarterly Financial Information</t>
  </si>
  <si>
    <t>Quarters ended
March 31,
June 30,
September 30,
December 31,
2017
2017
2017
2017
Revenue:
Sales of fuel cell systems and related infrastructure
$
2,197
$
8,560
$
45,179
$
15,352
Services performed on fuel cell systems and related infrastructure
5,149
5,049
5,842
6,734
Power Purchase Agreements
4,311
4,945
5,428
5,597
Fuel delivered to customers
3,491
3,986
4,850
5,975
Other
87
64
128
5
Gross revenue
15,235
22,604
61,427
33,663
Provision for common stock warrants
—
(1,820)
(26,057)
(1,790)
Net revenue
15,235
20,784
35,370
31,873
Gross loss
(4,479)
(3,543)
(19,410)
(657)
Operating expenses (1)
15,143
24,529
16,971
17,060
Operating loss
(19,622)
(28,072)
(36,381)
(17,717)
Net loss attributable to common shareholders
(27,074)
(42,645)
(41,008)
(19,451)
Loss per share:
Basic and Diluted
$
(0.14)
$
(0.19)
$
(0.18)
$
(0.09)
Quarters ended
March 31,
June 30,
September 30,
December 31,
2016
2016
2016
2016
Revenue:
Sales of fuel cell systems and related infrastructure
$
5,218
$
9,121
$
5,653
$
19,993
Services performed on fuel cell systems and related infrastructure
5,273
5,360
4,763
5,060
Power Purchase Agreements
2,706
3,062
3,858
4,061
Fuel delivered to customers
2,010
2,638
2,909
3,359
Other
125
278
376
105
Gross revenue
15,332
20,459
17,559
32,578
Gross profit (2)
170
384
381
3,011
Operating expenses
13,120
13,760
13,637
14,948
Operating loss
(12,950)
(13,376)
(13,256)
(11,937)
Net loss attributable to common shareholders
(11,780)
(13,154)
(13,420)
(19,237)
Loss per share:
Basic and Diluted
$
(0.07)
$
(0.07)
$
(0.07)
$
(0.11)
(1)
Operating expenses in the second quarter of 2017 includes the impact of $7.1 million charge related to the fair value of Amazon Warrant Shares as discussed in Note 4, Amazon.com, Inc. Transaction Agreement.
(2)
Gross profit in the second quarter of 2016 includes the impact of a ($1.1 million) provision for loss contracts related to service recorded by the Company, respectively, as discussed in Note 13, Accrual for Loss Contracts Related to Service.</t>
  </si>
  <si>
    <t>Nature of Operations - Liquidity (Details) - USD ($) $ in Thousands</t>
  </si>
  <si>
    <t>3 Months Ended</t>
  </si>
  <si>
    <t>Sep. 30, 2017</t>
  </si>
  <si>
    <t>Mar. 31, 2017</t>
  </si>
  <si>
    <t>Sep. 30, 2016</t>
  </si>
  <si>
    <t>Jun. 30, 2016</t>
  </si>
  <si>
    <t>Mar. 31, 2016</t>
  </si>
  <si>
    <t>Dec. 23, 2016</t>
  </si>
  <si>
    <t>Dec. 31, 2014</t>
  </si>
  <si>
    <t>Liquidity</t>
  </si>
  <si>
    <t>Impact of noncash charges/gains</t>
  </si>
  <si>
    <t>Net outflows from fluctuations in working capital and other assets and liabilities</t>
  </si>
  <si>
    <t>Net working capital</t>
  </si>
  <si>
    <t>Net cash provided by financing activities</t>
  </si>
  <si>
    <t>Remaining lease payments</t>
  </si>
  <si>
    <t>Lease payment</t>
  </si>
  <si>
    <t>Proceeds from issuance of common stock and warrants</t>
  </si>
  <si>
    <t>Proceeds from Warrant Exercises</t>
  </si>
  <si>
    <t>Proceeds from Issuance of Long-term Debt</t>
  </si>
  <si>
    <t>NY Green Bank</t>
  </si>
  <si>
    <t>Long-term borrowings</t>
  </si>
  <si>
    <t>Debt issuance costs</t>
  </si>
  <si>
    <t>Wells Fargo</t>
  </si>
  <si>
    <t>Generate Capital</t>
  </si>
  <si>
    <t>Summary of Significant Accounting Policies - Receivable, Inventory, And Intangible Assets (Details) - USD ($) $ in Thousands</t>
  </si>
  <si>
    <t>Minimum term of extended warranty contracts sold</t>
  </si>
  <si>
    <t>5 years</t>
  </si>
  <si>
    <t>Maximum term of extended warranty contracts sold</t>
  </si>
  <si>
    <t>10 years</t>
  </si>
  <si>
    <t>Minimum number of days after an invoice is issued when accounts receivable is considered due</t>
  </si>
  <si>
    <t>30 days</t>
  </si>
  <si>
    <t>Maximum number of days after an invoice is issued when accounts receivable is considered due</t>
  </si>
  <si>
    <t>60 days</t>
  </si>
  <si>
    <t>Allowance for doubtful accounts receivable</t>
  </si>
  <si>
    <t>Minimum</t>
  </si>
  <si>
    <t>Research and Development Contracts</t>
  </si>
  <si>
    <t>Cost Sharing Percentages of research and development contracts</t>
  </si>
  <si>
    <t>30.00%</t>
  </si>
  <si>
    <t>Sale/leaseback transactions</t>
  </si>
  <si>
    <t>Lease Term</t>
  </si>
  <si>
    <t>6 years</t>
  </si>
  <si>
    <t>Intangible asset useful lives</t>
  </si>
  <si>
    <t>Maximum</t>
  </si>
  <si>
    <t>50.00%</t>
  </si>
  <si>
    <t>7 years</t>
  </si>
  <si>
    <t>Buildings.</t>
  </si>
  <si>
    <t>Estimated useful life</t>
  </si>
  <si>
    <t>20 years</t>
  </si>
  <si>
    <t>Building improvements | Minimum</t>
  </si>
  <si>
    <t>Building improvements | Maximum</t>
  </si>
  <si>
    <t>Software, machinery and equipment | Minimum</t>
  </si>
  <si>
    <t>1 year</t>
  </si>
  <si>
    <t>Software, machinery and equipment | Maximum</t>
  </si>
  <si>
    <t>15 years</t>
  </si>
  <si>
    <t>Summary of Siginificant Accounting Policies - Stock-Based Compensation, Per Share Amounts (Details) - USD ($) $ / shares in Units, $ in Thousands</t>
  </si>
  <si>
    <t>Apr. 12, 2017</t>
  </si>
  <si>
    <t>Apr. 05, 2017</t>
  </si>
  <si>
    <t>Dec. 22, 2016</t>
  </si>
  <si>
    <t>May 16, 2013</t>
  </si>
  <si>
    <t>Apr. 30, 2017</t>
  </si>
  <si>
    <t>Jan. 31, 2014</t>
  </si>
  <si>
    <t>Feb. 28, 2013</t>
  </si>
  <si>
    <t>May 31, 2011</t>
  </si>
  <si>
    <t>Jul. 20, 2017</t>
  </si>
  <si>
    <t>Apr. 04, 2017</t>
  </si>
  <si>
    <t>Dec. 31, 2011</t>
  </si>
  <si>
    <t>Earnings Per Share</t>
  </si>
  <si>
    <t>Tax benefit (expense) for stock-based compensation</t>
  </si>
  <si>
    <t>Number of dilutive potential common shares</t>
  </si>
  <si>
    <t>Stock options granted</t>
  </si>
  <si>
    <t>Warrants outstanding (in shares)</t>
  </si>
  <si>
    <t>Exercise price of warrants (in dollars per share)</t>
  </si>
  <si>
    <t>Financing activities and decrease in cash and cash equivalents</t>
  </si>
  <si>
    <t>Stock options</t>
  </si>
  <si>
    <t>Warrants issued in May, 2011</t>
  </si>
  <si>
    <t>Number of warrants issued (in shares)</t>
  </si>
  <si>
    <t>Number of warrants exercised (in shares)</t>
  </si>
  <si>
    <t>Warrants issued in February, 2013</t>
  </si>
  <si>
    <t>Warrants issued in January, 2014</t>
  </si>
  <si>
    <t>Warrants issued in December 2016</t>
  </si>
  <si>
    <t>Shares of common stock that can be purchased from warrants issued (in shares)</t>
  </si>
  <si>
    <t>Warrants issued in April 2017</t>
  </si>
  <si>
    <t>Warrants issued with the Amazon.com, Inc transaction agreement</t>
  </si>
  <si>
    <t>Tranche one of warrants issued with the Amazon.com, Inc transaction agreement</t>
  </si>
  <si>
    <t>Warrant shares vested (in shares)</t>
  </si>
  <si>
    <t>Warrants issued with the Walmart transaction agreement</t>
  </si>
  <si>
    <t>Tranche one of warrants issued with the Walmart Stores Inc transaction agreement</t>
  </si>
  <si>
    <t>Series C redeemable convertible preferred stock.</t>
  </si>
  <si>
    <t>Shares issued upon conversion of redeemable stock (in shares)</t>
  </si>
  <si>
    <t>Shares issued (in shares)</t>
  </si>
  <si>
    <t>Number of shares redeemed</t>
  </si>
  <si>
    <t>Restricted stock</t>
  </si>
  <si>
    <t>Warrants</t>
  </si>
  <si>
    <t>Preferred stock</t>
  </si>
  <si>
    <t>Acquisitions - HyPulsion (Details) - HyPulsion - USD ($) $ in Millions</t>
  </si>
  <si>
    <t>Aug. 26, 2015</t>
  </si>
  <si>
    <t>Jun. 24, 2015</t>
  </si>
  <si>
    <t>Jul. 31, 2015</t>
  </si>
  <si>
    <t>Business Acquisition [Line Items]</t>
  </si>
  <si>
    <t>Percentage of voting interest acquired</t>
  </si>
  <si>
    <t>80.00%</t>
  </si>
  <si>
    <t>Value of shares of common stock issued</t>
  </si>
  <si>
    <t>Number of shares of common stock issued</t>
  </si>
  <si>
    <t>Amazon.com, Inc. Transaction Agreement (Details) $ / shares in Units, $ in Thousands</t>
  </si>
  <si>
    <t>Apr. 04, 2017USD ($)item$ / sharesshares</t>
  </si>
  <si>
    <t>Dec. 31, 2017USD ($)shares</t>
  </si>
  <si>
    <t>Sep. 30, 2017USD ($)</t>
  </si>
  <si>
    <t>Jun. 30, 2017USD ($)</t>
  </si>
  <si>
    <t>Dec. 31, 2016USD ($)</t>
  </si>
  <si>
    <t>Dec. 31, 2015USD ($)</t>
  </si>
  <si>
    <t>Jul. 20, 2017$ / shares</t>
  </si>
  <si>
    <t>Class of Warrant or Right [Line Items]</t>
  </si>
  <si>
    <t>Exercise price of warrants (in dollars per share) | $ / shares</t>
  </si>
  <si>
    <t>Shares of common stock that can be purchased from warrants issued (in shares) | shares</t>
  </si>
  <si>
    <t>Cash payments to be received under agreement</t>
  </si>
  <si>
    <t>Warrant shares vested (in shares) | shares</t>
  </si>
  <si>
    <t>Selling, general and administrative including legal and other</t>
  </si>
  <si>
    <t>Tranche two of warrants issued with the Amazon.com, Inc. Transaction Agreement</t>
  </si>
  <si>
    <t>Number of installments | item</t>
  </si>
  <si>
    <t>Number of shares per installment | shares</t>
  </si>
  <si>
    <t>Cash receipt per installment</t>
  </si>
  <si>
    <t>Aggregate cash receipts for all installments</t>
  </si>
  <si>
    <t>Tranche three of warrants issued with the Amazon.com, Inc. Transaction Agreement</t>
  </si>
  <si>
    <t>Exercise price calculation</t>
  </si>
  <si>
    <t>The exercise price of the third tranche of Amazon Warrant Shares will be an amount per share equal to ninety percent (90%) of the 30-day volume weighted average share price of the common stock as of the final vesting date of the second tranche of Amazon Warrant Shares</t>
  </si>
  <si>
    <t>Walmart Stores, Inc. Transaction Agreement (Details) $ / shares in Units, $ in Thousands</t>
  </si>
  <si>
    <t>Jul. 20, 2017USD ($)item$ / sharesshares</t>
  </si>
  <si>
    <t>Warrants issued with the Walmart Stores, Inc transaction agreement</t>
  </si>
  <si>
    <t>Tranche two of warrants issued with the Walmart Stores, Inc. Transaction Agreement</t>
  </si>
  <si>
    <t>Tranche three of warrants issued with the Walmart Stores, Inc. Transaction Agreement</t>
  </si>
  <si>
    <t>The exercise price of the third tranche of Walmart Warrant Shares will be an amount per share equal to ninety percent (90%) of the 30-day volume weighted average share price of the common stock as of the final vesting date of the second tranche of Walmart Warrant Shares</t>
  </si>
  <si>
    <t>Inventory (Details) - USD ($) $ in Thousands</t>
  </si>
  <si>
    <t>Raw materials and supplies</t>
  </si>
  <si>
    <t>Work-in-process</t>
  </si>
  <si>
    <t>Finished goods</t>
  </si>
  <si>
    <t>Total inventory</t>
  </si>
  <si>
    <t>Inventory held at service locations</t>
  </si>
  <si>
    <t>Property, Plant and Equipment (Details) - USD ($) $ in Thousands</t>
  </si>
  <si>
    <t>Property, plant and equipment</t>
  </si>
  <si>
    <t>Property, plant, and equipment, gross</t>
  </si>
  <si>
    <t>Less: accumulated depreciation</t>
  </si>
  <si>
    <t>Depreciation expense</t>
  </si>
  <si>
    <t>Land.</t>
  </si>
  <si>
    <t>Building improvements</t>
  </si>
  <si>
    <t>Software, machinery and equipment</t>
  </si>
  <si>
    <t>Leased Property (Details) - USD ($) $ in Thousands</t>
  </si>
  <si>
    <t>Leased property under capital lease</t>
  </si>
  <si>
    <t>Leased property under capital lease, net</t>
  </si>
  <si>
    <t>Depreciation</t>
  </si>
  <si>
    <t>Leased property.</t>
  </si>
  <si>
    <t>Intangible Assets - Gross Carrying Amount (Details) - USD ($) $ in Thousands</t>
  </si>
  <si>
    <t>Gross carrying amount and accumulated amortization of acquired identifiable intangible assets</t>
  </si>
  <si>
    <t>Gross Carrying Amount</t>
  </si>
  <si>
    <t>Accumulated amortization</t>
  </si>
  <si>
    <t>Acquired technology</t>
  </si>
  <si>
    <t>Weighted Average Amortization Period</t>
  </si>
  <si>
    <t>9 years</t>
  </si>
  <si>
    <t>Customer relationships</t>
  </si>
  <si>
    <t>Trademark</t>
  </si>
  <si>
    <t>Intangible Assets - Estimated Amortization Expense (Details) - USD ($) $ in Thousands</t>
  </si>
  <si>
    <t>Amortization of Intangible Assets</t>
  </si>
  <si>
    <t>Estimated amortization expense</t>
  </si>
  <si>
    <t>Thereafter</t>
  </si>
  <si>
    <t>Accrued Expenses (Details) - USD ($) $ in Thousands</t>
  </si>
  <si>
    <t>Accrued payroll and compensation related costs</t>
  </si>
  <si>
    <t>Accrued accounts payable</t>
  </si>
  <si>
    <t>Accrued sales and other taxes</t>
  </si>
  <si>
    <t>Accrued litigation</t>
  </si>
  <si>
    <t>Accrued other</t>
  </si>
  <si>
    <t>Short-Term Borrowing (Details) - Generate Lending, LLC $ in Millions</t>
  </si>
  <si>
    <t>Mar. 02, 2016USD ($)</t>
  </si>
  <si>
    <t>Short-term Debt [Line Items]</t>
  </si>
  <si>
    <t>Loan Amount</t>
  </si>
  <si>
    <t>Interest rate (as a percent)</t>
  </si>
  <si>
    <t>12.00%</t>
  </si>
  <si>
    <t>Term of loan agreement</t>
  </si>
  <si>
    <t>Short-term borrowing</t>
  </si>
  <si>
    <t>Long-Term Debt (Details) - USD ($) $ in Thousands</t>
  </si>
  <si>
    <t>Jul. 21, 2017</t>
  </si>
  <si>
    <t>Jun. 27, 2016</t>
  </si>
  <si>
    <t>Debt Instrument [Line Items]</t>
  </si>
  <si>
    <t>Repayments of Long-term Debt</t>
  </si>
  <si>
    <t>Increase in term loan facility</t>
  </si>
  <si>
    <t>Prepayment fee (as a percent)</t>
  </si>
  <si>
    <t>7.50%</t>
  </si>
  <si>
    <t>Additional amount borrowed</t>
  </si>
  <si>
    <t>Interest rate spread (as a percent)</t>
  </si>
  <si>
    <t>9.50%</t>
  </si>
  <si>
    <t>Effective interest rate (as a percent)</t>
  </si>
  <si>
    <t>10.80%</t>
  </si>
  <si>
    <t>3 years</t>
  </si>
  <si>
    <t>End of term charge</t>
  </si>
  <si>
    <t>Percent of securities in foreign subsidiaries guaranteed to secure debt</t>
  </si>
  <si>
    <t>65.00%</t>
  </si>
  <si>
    <t>Hercules Capital, Inc.</t>
  </si>
  <si>
    <t>Accrual for Loss Contracts Related to Service (Details) - USD ($) $ in Thousands</t>
  </si>
  <si>
    <t>Beginning balance</t>
  </si>
  <si>
    <t>Provision</t>
  </si>
  <si>
    <t>Reduction for losses realized</t>
  </si>
  <si>
    <t>Ending balance</t>
  </si>
  <si>
    <t>Stockholders' Equity - Common Stock and Warrants (Details) - USD ($) $ / shares in Units, $ in Thousands</t>
  </si>
  <si>
    <t>Apr. 03, 2017</t>
  </si>
  <si>
    <t>Feb. 28, 2018</t>
  </si>
  <si>
    <t>Stockholders' equity</t>
  </si>
  <si>
    <t>Reduction of warrant liability</t>
  </si>
  <si>
    <t>Preferred Stock, Shares Authorized</t>
  </si>
  <si>
    <t>Preferred Stock, Par or Stated Value Per Share</t>
  </si>
  <si>
    <t>Net proceeds</t>
  </si>
  <si>
    <t>Common Stock, Shares, Outstanding</t>
  </si>
  <si>
    <t>Stock Issued During Period Shares Exercise of Warrants</t>
  </si>
  <si>
    <t>Series A Junior Participating Cumulative Preferred Stock</t>
  </si>
  <si>
    <t>Underwriters agreement</t>
  </si>
  <si>
    <t>Shares of common stock that can be purchased from warrants issued</t>
  </si>
  <si>
    <t>At Market Issuance Sales Agreement</t>
  </si>
  <si>
    <t>Authorized amount</t>
  </si>
  <si>
    <t>Shares of common stock issuances</t>
  </si>
  <si>
    <t>Class of Warrant or Right Issued</t>
  </si>
  <si>
    <t>Warrants issued in February, 2013 | Minimum</t>
  </si>
  <si>
    <t>Warrants issued in February, 2013 | Forecast</t>
  </si>
  <si>
    <t>Per share price of shares of common stock</t>
  </si>
  <si>
    <t>Warrant Issued With Amazon And Walmart Stores Inc Transaction Agreement In 2017</t>
  </si>
  <si>
    <t>Redeemable Preferred Stock (Details) - USD ($)</t>
  </si>
  <si>
    <t>May 08, 2013</t>
  </si>
  <si>
    <t>Redeemable stock issued, stated value (in dollars per share)</t>
  </si>
  <si>
    <t>Shares redeemed (in shares)</t>
  </si>
  <si>
    <t>Shares sold by shareholders (in shares)</t>
  </si>
  <si>
    <t>Series C Redeemable Convertible Preferred Stock | Air Liquide</t>
  </si>
  <si>
    <t>Dividend rate</t>
  </si>
  <si>
    <t>8.00%</t>
  </si>
  <si>
    <t>Aggregate purchase price of shares issued</t>
  </si>
  <si>
    <t>Adjusted conversion price per share</t>
  </si>
  <si>
    <t>Series C Redeemable Convertible Preferred Stock | Common Stock</t>
  </si>
  <si>
    <t>Redeemable stock issued, par value (in dollars per share)</t>
  </si>
  <si>
    <t>Net proceeds from public offering</t>
  </si>
  <si>
    <t>Conversion price per share</t>
  </si>
  <si>
    <t>Series D Redeemable Convertible Preferred Stock | Common Stock</t>
  </si>
  <si>
    <t>Employee Benefit Plans - Assumptions For Estimating Fair Value (Details) - USD ($) $ in Millions</t>
  </si>
  <si>
    <t>Jul. 23, 2014</t>
  </si>
  <si>
    <t>May 12, 2011</t>
  </si>
  <si>
    <t>Compensation cost</t>
  </si>
  <si>
    <t>Assumptions for estimating fair value</t>
  </si>
  <si>
    <t>Dividend Yield</t>
  </si>
  <si>
    <t>0.00%</t>
  </si>
  <si>
    <t>Risk free rate (as a percent):</t>
  </si>
  <si>
    <t>1.89%</t>
  </si>
  <si>
    <t>1.27%</t>
  </si>
  <si>
    <t>1.52%</t>
  </si>
  <si>
    <t>Volatility (as a percent):</t>
  </si>
  <si>
    <t>99.24%</t>
  </si>
  <si>
    <t>103.87%</t>
  </si>
  <si>
    <t>104.03%</t>
  </si>
  <si>
    <t>2.16%</t>
  </si>
  <si>
    <t>1.69%</t>
  </si>
  <si>
    <t>1.87%</t>
  </si>
  <si>
    <t>102.16%</t>
  </si>
  <si>
    <t>104.88%</t>
  </si>
  <si>
    <t>105.29%</t>
  </si>
  <si>
    <t>Number of options outstanding (in shares)</t>
  </si>
  <si>
    <t>Expected term of options (years)</t>
  </si>
  <si>
    <t>the 2011 Plan | Stock options</t>
  </si>
  <si>
    <t>Maximum number of common stock shares available for issuance</t>
  </si>
  <si>
    <t>Aggregate number of options granted (in shares)</t>
  </si>
  <si>
    <t>Number of options available for issuance (in shares)</t>
  </si>
  <si>
    <t>Expiration period</t>
  </si>
  <si>
    <t>the 2011 Plan | Stock options | Minimum</t>
  </si>
  <si>
    <t>Vesting period</t>
  </si>
  <si>
    <t>the 2011 Plan | Stock options | Maximum</t>
  </si>
  <si>
    <t>the 2011 Plan | Employees | Stock options</t>
  </si>
  <si>
    <t>the 2011 Plan | Board of Directors | Stock options</t>
  </si>
  <si>
    <t>Employee Benefit Plans - Stock Activity, Weighted Average Exercise Price (Details) - USD ($) $ / shares in Units, $ in Thousands</t>
  </si>
  <si>
    <t>Shares</t>
  </si>
  <si>
    <t>Granted (in shares)</t>
  </si>
  <si>
    <t>Options outstanding, beginning balance (in shares)</t>
  </si>
  <si>
    <t>Exercised (in shares)</t>
  </si>
  <si>
    <t>Forfeited (in shares)</t>
  </si>
  <si>
    <t>Expired (in shares)</t>
  </si>
  <si>
    <t>Options outstanding, end balance (in shares)</t>
  </si>
  <si>
    <t>Options exercisable (in shares)</t>
  </si>
  <si>
    <t>Options unvested (in shares)</t>
  </si>
  <si>
    <t>Weighted Average Exercise Price</t>
  </si>
  <si>
    <t>Options outstanding, beginning balance, weighted-average exercise price</t>
  </si>
  <si>
    <t>Granted, weighted-average exercise price</t>
  </si>
  <si>
    <t>Exercised, weighted-average exercise price</t>
  </si>
  <si>
    <t>Forfeited, weighted-average exercise price</t>
  </si>
  <si>
    <t>Expired, weighted-average exercise price</t>
  </si>
  <si>
    <t>Options outstanding, end balance, weighted-average exercise price</t>
  </si>
  <si>
    <t>Options exercisable, weighted-average exercise price</t>
  </si>
  <si>
    <t>Options unvested, weighted-average exercise price</t>
  </si>
  <si>
    <t>Stock option activity additional disclosures</t>
  </si>
  <si>
    <t>Options outstanding, weighted-average remaining contractual term</t>
  </si>
  <si>
    <t>7 years 8 months 12 days</t>
  </si>
  <si>
    <t>7 years 10 months 24 days</t>
  </si>
  <si>
    <t>Options exercisable, weighted-average remaining contractual term</t>
  </si>
  <si>
    <t>6 years 6 months</t>
  </si>
  <si>
    <t>Options unvested, weighted-average remaining contractual term</t>
  </si>
  <si>
    <t>9 years 1 month 6 days</t>
  </si>
  <si>
    <t>Options outstanding, aggregate intrinsic value</t>
  </si>
  <si>
    <t>Options exercisable, aggregate intrinsic value</t>
  </si>
  <si>
    <t>Options unvested, aggregate intrinsic value</t>
  </si>
  <si>
    <t>Weighted-average grant date fair value of options granted (per share)</t>
  </si>
  <si>
    <t>Unrecognized compensation cost</t>
  </si>
  <si>
    <t>Period for recognition</t>
  </si>
  <si>
    <t>Fair value of stock options that vested during the period</t>
  </si>
  <si>
    <t>Employee Benefit Plans - Restricted Stock Activity (Details) - USD ($) $ in Thousands</t>
  </si>
  <si>
    <t>Unvested restricted stock, beginning balance (in shares)</t>
  </si>
  <si>
    <t>Vested (in shares)</t>
  </si>
  <si>
    <t>Unvested restricted stock, end balance (in shares)</t>
  </si>
  <si>
    <t>Aggregate Intrinsic Value</t>
  </si>
  <si>
    <t>Unvested restricted stock aggregate intrinsic value</t>
  </si>
  <si>
    <t>Restricted stock | Minimum</t>
  </si>
  <si>
    <t>Restricted stock | Maximum</t>
  </si>
  <si>
    <t>Employee Benefit Plans - 401(K) Saving And Retirement Plan (Details) - USD ($) $ in Thousands</t>
  </si>
  <si>
    <t>Employee Benefit Plan Compensation</t>
  </si>
  <si>
    <t>Non Employee Director Member</t>
  </si>
  <si>
    <t>Savings And Retirement Plan401 K [Member]</t>
  </si>
  <si>
    <t>401(K) Savings &amp; Retirement Plan</t>
  </si>
  <si>
    <t>Percent of salary employee is permitted to contribute</t>
  </si>
  <si>
    <t>100.00%</t>
  </si>
  <si>
    <t>Total expense (including issuance of shares)</t>
  </si>
  <si>
    <t>Fair Value Measurements - Recurring Basis (Details) - Recurring basis - Warrants - USD ($) $ in Thousands</t>
  </si>
  <si>
    <t>Fair Value</t>
  </si>
  <si>
    <t>Financial liabilities</t>
  </si>
  <si>
    <t>Significant Other Unobservable Inputs (Level 3)</t>
  </si>
  <si>
    <t>Fair Value Measurements - Valuation Technique (Details)</t>
  </si>
  <si>
    <t>Valuation technique for assets measured and recorded at fair value</t>
  </si>
  <si>
    <t>Expected dividend yield (as a percent)</t>
  </si>
  <si>
    <t>Risk-free interest rate (as a percent)</t>
  </si>
  <si>
    <t>1.01%</t>
  </si>
  <si>
    <t>0.87%</t>
  </si>
  <si>
    <t>Volatility (as a percent)</t>
  </si>
  <si>
    <t>43.60%</t>
  </si>
  <si>
    <t>49.00%</t>
  </si>
  <si>
    <t>Expected average term</t>
  </si>
  <si>
    <t>1 month 21 days</t>
  </si>
  <si>
    <t>1 year 1 month 21 days</t>
  </si>
  <si>
    <t>Minimum | Equity Instruments</t>
  </si>
  <si>
    <t>2.30%</t>
  </si>
  <si>
    <t>85.00%</t>
  </si>
  <si>
    <t>9 years 3 months 4 days</t>
  </si>
  <si>
    <t>2.01%</t>
  </si>
  <si>
    <t>1.96%</t>
  </si>
  <si>
    <t>108.77%</t>
  </si>
  <si>
    <t>103.41%</t>
  </si>
  <si>
    <t>5 years 2 months 23 days</t>
  </si>
  <si>
    <t>5 years 5 months 19 days</t>
  </si>
  <si>
    <t>Maximum | Equity Instruments</t>
  </si>
  <si>
    <t>2.47%</t>
  </si>
  <si>
    <t>90.00%</t>
  </si>
  <si>
    <t>Fair Value Measurements - Level 3 Instruments Reconciliation (Details) - Warrants - USD ($) $ in Thousands</t>
  </si>
  <si>
    <t>Reconciliations of the beginning and ending balances for liabilities measured at fair value on a recurring basis using significant unobservable inputs (i.e. Level 3)</t>
  </si>
  <si>
    <t>Balance at the beginning of the period</t>
  </si>
  <si>
    <t>Change in fair value of common stock warrants</t>
  </si>
  <si>
    <t>Issuance of common stock warrants</t>
  </si>
  <si>
    <t>Exercise of common stock warrants</t>
  </si>
  <si>
    <t>Balance at the end of the period</t>
  </si>
  <si>
    <t>Fair Value Measurements - Fair Value of Warrants (Details)</t>
  </si>
  <si>
    <t>Dec. 31, 2017$ / shares</t>
  </si>
  <si>
    <t>Fair value per warrant</t>
  </si>
  <si>
    <t>As of vesting date - second tranche</t>
  </si>
  <si>
    <t>As of period end - second tranche</t>
  </si>
  <si>
    <t>Income Taxes - Components Of Income Tax (Details) - USD ($) $ in Thousands</t>
  </si>
  <si>
    <t>Components of loss before income taxes and the provision for income taxes</t>
  </si>
  <si>
    <t>significant components deferred income tax (benefit) expense</t>
  </si>
  <si>
    <t>Deferred tax (benefit) expense</t>
  </si>
  <si>
    <t>Net operating loss carryforward (generated) expired</t>
  </si>
  <si>
    <t>Rate change impact on net operating loss carryforwards</t>
  </si>
  <si>
    <t>Valuation allowance increase (decrease)</t>
  </si>
  <si>
    <t>U.S.</t>
  </si>
  <si>
    <t>Foreign</t>
  </si>
  <si>
    <t>Income Taxes - Effective Income Tax Rate Reconciliation (Details)</t>
  </si>
  <si>
    <t>Effective income tax rate reconciliation</t>
  </si>
  <si>
    <t>U.S. Federal statutory tax rate</t>
  </si>
  <si>
    <t>(35.00%)</t>
  </si>
  <si>
    <t>Deferred state taxes</t>
  </si>
  <si>
    <t>(1.40%)</t>
  </si>
  <si>
    <t>(3.10%)</t>
  </si>
  <si>
    <t>4.20%</t>
  </si>
  <si>
    <t>(2.60%)</t>
  </si>
  <si>
    <t>(2.30%)</t>
  </si>
  <si>
    <t>Provision to return and deferred tax asset adjustments</t>
  </si>
  <si>
    <t>5.90%</t>
  </si>
  <si>
    <t>(2.90%)</t>
  </si>
  <si>
    <t>Change in unrecognized tax benefits</t>
  </si>
  <si>
    <t>(0.70%)</t>
  </si>
  <si>
    <t>Change in U.S. Federal statutory tax rate</t>
  </si>
  <si>
    <t>33.50%</t>
  </si>
  <si>
    <t>Other, net</t>
  </si>
  <si>
    <t>2.00%</t>
  </si>
  <si>
    <t>(1.60%)</t>
  </si>
  <si>
    <t>0.30%</t>
  </si>
  <si>
    <t>Change in valuation allowance</t>
  </si>
  <si>
    <t>(9.20%)</t>
  </si>
  <si>
    <t>45.20%</t>
  </si>
  <si>
    <t>40.10%</t>
  </si>
  <si>
    <t>Total effective income tax rate</t>
  </si>
  <si>
    <t>Income Taxes - Deferred Tax Assets And Liabilities (Details) - USD ($) $ in Thousands</t>
  </si>
  <si>
    <t>Significant components of the Company's deferred tax assets and liabilities</t>
  </si>
  <si>
    <t>Intangible assets</t>
  </si>
  <si>
    <t>Other reserves and accruals</t>
  </si>
  <si>
    <t>Tax credit carryforwards</t>
  </si>
  <si>
    <t>Amortization of stock-based compensation</t>
  </si>
  <si>
    <t>Non-Compensatory Warrants</t>
  </si>
  <si>
    <t>Capitalized research &amp; development expenditures</t>
  </si>
  <si>
    <t>Net operating loss carryforwards</t>
  </si>
  <si>
    <t>Total deferred tax asset</t>
  </si>
  <si>
    <t>Valuation allowance</t>
  </si>
  <si>
    <t>Net deferred tax assets</t>
  </si>
  <si>
    <t>Section 382 recognized built in loss</t>
  </si>
  <si>
    <t>Net deferred tax liability</t>
  </si>
  <si>
    <t>Income Taxes - Change In Valuation Allowance (Details) - USD ($) $ in Thousands</t>
  </si>
  <si>
    <t>Valuation Allowance [Line Items]</t>
  </si>
  <si>
    <t>Increase (decrease) in valuation allowance for current year increase in net operating losses</t>
  </si>
  <si>
    <t>Increase (decrease) in valuation allowance for current year net increase (decrease) in deferred tax assets other than net operating losses</t>
  </si>
  <si>
    <t>Increase in valuation allowance as a result of foreign currency fluctuation</t>
  </si>
  <si>
    <t>Decrease in valuation allowance due to change in tax rates</t>
  </si>
  <si>
    <t>Net decrease (increase) in valuation allowance</t>
  </si>
  <si>
    <t>Income Taxes - Unrecognized Tax Benefits (Details) - USD ($) $ in Thousands</t>
  </si>
  <si>
    <t>Reconciliation of the beginning and ending amount of unrecognized tax benefits</t>
  </si>
  <si>
    <t>Unrecognized tax benefits balance at beginning of year</t>
  </si>
  <si>
    <t>Reductions for tax positions of prior years</t>
  </si>
  <si>
    <t>Decrease for currency translations</t>
  </si>
  <si>
    <t>Increases for currency translations</t>
  </si>
  <si>
    <t>Unrecognized tax benefits balance at end of year</t>
  </si>
  <si>
    <t>Pre-change net operating losses that can be used in future years</t>
  </si>
  <si>
    <t>Net operating losses not subject to IRC section 382</t>
  </si>
  <si>
    <t>Deferred tax assets, U.S. net operating loss carryforwards</t>
  </si>
  <si>
    <t>Amount of net operating loss carryforwards that will expire due to IRC Section 382 limitations</t>
  </si>
  <si>
    <t>Unrecognized loss recognition period</t>
  </si>
  <si>
    <t>Unrecognized loss from change in ownership that should be recognized during the recognition period</t>
  </si>
  <si>
    <t>Gross deferred tax liability</t>
  </si>
  <si>
    <t>Un-repatriated foreign earnings</t>
  </si>
  <si>
    <t>Accrued interest and penalties</t>
  </si>
  <si>
    <t>Canada</t>
  </si>
  <si>
    <t>Research and experimental development expenditure carryforwards</t>
  </si>
  <si>
    <t>Canadian ITC credit carryforwards</t>
  </si>
  <si>
    <t>Foreign | French</t>
  </si>
  <si>
    <t>Unused net operating loss carryforwards</t>
  </si>
  <si>
    <t>Foreign | Canada</t>
  </si>
  <si>
    <t>Income Taxes - Tax cuts and jobs act (Details) - USD ($)</t>
  </si>
  <si>
    <t>Dec. 31, 2018</t>
  </si>
  <si>
    <t>35.00%</t>
  </si>
  <si>
    <t>Write down of deferred tax assets</t>
  </si>
  <si>
    <t>Reduction in valuation allowance</t>
  </si>
  <si>
    <t>Reduction in tax benefit due to write down of deferred tax assets</t>
  </si>
  <si>
    <t>Valuation allowance rate offsetting tax rate reduction</t>
  </si>
  <si>
    <t>Transition tax</t>
  </si>
  <si>
    <t>Forecast</t>
  </si>
  <si>
    <t>21.00%</t>
  </si>
  <si>
    <t>Commitment and Contingencies - Leases (Details) $ in Thousands</t>
  </si>
  <si>
    <t>Dec. 31, 2017USD ($)item</t>
  </si>
  <si>
    <t>Dec. 31, 2016USD ($)item</t>
  </si>
  <si>
    <t>Dec. 31, 2015USD ($)item</t>
  </si>
  <si>
    <t>As Lessor</t>
  </si>
  <si>
    <t>2023 and Thereafter</t>
  </si>
  <si>
    <t>Total future minimum lease payments</t>
  </si>
  <si>
    <t>As Lessee</t>
  </si>
  <si>
    <t>Rental expense for all operating lease</t>
  </si>
  <si>
    <t>Prepaid Rent And Security Deposit</t>
  </si>
  <si>
    <t>Sale-leaseback liability</t>
  </si>
  <si>
    <t>Capital Leases, Future Minimum Payments, Net Present Value [Abstract]</t>
  </si>
  <si>
    <t>Total future minimum payments</t>
  </si>
  <si>
    <t>Total future imputed interest</t>
  </si>
  <si>
    <t>Total future minimum payments: Net Present Value</t>
  </si>
  <si>
    <t>Cash received for future services</t>
  </si>
  <si>
    <t>Short term portion of cash received</t>
  </si>
  <si>
    <t>Long term portion of cash received</t>
  </si>
  <si>
    <t>Letter of credit</t>
  </si>
  <si>
    <t>Other Assets.</t>
  </si>
  <si>
    <t>Latham, New York</t>
  </si>
  <si>
    <t>Accounts receivable. | Credit risk | Customers</t>
  </si>
  <si>
    <t>Concentration Risk Number of Customers | item</t>
  </si>
  <si>
    <t>Concentration risk (as a percent)</t>
  </si>
  <si>
    <t>59.00%</t>
  </si>
  <si>
    <t>59.90%</t>
  </si>
  <si>
    <t>Revenues. | Customer concentration</t>
  </si>
  <si>
    <t>71.80%</t>
  </si>
  <si>
    <t>34.10%</t>
  </si>
  <si>
    <t>56.70%</t>
  </si>
  <si>
    <t>Unaudited Quarterly Financial Data (Details) - USD ($) $ / shares in Units, $ in Thousands</t>
  </si>
  <si>
    <t>Operating expenses</t>
  </si>
  <si>
    <t>Loss per share:</t>
  </si>
  <si>
    <t>Loss on Contrac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93691</v>
      </c>
    </row>
    <row r="9" spans="1:4">
      <c r="A9" s="4" t="s">
        <v>15</v>
      </c>
      <c r="B9" s="4" t="s">
        <v>16</v>
      </c>
    </row>
    <row r="10" spans="1:4">
      <c r="A10" s="4" t="s">
        <v>17</v>
      </c>
      <c r="C10" s="5" t="n">
        <v>228594426</v>
      </c>
    </row>
    <row r="11" spans="1:4">
      <c r="A11" s="4" t="s">
        <v>18</v>
      </c>
      <c r="D11" s="6" t="n">
        <v>454353992</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5</v>
      </c>
      <c r="B1" s="2" t="s">
        <v>1</v>
      </c>
    </row>
    <row r="2" spans="1:2">
      <c r="B2" s="2" t="s">
        <v>2</v>
      </c>
    </row>
    <row r="3" spans="1:2">
      <c r="A3" s="3" t="s">
        <v>202</v>
      </c>
    </row>
    <row r="4" spans="1:2">
      <c r="A4" s="4" t="s">
        <v>35</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828</v>
      </c>
      <c r="C3" s="6" t="n">
        <v>46014</v>
      </c>
    </row>
    <row r="4" spans="1:3">
      <c r="A4" s="4" t="s">
        <v>33</v>
      </c>
      <c r="B4" s="5" t="n">
        <v>13898</v>
      </c>
      <c r="C4" s="5" t="n">
        <v>11219</v>
      </c>
    </row>
    <row r="5" spans="1:3">
      <c r="A5" s="4" t="s">
        <v>34</v>
      </c>
      <c r="B5" s="5" t="n">
        <v>15331</v>
      </c>
      <c r="C5" s="5" t="n">
        <v>11923</v>
      </c>
    </row>
    <row r="6" spans="1:3">
      <c r="A6" s="4" t="s">
        <v>35</v>
      </c>
      <c r="B6" s="5" t="n">
        <v>48776</v>
      </c>
      <c r="C6" s="5" t="n">
        <v>29940</v>
      </c>
    </row>
    <row r="7" spans="1:3">
      <c r="A7" s="4" t="s">
        <v>36</v>
      </c>
      <c r="B7" s="5" t="n">
        <v>16774</v>
      </c>
      <c r="C7" s="5" t="n">
        <v>11837</v>
      </c>
    </row>
    <row r="8" spans="1:3">
      <c r="A8" s="4" t="s">
        <v>37</v>
      </c>
      <c r="B8" s="5" t="n">
        <v>119607</v>
      </c>
      <c r="C8" s="5" t="n">
        <v>110933</v>
      </c>
    </row>
    <row r="9" spans="1:3">
      <c r="A9" s="4" t="s">
        <v>33</v>
      </c>
      <c r="B9" s="5" t="n">
        <v>29329</v>
      </c>
      <c r="C9" s="5" t="n">
        <v>43403</v>
      </c>
    </row>
    <row r="10" spans="1:3">
      <c r="A10" s="4" t="s">
        <v>38</v>
      </c>
      <c r="B10" s="5" t="n">
        <v>10414</v>
      </c>
      <c r="C10" s="5" t="n">
        <v>8246</v>
      </c>
    </row>
    <row r="11" spans="1:3">
      <c r="A11" s="4" t="s">
        <v>39</v>
      </c>
      <c r="B11" s="5" t="n">
        <v>87065</v>
      </c>
      <c r="C11" s="5" t="n">
        <v>54060</v>
      </c>
    </row>
    <row r="12" spans="1:3">
      <c r="A12" s="4" t="s">
        <v>40</v>
      </c>
      <c r="B12" s="5" t="n">
        <v>9445</v>
      </c>
      <c r="C12" s="5" t="n">
        <v>8291</v>
      </c>
    </row>
    <row r="13" spans="1:3">
      <c r="A13" s="4" t="s">
        <v>41</v>
      </c>
      <c r="B13" s="5" t="n">
        <v>3785</v>
      </c>
      <c r="C13" s="5" t="n">
        <v>3933</v>
      </c>
    </row>
    <row r="14" spans="1:3">
      <c r="A14" s="4" t="s">
        <v>42</v>
      </c>
      <c r="B14" s="5" t="n">
        <v>11165</v>
      </c>
      <c r="C14" s="5" t="n">
        <v>11966</v>
      </c>
    </row>
    <row r="15" spans="1:3">
      <c r="A15" s="4" t="s">
        <v>43</v>
      </c>
      <c r="B15" s="5" t="n">
        <v>270810</v>
      </c>
      <c r="C15" s="5" t="n">
        <v>240832</v>
      </c>
    </row>
    <row r="16" spans="1:3">
      <c r="A16" s="3" t="s">
        <v>44</v>
      </c>
    </row>
    <row r="17" spans="1:3">
      <c r="A17" s="4" t="s">
        <v>45</v>
      </c>
      <c r="B17" s="5" t="n">
        <v>42362</v>
      </c>
      <c r="C17" s="5" t="n">
        <v>32112</v>
      </c>
    </row>
    <row r="18" spans="1:3">
      <c r="A18" s="4" t="s">
        <v>46</v>
      </c>
      <c r="B18" s="5" t="n">
        <v>10595</v>
      </c>
      <c r="C18" s="5" t="n">
        <v>8519</v>
      </c>
    </row>
    <row r="19" spans="1:3">
      <c r="A19" s="4" t="s">
        <v>47</v>
      </c>
      <c r="C19" s="5" t="n">
        <v>752</v>
      </c>
    </row>
    <row r="20" spans="1:3">
      <c r="A20" s="4" t="s">
        <v>48</v>
      </c>
      <c r="B20" s="5" t="n">
        <v>8630</v>
      </c>
      <c r="C20" s="5" t="n">
        <v>5736</v>
      </c>
    </row>
    <row r="21" spans="1:3">
      <c r="A21" s="4" t="s">
        <v>49</v>
      </c>
      <c r="B21" s="5" t="n">
        <v>34506</v>
      </c>
      <c r="C21" s="5" t="n">
        <v>14787</v>
      </c>
    </row>
    <row r="22" spans="1:3">
      <c r="A22" s="4" t="s">
        <v>50</v>
      </c>
      <c r="B22" s="5" t="n">
        <v>18762</v>
      </c>
      <c r="C22" s="5" t="n">
        <v>2964</v>
      </c>
    </row>
    <row r="23" spans="1:3">
      <c r="A23" s="4" t="s">
        <v>51</v>
      </c>
      <c r="B23" s="5" t="n">
        <v>866</v>
      </c>
      <c r="C23" s="5" t="n">
        <v>1615</v>
      </c>
    </row>
    <row r="24" spans="1:3">
      <c r="A24" s="4" t="s">
        <v>52</v>
      </c>
      <c r="B24" s="5" t="n">
        <v>115721</v>
      </c>
      <c r="C24" s="5" t="n">
        <v>66485</v>
      </c>
    </row>
    <row r="25" spans="1:3">
      <c r="A25" s="4" t="s">
        <v>48</v>
      </c>
      <c r="B25" s="5" t="n">
        <v>25809</v>
      </c>
      <c r="C25" s="5" t="n">
        <v>17413</v>
      </c>
    </row>
    <row r="26" spans="1:3">
      <c r="A26" s="4" t="s">
        <v>53</v>
      </c>
      <c r="B26" s="5" t="n">
        <v>4391</v>
      </c>
      <c r="C26" s="5" t="n">
        <v>11387</v>
      </c>
    </row>
    <row r="27" spans="1:3">
      <c r="A27" s="4" t="s">
        <v>49</v>
      </c>
      <c r="B27" s="5" t="n">
        <v>37069</v>
      </c>
      <c r="C27" s="5" t="n">
        <v>29767</v>
      </c>
    </row>
    <row r="28" spans="1:3">
      <c r="A28" s="4" t="s">
        <v>54</v>
      </c>
      <c r="B28" s="5" t="n">
        <v>13371</v>
      </c>
      <c r="C28" s="5" t="n">
        <v>20829</v>
      </c>
    </row>
    <row r="29" spans="1:3">
      <c r="A29" s="4" t="s">
        <v>55</v>
      </c>
      <c r="B29" s="5" t="n">
        <v>94</v>
      </c>
      <c r="C29" s="5" t="n">
        <v>241</v>
      </c>
    </row>
    <row r="30" spans="1:3">
      <c r="A30" s="4" t="s">
        <v>56</v>
      </c>
      <c r="B30" s="5" t="n">
        <v>196455</v>
      </c>
      <c r="C30" s="5" t="n">
        <v>146122</v>
      </c>
    </row>
    <row r="31" spans="1:3">
      <c r="A31" s="3" t="s">
        <v>57</v>
      </c>
    </row>
    <row r="32" spans="1:3">
      <c r="A32" s="4" t="s">
        <v>58</v>
      </c>
      <c r="B32" s="5" t="n">
        <v>2291</v>
      </c>
      <c r="C32" s="5" t="n">
        <v>1917</v>
      </c>
    </row>
    <row r="33" spans="1:3">
      <c r="A33" s="4" t="s">
        <v>59</v>
      </c>
      <c r="B33" s="5" t="n">
        <v>1250899</v>
      </c>
      <c r="C33" s="5" t="n">
        <v>1137482</v>
      </c>
    </row>
    <row r="34" spans="1:3">
      <c r="A34" s="4" t="s">
        <v>60</v>
      </c>
      <c r="B34" s="5" t="n">
        <v>2194</v>
      </c>
      <c r="C34" s="5" t="n">
        <v>247</v>
      </c>
    </row>
    <row r="35" spans="1:3">
      <c r="A35" s="4" t="s">
        <v>61</v>
      </c>
      <c r="B35" s="5" t="n">
        <v>-1178636</v>
      </c>
      <c r="C35" s="5" t="n">
        <v>-1051467</v>
      </c>
    </row>
    <row r="36" spans="1:3">
      <c r="A36" s="4" t="s">
        <v>62</v>
      </c>
      <c r="B36" s="5" t="n">
        <v>-3102</v>
      </c>
      <c r="C36" s="5" t="n">
        <v>-3091</v>
      </c>
    </row>
    <row r="37" spans="1:3">
      <c r="A37" s="4" t="s">
        <v>63</v>
      </c>
      <c r="B37" s="5" t="n">
        <v>73646</v>
      </c>
      <c r="C37" s="5" t="n">
        <v>85088</v>
      </c>
    </row>
    <row r="38" spans="1:3">
      <c r="A38" s="4" t="s">
        <v>64</v>
      </c>
      <c r="B38" s="5" t="n">
        <v>270810</v>
      </c>
      <c r="C38" s="5" t="n">
        <v>240832</v>
      </c>
    </row>
    <row r="39" spans="1:3">
      <c r="A39" s="4" t="s">
        <v>65</v>
      </c>
    </row>
    <row r="40" spans="1:3">
      <c r="A40" s="3" t="s">
        <v>66</v>
      </c>
    </row>
    <row r="41" spans="1:3">
      <c r="A41" s="4" t="s">
        <v>66</v>
      </c>
      <c r="B41" s="6" t="n">
        <v>709</v>
      </c>
      <c r="C41" s="5" t="n">
        <v>1153</v>
      </c>
    </row>
    <row r="42" spans="1:3">
      <c r="A42" s="4" t="s">
        <v>67</v>
      </c>
    </row>
    <row r="43" spans="1:3">
      <c r="A43" s="3" t="s">
        <v>66</v>
      </c>
    </row>
    <row r="44" spans="1:3">
      <c r="A44" s="4" t="s">
        <v>66</v>
      </c>
      <c r="C44" s="6" t="n">
        <v>8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93</v>
      </c>
    </row>
    <row r="4" spans="1:2">
      <c r="A4" s="4" t="s">
        <v>245</v>
      </c>
      <c r="B4" s="4" t="s">
        <v>246</v>
      </c>
    </row>
    <row r="5" spans="1:2">
      <c r="A5" s="4" t="s">
        <v>247</v>
      </c>
      <c r="B5" s="4" t="s">
        <v>248</v>
      </c>
    </row>
    <row r="6" spans="1:2">
      <c r="A6" s="4" t="s">
        <v>249</v>
      </c>
      <c r="B6" s="4" t="s">
        <v>250</v>
      </c>
    </row>
    <row r="7" spans="1:2">
      <c r="A7" s="4" t="s">
        <v>251</v>
      </c>
      <c r="B7" s="4" t="s">
        <v>252</v>
      </c>
    </row>
    <row r="8" spans="1:2">
      <c r="A8" s="4" t="s">
        <v>35</v>
      </c>
      <c r="B8" s="4" t="s">
        <v>253</v>
      </c>
    </row>
    <row r="9" spans="1:2">
      <c r="A9" s="4" t="s">
        <v>204</v>
      </c>
      <c r="B9" s="4" t="s">
        <v>254</v>
      </c>
    </row>
    <row r="10" spans="1:2">
      <c r="A10" s="4" t="s">
        <v>207</v>
      </c>
      <c r="B10" s="4" t="s">
        <v>255</v>
      </c>
    </row>
    <row r="11" spans="1:2">
      <c r="A11" s="4" t="s">
        <v>256</v>
      </c>
      <c r="B11" s="4" t="s">
        <v>257</v>
      </c>
    </row>
    <row r="12" spans="1:2">
      <c r="A12" s="4" t="s">
        <v>40</v>
      </c>
      <c r="B12" s="4" t="s">
        <v>258</v>
      </c>
    </row>
    <row r="13" spans="1:2">
      <c r="A13" s="4" t="s">
        <v>209</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27</v>
      </c>
      <c r="B18" s="4" t="s">
        <v>268</v>
      </c>
    </row>
    <row r="19" spans="1:2">
      <c r="A19" s="4" t="s">
        <v>234</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0.01</v>
      </c>
      <c r="C2" s="7" t="n">
        <v>0.01</v>
      </c>
    </row>
    <row r="3" spans="1:3">
      <c r="A3" s="4" t="s">
        <v>70</v>
      </c>
      <c r="B3" s="5" t="n">
        <v>750000000</v>
      </c>
      <c r="C3" s="5" t="n">
        <v>450000000</v>
      </c>
    </row>
    <row r="4" spans="1:3">
      <c r="A4" s="4" t="s">
        <v>71</v>
      </c>
      <c r="B4" s="5" t="n">
        <v>229073517</v>
      </c>
      <c r="C4" s="5" t="n">
        <v>191723974</v>
      </c>
    </row>
    <row r="5" spans="1:3">
      <c r="A5" s="4" t="s">
        <v>72</v>
      </c>
      <c r="B5" s="5" t="n">
        <v>587151</v>
      </c>
      <c r="C5" s="5" t="n">
        <v>582328</v>
      </c>
    </row>
    <row r="6" spans="1:3">
      <c r="A6" s="4" t="s">
        <v>65</v>
      </c>
    </row>
    <row r="7" spans="1:3">
      <c r="A7" s="4" t="s">
        <v>73</v>
      </c>
      <c r="B7" s="7" t="n">
        <v>0.01</v>
      </c>
      <c r="C7" s="7" t="n">
        <v>0.01</v>
      </c>
    </row>
    <row r="8" spans="1:3">
      <c r="A8" s="4" t="s">
        <v>74</v>
      </c>
      <c r="B8" s="5" t="n">
        <v>10431</v>
      </c>
      <c r="C8" s="5" t="n">
        <v>10431</v>
      </c>
    </row>
    <row r="9" spans="1:3">
      <c r="A9" s="4" t="s">
        <v>75</v>
      </c>
      <c r="B9" s="5" t="n">
        <v>2620</v>
      </c>
      <c r="C9" s="5" t="n">
        <v>5231</v>
      </c>
    </row>
    <row r="10" spans="1:3">
      <c r="A10" s="4" t="s">
        <v>76</v>
      </c>
      <c r="B10" s="5" t="n">
        <v>2620</v>
      </c>
      <c r="C10" s="5" t="n">
        <v>5231</v>
      </c>
    </row>
    <row r="11" spans="1:3">
      <c r="A11" s="4" t="s">
        <v>77</v>
      </c>
      <c r="B11" s="6" t="n">
        <v>16664</v>
      </c>
      <c r="C11" s="6" t="n">
        <v>16664</v>
      </c>
    </row>
    <row r="12" spans="1:3">
      <c r="A12" s="4" t="s">
        <v>67</v>
      </c>
    </row>
    <row r="13" spans="1:3">
      <c r="A13" s="4" t="s">
        <v>73</v>
      </c>
      <c r="B13" s="7" t="n">
        <v>0.01</v>
      </c>
      <c r="C13" s="7" t="n">
        <v>0.01</v>
      </c>
    </row>
    <row r="14" spans="1:3">
      <c r="A14" s="4" t="s">
        <v>74</v>
      </c>
      <c r="B14" s="5" t="n">
        <v>0</v>
      </c>
      <c r="C14" s="5" t="n">
        <v>5000000</v>
      </c>
    </row>
    <row r="15" spans="1:3">
      <c r="A15" s="4" t="s">
        <v>75</v>
      </c>
      <c r="B15" s="5" t="n">
        <v>0</v>
      </c>
      <c r="C15" s="5" t="n">
        <v>18500</v>
      </c>
    </row>
    <row r="16" spans="1:3">
      <c r="A16" s="4" t="s">
        <v>76</v>
      </c>
      <c r="B16" s="5" t="n">
        <v>0</v>
      </c>
      <c r="C16" s="5" t="n">
        <v>18500</v>
      </c>
    </row>
    <row r="17" spans="1:3">
      <c r="A17" s="4" t="s">
        <v>77</v>
      </c>
      <c r="B17" s="6" t="n">
        <v>0</v>
      </c>
      <c r="C17" s="6" t="n">
        <v>18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05</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9</v>
      </c>
      <c r="B1" s="2" t="s">
        <v>1</v>
      </c>
    </row>
    <row r="2" spans="1:2">
      <c r="B2" s="2" t="s">
        <v>2</v>
      </c>
    </row>
    <row r="3" spans="1:2">
      <c r="A3" s="3" t="s">
        <v>207</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1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213</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21</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22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2</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5</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3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71288</v>
      </c>
      <c r="C4" s="6" t="n">
        <v>39985</v>
      </c>
      <c r="D4" s="6" t="n">
        <v>78002</v>
      </c>
    </row>
    <row r="5" spans="1:4">
      <c r="A5" s="4" t="s">
        <v>82</v>
      </c>
      <c r="B5" s="5" t="n">
        <v>22774</v>
      </c>
      <c r="C5" s="5" t="n">
        <v>20456</v>
      </c>
      <c r="D5" s="5" t="n">
        <v>14012</v>
      </c>
    </row>
    <row r="6" spans="1:4">
      <c r="A6" s="4" t="s">
        <v>83</v>
      </c>
      <c r="B6" s="5" t="n">
        <v>20281</v>
      </c>
      <c r="C6" s="5" t="n">
        <v>13687</v>
      </c>
      <c r="D6" s="5" t="n">
        <v>5718</v>
      </c>
    </row>
    <row r="7" spans="1:4">
      <c r="A7" s="4" t="s">
        <v>84</v>
      </c>
      <c r="B7" s="5" t="n">
        <v>18302</v>
      </c>
      <c r="C7" s="5" t="n">
        <v>10916</v>
      </c>
      <c r="D7" s="5" t="n">
        <v>5075</v>
      </c>
    </row>
    <row r="8" spans="1:4">
      <c r="A8" s="4" t="s">
        <v>85</v>
      </c>
      <c r="B8" s="5" t="n">
        <v>284</v>
      </c>
      <c r="C8" s="5" t="n">
        <v>884</v>
      </c>
      <c r="D8" s="5" t="n">
        <v>481</v>
      </c>
    </row>
    <row r="9" spans="1:4">
      <c r="A9" s="4" t="s">
        <v>86</v>
      </c>
      <c r="B9" s="5" t="n">
        <v>132929</v>
      </c>
      <c r="C9" s="5" t="n">
        <v>85928</v>
      </c>
      <c r="D9" s="5" t="n">
        <v>103288</v>
      </c>
    </row>
    <row r="10" spans="1:4">
      <c r="A10" s="4" t="s">
        <v>87</v>
      </c>
      <c r="B10" s="5" t="n">
        <v>-29667</v>
      </c>
    </row>
    <row r="11" spans="1:4">
      <c r="A11" s="4" t="s">
        <v>88</v>
      </c>
      <c r="B11" s="5" t="n">
        <v>103262</v>
      </c>
      <c r="C11" s="5" t="n">
        <v>85928</v>
      </c>
      <c r="D11" s="5" t="n">
        <v>103288</v>
      </c>
    </row>
    <row r="12" spans="1:4">
      <c r="A12" s="3" t="s">
        <v>89</v>
      </c>
    </row>
    <row r="13" spans="1:4">
      <c r="A13" s="4" t="s">
        <v>81</v>
      </c>
      <c r="B13" s="5" t="n">
        <v>54815</v>
      </c>
      <c r="C13" s="5" t="n">
        <v>29543</v>
      </c>
      <c r="D13" s="5" t="n">
        <v>67703</v>
      </c>
    </row>
    <row r="14" spans="1:4">
      <c r="A14" s="4" t="s">
        <v>82</v>
      </c>
      <c r="B14" s="5" t="n">
        <v>23574</v>
      </c>
      <c r="C14" s="5" t="n">
        <v>22649</v>
      </c>
      <c r="D14" s="5" t="n">
        <v>22937</v>
      </c>
    </row>
    <row r="15" spans="1:4">
      <c r="A15" s="4" t="s">
        <v>90</v>
      </c>
      <c r="C15" s="5" t="n">
        <v>-1071</v>
      </c>
      <c r="D15" s="5" t="n">
        <v>10050</v>
      </c>
    </row>
    <row r="16" spans="1:4">
      <c r="A16" s="4" t="s">
        <v>83</v>
      </c>
      <c r="B16" s="5" t="n">
        <v>30641</v>
      </c>
      <c r="C16" s="5" t="n">
        <v>16132</v>
      </c>
      <c r="D16" s="5" t="n">
        <v>5253</v>
      </c>
    </row>
    <row r="17" spans="1:4">
      <c r="A17" s="4" t="s">
        <v>84</v>
      </c>
      <c r="B17" s="5" t="n">
        <v>22013</v>
      </c>
      <c r="C17" s="5" t="n">
        <v>13864</v>
      </c>
      <c r="D17" s="5" t="n">
        <v>6695</v>
      </c>
    </row>
    <row r="18" spans="1:4">
      <c r="A18" s="4" t="s">
        <v>85</v>
      </c>
      <c r="B18" s="5" t="n">
        <v>308</v>
      </c>
      <c r="C18" s="5" t="n">
        <v>865</v>
      </c>
      <c r="D18" s="5" t="n">
        <v>540</v>
      </c>
    </row>
    <row r="19" spans="1:4">
      <c r="A19" s="4" t="s">
        <v>91</v>
      </c>
      <c r="B19" s="5" t="n">
        <v>131351</v>
      </c>
      <c r="C19" s="5" t="n">
        <v>81982</v>
      </c>
      <c r="D19" s="5" t="n">
        <v>113178</v>
      </c>
    </row>
    <row r="20" spans="1:4">
      <c r="A20" s="4" t="s">
        <v>92</v>
      </c>
      <c r="B20" s="5" t="n">
        <v>-28089</v>
      </c>
      <c r="C20" s="5" t="n">
        <v>3946</v>
      </c>
      <c r="D20" s="5" t="n">
        <v>-9890</v>
      </c>
    </row>
    <row r="21" spans="1:4">
      <c r="A21" s="3" t="s">
        <v>93</v>
      </c>
    </row>
    <row r="22" spans="1:4">
      <c r="A22" s="4" t="s">
        <v>94</v>
      </c>
      <c r="B22" s="5" t="n">
        <v>28693</v>
      </c>
      <c r="C22" s="5" t="n">
        <v>21177</v>
      </c>
      <c r="D22" s="5" t="n">
        <v>14948</v>
      </c>
    </row>
    <row r="23" spans="1:4">
      <c r="A23" s="4" t="s">
        <v>95</v>
      </c>
      <c r="B23" s="5" t="n">
        <v>45010</v>
      </c>
      <c r="C23" s="5" t="n">
        <v>34288</v>
      </c>
      <c r="D23" s="5" t="n">
        <v>34164</v>
      </c>
    </row>
    <row r="24" spans="1:4">
      <c r="A24" s="4" t="s">
        <v>96</v>
      </c>
      <c r="B24" s="5" t="n">
        <v>73703</v>
      </c>
      <c r="C24" s="5" t="n">
        <v>55465</v>
      </c>
      <c r="D24" s="5" t="n">
        <v>49112</v>
      </c>
    </row>
    <row r="25" spans="1:4">
      <c r="A25" s="4" t="s">
        <v>97</v>
      </c>
      <c r="B25" s="5" t="n">
        <v>-101792</v>
      </c>
      <c r="C25" s="5" t="n">
        <v>-51519</v>
      </c>
      <c r="D25" s="5" t="n">
        <v>-59002</v>
      </c>
    </row>
    <row r="26" spans="1:4">
      <c r="A26" s="4" t="s">
        <v>98</v>
      </c>
      <c r="B26" s="5" t="n">
        <v>-10100</v>
      </c>
      <c r="C26" s="5" t="n">
        <v>-10704</v>
      </c>
      <c r="D26" s="5" t="n">
        <v>-349</v>
      </c>
    </row>
    <row r="27" spans="1:4">
      <c r="A27" s="4" t="s">
        <v>99</v>
      </c>
      <c r="B27" s="5" t="n">
        <v>-15188</v>
      </c>
      <c r="C27" s="5" t="n">
        <v>4344</v>
      </c>
      <c r="D27" s="5" t="n">
        <v>3661</v>
      </c>
    </row>
    <row r="28" spans="1:4">
      <c r="A28" s="4" t="s">
        <v>100</v>
      </c>
      <c r="B28" s="5" t="n">
        <v>-127080</v>
      </c>
      <c r="C28" s="5" t="n">
        <v>-57879</v>
      </c>
      <c r="D28" s="5" t="n">
        <v>-55690</v>
      </c>
    </row>
    <row r="29" spans="1:4">
      <c r="A29" s="4" t="s">
        <v>101</v>
      </c>
      <c r="C29" s="5" t="n">
        <v>392</v>
      </c>
    </row>
    <row r="30" spans="1:4">
      <c r="A30" s="4" t="s">
        <v>102</v>
      </c>
      <c r="B30" s="5" t="n">
        <v>-127080</v>
      </c>
      <c r="C30" s="5" t="n">
        <v>-57487</v>
      </c>
      <c r="D30" s="5" t="n">
        <v>-55690</v>
      </c>
    </row>
    <row r="31" spans="1:4">
      <c r="A31" s="4" t="s">
        <v>103</v>
      </c>
      <c r="B31" s="5" t="n">
        <v>-3098</v>
      </c>
      <c r="C31" s="5" t="n">
        <v>-104</v>
      </c>
      <c r="D31" s="5" t="n">
        <v>-105</v>
      </c>
    </row>
    <row r="32" spans="1:4">
      <c r="A32" s="4" t="s">
        <v>104</v>
      </c>
      <c r="B32" s="6" t="n">
        <v>-130178</v>
      </c>
      <c r="C32" s="6" t="n">
        <v>-57591</v>
      </c>
      <c r="D32" s="6" t="n">
        <v>-55795</v>
      </c>
    </row>
    <row r="33" spans="1:4">
      <c r="A33" s="3" t="s">
        <v>105</v>
      </c>
    </row>
    <row r="34" spans="1:4">
      <c r="A34" s="4" t="s">
        <v>106</v>
      </c>
      <c r="B34" s="7" t="n">
        <v>-0.6</v>
      </c>
      <c r="C34" s="7" t="n">
        <v>-0.32</v>
      </c>
      <c r="D34" s="7" t="n">
        <v>-0.32</v>
      </c>
    </row>
    <row r="35" spans="1:4">
      <c r="A35" s="4" t="s">
        <v>107</v>
      </c>
      <c r="B35" s="5" t="n">
        <v>216343985</v>
      </c>
      <c r="C35" s="5" t="n">
        <v>180619860</v>
      </c>
      <c r="D35" s="5" t="n">
        <v>1760672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42</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352</v>
      </c>
      <c r="B1" s="2" t="s">
        <v>353</v>
      </c>
      <c r="J1" s="2" t="s">
        <v>1</v>
      </c>
    </row>
    <row r="2" spans="1:14">
      <c r="B2" s="2" t="s">
        <v>2</v>
      </c>
      <c r="C2" s="2" t="s">
        <v>354</v>
      </c>
      <c r="D2" s="2" t="s">
        <v>4</v>
      </c>
      <c r="E2" s="2" t="s">
        <v>355</v>
      </c>
      <c r="F2" s="2" t="s">
        <v>30</v>
      </c>
      <c r="G2" s="2" t="s">
        <v>356</v>
      </c>
      <c r="H2" s="2" t="s">
        <v>357</v>
      </c>
      <c r="I2" s="2" t="s">
        <v>358</v>
      </c>
      <c r="J2" s="2" t="s">
        <v>2</v>
      </c>
      <c r="K2" s="2" t="s">
        <v>30</v>
      </c>
      <c r="L2" s="2" t="s">
        <v>79</v>
      </c>
      <c r="M2" s="2" t="s">
        <v>359</v>
      </c>
      <c r="N2" s="2" t="s">
        <v>360</v>
      </c>
    </row>
    <row r="3" spans="1:14">
      <c r="A3" s="3" t="s">
        <v>361</v>
      </c>
    </row>
    <row r="4" spans="1:14">
      <c r="A4" s="4" t="s">
        <v>104</v>
      </c>
      <c r="B4" s="6" t="n">
        <v>19451</v>
      </c>
      <c r="C4" s="6" t="n">
        <v>41008</v>
      </c>
      <c r="D4" s="6" t="n">
        <v>42645</v>
      </c>
      <c r="E4" s="6" t="n">
        <v>27074</v>
      </c>
      <c r="F4" s="6" t="n">
        <v>19237</v>
      </c>
      <c r="G4" s="6" t="n">
        <v>13420</v>
      </c>
      <c r="H4" s="6" t="n">
        <v>13154</v>
      </c>
      <c r="I4" s="6" t="n">
        <v>11780</v>
      </c>
      <c r="J4" s="6" t="n">
        <v>130178</v>
      </c>
      <c r="K4" s="6" t="n">
        <v>57591</v>
      </c>
      <c r="L4" s="6" t="n">
        <v>55795</v>
      </c>
    </row>
    <row r="5" spans="1:14">
      <c r="A5" s="4" t="s">
        <v>61</v>
      </c>
      <c r="B5" s="5" t="n">
        <v>1178636</v>
      </c>
      <c r="F5" s="5" t="n">
        <v>1051467</v>
      </c>
      <c r="J5" s="5" t="n">
        <v>1178636</v>
      </c>
      <c r="K5" s="5" t="n">
        <v>1051467</v>
      </c>
    </row>
    <row r="6" spans="1:14">
      <c r="A6" s="4" t="s">
        <v>160</v>
      </c>
      <c r="J6" s="5" t="n">
        <v>60182</v>
      </c>
      <c r="K6" s="5" t="n">
        <v>29636</v>
      </c>
      <c r="L6" s="5" t="n">
        <v>47274</v>
      </c>
    </row>
    <row r="7" spans="1:14">
      <c r="A7" s="4" t="s">
        <v>102</v>
      </c>
      <c r="J7" s="5" t="n">
        <v>127080</v>
      </c>
      <c r="K7" s="5" t="n">
        <v>57487</v>
      </c>
      <c r="L7" s="5" t="n">
        <v>55690</v>
      </c>
    </row>
    <row r="8" spans="1:14">
      <c r="A8" s="4" t="s">
        <v>362</v>
      </c>
      <c r="J8" s="5" t="n">
        <v>71300</v>
      </c>
    </row>
    <row r="9" spans="1:14">
      <c r="A9" s="4" t="s">
        <v>363</v>
      </c>
      <c r="J9" s="5" t="n">
        <v>4400</v>
      </c>
    </row>
    <row r="10" spans="1:14">
      <c r="A10" s="4" t="s">
        <v>32</v>
      </c>
      <c r="B10" s="5" t="n">
        <v>24828</v>
      </c>
      <c r="F10" s="5" t="n">
        <v>46014</v>
      </c>
      <c r="J10" s="5" t="n">
        <v>24828</v>
      </c>
      <c r="K10" s="5" t="n">
        <v>46014</v>
      </c>
      <c r="L10" s="5" t="n">
        <v>63961</v>
      </c>
      <c r="N10" s="6" t="n">
        <v>146205</v>
      </c>
    </row>
    <row r="11" spans="1:14">
      <c r="A11" s="4" t="s">
        <v>364</v>
      </c>
      <c r="B11" s="5" t="n">
        <v>3900</v>
      </c>
      <c r="F11" s="6" t="n">
        <v>44400</v>
      </c>
      <c r="J11" s="5" t="n">
        <v>3900</v>
      </c>
      <c r="K11" s="5" t="n">
        <v>44400</v>
      </c>
    </row>
    <row r="12" spans="1:14">
      <c r="A12" s="4" t="s">
        <v>165</v>
      </c>
      <c r="J12" s="5" t="n">
        <v>-44363</v>
      </c>
      <c r="K12" s="5" t="n">
        <v>-58075</v>
      </c>
      <c r="L12" s="5" t="n">
        <v>-2024</v>
      </c>
    </row>
    <row r="13" spans="1:14">
      <c r="A13" s="4" t="s">
        <v>365</v>
      </c>
      <c r="J13" s="5" t="n">
        <v>83011</v>
      </c>
      <c r="K13" s="5" t="n">
        <v>69885</v>
      </c>
      <c r="L13" s="5" t="n">
        <v>-32923</v>
      </c>
    </row>
    <row r="14" spans="1:14">
      <c r="A14" s="4" t="s">
        <v>366</v>
      </c>
      <c r="B14" s="5" t="n">
        <v>33400</v>
      </c>
      <c r="J14" s="5" t="n">
        <v>33400</v>
      </c>
    </row>
    <row r="15" spans="1:14">
      <c r="A15" s="4" t="s">
        <v>367</v>
      </c>
      <c r="B15" s="5" t="n">
        <v>44391</v>
      </c>
      <c r="J15" s="5" t="n">
        <v>44391</v>
      </c>
    </row>
    <row r="16" spans="1:14">
      <c r="A16" s="4" t="s">
        <v>368</v>
      </c>
      <c r="J16" s="5" t="n">
        <v>22992</v>
      </c>
    </row>
    <row r="17" spans="1:14">
      <c r="A17" s="4" t="s">
        <v>167</v>
      </c>
      <c r="J17" s="5" t="n">
        <v>11395</v>
      </c>
      <c r="K17" s="5" t="n">
        <v>-6787</v>
      </c>
      <c r="L17" s="5" t="n">
        <v>-47335</v>
      </c>
    </row>
    <row r="18" spans="1:14">
      <c r="A18" s="4" t="s">
        <v>369</v>
      </c>
      <c r="J18" s="5" t="n">
        <v>17636</v>
      </c>
      <c r="K18" s="5" t="n">
        <v>111</v>
      </c>
      <c r="L18" s="5" t="n">
        <v>25</v>
      </c>
    </row>
    <row r="19" spans="1:14">
      <c r="A19" s="4" t="s">
        <v>173</v>
      </c>
      <c r="J19" s="5" t="n">
        <v>3700</v>
      </c>
    </row>
    <row r="20" spans="1:14">
      <c r="A20" s="4" t="s">
        <v>178</v>
      </c>
      <c r="J20" s="5" t="n">
        <v>-12292</v>
      </c>
      <c r="K20" s="5" t="n">
        <v>-25000</v>
      </c>
    </row>
    <row r="21" spans="1:14">
      <c r="A21" s="4" t="s">
        <v>370</v>
      </c>
      <c r="J21" s="5" t="n">
        <v>20147</v>
      </c>
      <c r="K21" s="5" t="n">
        <v>47400</v>
      </c>
    </row>
    <row r="22" spans="1:14">
      <c r="A22" s="4" t="s">
        <v>179</v>
      </c>
      <c r="J22" s="5" t="n">
        <v>26736</v>
      </c>
      <c r="K22" s="6" t="n">
        <v>28034</v>
      </c>
      <c r="L22" s="6" t="n">
        <v>14467</v>
      </c>
    </row>
    <row r="23" spans="1:14">
      <c r="A23" s="4" t="s">
        <v>371</v>
      </c>
    </row>
    <row r="24" spans="1:14">
      <c r="A24" s="3" t="s">
        <v>361</v>
      </c>
    </row>
    <row r="25" spans="1:14">
      <c r="A25" s="4" t="s">
        <v>372</v>
      </c>
      <c r="B25" s="5" t="n">
        <v>32800</v>
      </c>
      <c r="J25" s="5" t="n">
        <v>32800</v>
      </c>
      <c r="M25" s="6" t="n">
        <v>25000</v>
      </c>
    </row>
    <row r="26" spans="1:14">
      <c r="A26" s="4" t="s">
        <v>373</v>
      </c>
      <c r="B26" s="5" t="n">
        <v>500</v>
      </c>
      <c r="J26" s="5" t="n">
        <v>500</v>
      </c>
      <c r="M26" s="6" t="n">
        <v>1200</v>
      </c>
    </row>
    <row r="27" spans="1:14">
      <c r="A27" s="4" t="s">
        <v>374</v>
      </c>
    </row>
    <row r="28" spans="1:14">
      <c r="A28" s="3" t="s">
        <v>361</v>
      </c>
    </row>
    <row r="29" spans="1:14">
      <c r="A29" s="4" t="s">
        <v>367</v>
      </c>
      <c r="B29" s="5" t="n">
        <v>26300</v>
      </c>
      <c r="J29" s="5" t="n">
        <v>26300</v>
      </c>
    </row>
    <row r="30" spans="1:14">
      <c r="A30" s="4" t="s">
        <v>375</v>
      </c>
    </row>
    <row r="31" spans="1:14">
      <c r="A31" s="3" t="s">
        <v>361</v>
      </c>
    </row>
    <row r="32" spans="1:14">
      <c r="A32" s="4" t="s">
        <v>367</v>
      </c>
      <c r="B32" s="6" t="n">
        <v>45500</v>
      </c>
      <c r="J32" s="6" t="n">
        <v>455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0</v>
      </c>
    </row>
    <row r="3" spans="1:3">
      <c r="A3" s="3" t="s">
        <v>247</v>
      </c>
    </row>
    <row r="4" spans="1:3">
      <c r="A4" s="4" t="s">
        <v>377</v>
      </c>
      <c r="B4" s="4" t="s">
        <v>378</v>
      </c>
    </row>
    <row r="5" spans="1:3">
      <c r="A5" s="4" t="s">
        <v>379</v>
      </c>
      <c r="B5" s="4" t="s">
        <v>380</v>
      </c>
    </row>
    <row r="6" spans="1:3">
      <c r="A6" s="3" t="s">
        <v>251</v>
      </c>
    </row>
    <row r="7" spans="1:3">
      <c r="A7" s="4" t="s">
        <v>381</v>
      </c>
      <c r="B7" s="4" t="s">
        <v>382</v>
      </c>
    </row>
    <row r="8" spans="1:3">
      <c r="A8" s="4" t="s">
        <v>383</v>
      </c>
      <c r="B8" s="4" t="s">
        <v>384</v>
      </c>
    </row>
    <row r="9" spans="1:3">
      <c r="A9" s="4" t="s">
        <v>385</v>
      </c>
      <c r="B9" s="6" t="n">
        <v>249</v>
      </c>
      <c r="C9" s="6" t="n">
        <v>0</v>
      </c>
    </row>
    <row r="10" spans="1:3">
      <c r="A10" s="4" t="s">
        <v>386</v>
      </c>
    </row>
    <row r="11" spans="1:3">
      <c r="A11" s="3" t="s">
        <v>387</v>
      </c>
    </row>
    <row r="12" spans="1:3">
      <c r="A12" s="4" t="s">
        <v>388</v>
      </c>
      <c r="B12" s="4" t="s">
        <v>389</v>
      </c>
    </row>
    <row r="13" spans="1:3">
      <c r="A13" s="3" t="s">
        <v>390</v>
      </c>
    </row>
    <row r="14" spans="1:3">
      <c r="A14" s="4" t="s">
        <v>391</v>
      </c>
      <c r="B14" s="4" t="s">
        <v>392</v>
      </c>
    </row>
    <row r="15" spans="1:3">
      <c r="A15" s="3" t="s">
        <v>209</v>
      </c>
    </row>
    <row r="16" spans="1:3">
      <c r="A16" s="4" t="s">
        <v>393</v>
      </c>
      <c r="B16" s="4" t="s">
        <v>378</v>
      </c>
    </row>
    <row r="17" spans="1:3">
      <c r="A17" s="4" t="s">
        <v>394</v>
      </c>
    </row>
    <row r="18" spans="1:3">
      <c r="A18" s="3" t="s">
        <v>387</v>
      </c>
    </row>
    <row r="19" spans="1:3">
      <c r="A19" s="4" t="s">
        <v>388</v>
      </c>
      <c r="B19" s="4" t="s">
        <v>395</v>
      </c>
    </row>
    <row r="20" spans="1:3">
      <c r="A20" s="3" t="s">
        <v>390</v>
      </c>
    </row>
    <row r="21" spans="1:3">
      <c r="A21" s="4" t="s">
        <v>391</v>
      </c>
      <c r="B21" s="4" t="s">
        <v>396</v>
      </c>
    </row>
    <row r="22" spans="1:3">
      <c r="A22" s="3" t="s">
        <v>209</v>
      </c>
    </row>
    <row r="23" spans="1:3">
      <c r="A23" s="4" t="s">
        <v>393</v>
      </c>
      <c r="B23" s="4" t="s">
        <v>380</v>
      </c>
    </row>
    <row r="24" spans="1:3">
      <c r="A24" s="4" t="s">
        <v>397</v>
      </c>
    </row>
    <row r="25" spans="1:3">
      <c r="A25" s="3" t="s">
        <v>205</v>
      </c>
    </row>
    <row r="26" spans="1:3">
      <c r="A26" s="4" t="s">
        <v>398</v>
      </c>
      <c r="B26" s="4" t="s">
        <v>399</v>
      </c>
    </row>
    <row r="27" spans="1:3">
      <c r="A27" s="4" t="s">
        <v>400</v>
      </c>
    </row>
    <row r="28" spans="1:3">
      <c r="A28" s="3" t="s">
        <v>205</v>
      </c>
    </row>
    <row r="29" spans="1:3">
      <c r="A29" s="4" t="s">
        <v>398</v>
      </c>
      <c r="B29" s="4" t="s">
        <v>378</v>
      </c>
    </row>
    <row r="30" spans="1:3">
      <c r="A30" s="4" t="s">
        <v>401</v>
      </c>
    </row>
    <row r="31" spans="1:3">
      <c r="A31" s="3" t="s">
        <v>205</v>
      </c>
    </row>
    <row r="32" spans="1:3">
      <c r="A32" s="4" t="s">
        <v>398</v>
      </c>
      <c r="B32" s="4" t="s">
        <v>399</v>
      </c>
    </row>
    <row r="33" spans="1:3">
      <c r="A33" s="4" t="s">
        <v>402</v>
      </c>
    </row>
    <row r="34" spans="1:3">
      <c r="A34" s="3" t="s">
        <v>205</v>
      </c>
    </row>
    <row r="35" spans="1:3">
      <c r="A35" s="4" t="s">
        <v>398</v>
      </c>
      <c r="B35" s="4" t="s">
        <v>403</v>
      </c>
    </row>
    <row r="36" spans="1:3">
      <c r="A36" s="4" t="s">
        <v>404</v>
      </c>
    </row>
    <row r="37" spans="1:3">
      <c r="A37" s="3" t="s">
        <v>205</v>
      </c>
    </row>
    <row r="38" spans="1:3">
      <c r="A38" s="4" t="s">
        <v>398</v>
      </c>
      <c r="B38"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406</v>
      </c>
      <c r="B1" s="2" t="s">
        <v>407</v>
      </c>
      <c r="C1" s="2" t="s">
        <v>408</v>
      </c>
      <c r="D1" s="2" t="s">
        <v>409</v>
      </c>
      <c r="E1" s="2" t="s">
        <v>410</v>
      </c>
      <c r="F1" s="2" t="s">
        <v>411</v>
      </c>
      <c r="G1" s="2" t="s">
        <v>412</v>
      </c>
      <c r="H1" s="2" t="s">
        <v>413</v>
      </c>
      <c r="I1" s="2" t="s">
        <v>414</v>
      </c>
      <c r="J1" s="2" t="s">
        <v>2</v>
      </c>
      <c r="K1" s="2" t="s">
        <v>30</v>
      </c>
      <c r="L1" s="2" t="s">
        <v>79</v>
      </c>
      <c r="M1" s="2" t="s">
        <v>415</v>
      </c>
      <c r="N1" s="2" t="s">
        <v>416</v>
      </c>
      <c r="O1" s="2" t="s">
        <v>417</v>
      </c>
    </row>
    <row r="2" spans="1:15">
      <c r="A2" s="3" t="s">
        <v>418</v>
      </c>
    </row>
    <row r="3" spans="1:15">
      <c r="A3" s="4" t="s">
        <v>419</v>
      </c>
      <c r="J3" s="6" t="n">
        <v>0</v>
      </c>
      <c r="K3" s="6" t="n">
        <v>0</v>
      </c>
      <c r="L3" s="6" t="n">
        <v>0</v>
      </c>
    </row>
    <row r="4" spans="1:15">
      <c r="A4" s="4" t="s">
        <v>420</v>
      </c>
      <c r="J4" s="5" t="n">
        <v>138713090</v>
      </c>
      <c r="K4" s="5" t="n">
        <v>46765065</v>
      </c>
      <c r="L4" s="5" t="n">
        <v>21652391</v>
      </c>
    </row>
    <row r="5" spans="1:15">
      <c r="A5" s="4" t="s">
        <v>421</v>
      </c>
      <c r="J5" s="5" t="n">
        <v>5485863</v>
      </c>
      <c r="K5" s="5" t="n">
        <v>3702500</v>
      </c>
      <c r="L5" s="5" t="n">
        <v>3960000</v>
      </c>
    </row>
    <row r="6" spans="1:15">
      <c r="A6" s="4" t="s">
        <v>422</v>
      </c>
      <c r="J6" s="5" t="n">
        <v>5250850</v>
      </c>
      <c r="K6" s="5" t="n">
        <v>14501600</v>
      </c>
    </row>
    <row r="7" spans="1:15">
      <c r="A7" s="4" t="s">
        <v>423</v>
      </c>
      <c r="M7" s="8" t="n">
        <v>2.1231</v>
      </c>
    </row>
    <row r="8" spans="1:15">
      <c r="A8" s="4" t="s">
        <v>424</v>
      </c>
      <c r="J8" s="6" t="n">
        <v>-11400</v>
      </c>
      <c r="K8" s="6" t="n">
        <v>6800</v>
      </c>
      <c r="L8" s="6" t="n">
        <v>47300</v>
      </c>
    </row>
    <row r="9" spans="1:15">
      <c r="A9" s="4" t="s">
        <v>425</v>
      </c>
    </row>
    <row r="10" spans="1:15">
      <c r="A10" s="3" t="s">
        <v>418</v>
      </c>
    </row>
    <row r="11" spans="1:15">
      <c r="A11" s="4" t="s">
        <v>421</v>
      </c>
      <c r="J11" s="5" t="n">
        <v>5485863</v>
      </c>
      <c r="K11" s="5" t="n">
        <v>3702500</v>
      </c>
      <c r="L11" s="5" t="n">
        <v>3960000</v>
      </c>
    </row>
    <row r="12" spans="1:15">
      <c r="A12" s="4" t="s">
        <v>426</v>
      </c>
    </row>
    <row r="13" spans="1:15">
      <c r="A13" s="3" t="s">
        <v>418</v>
      </c>
    </row>
    <row r="14" spans="1:15">
      <c r="A14" s="4" t="s">
        <v>427</v>
      </c>
      <c r="I14" s="5" t="n">
        <v>7128563</v>
      </c>
    </row>
    <row r="15" spans="1:15">
      <c r="A15" s="4" t="s">
        <v>422</v>
      </c>
      <c r="O15" s="5" t="n">
        <v>22995365</v>
      </c>
    </row>
    <row r="16" spans="1:15">
      <c r="A16" s="4" t="s">
        <v>428</v>
      </c>
      <c r="L16" s="5" t="n">
        <v>192467</v>
      </c>
    </row>
    <row r="17" spans="1:15">
      <c r="A17" s="4" t="s">
        <v>423</v>
      </c>
      <c r="I17" s="7" t="n">
        <v>0.93</v>
      </c>
    </row>
    <row r="18" spans="1:15">
      <c r="A18" s="4" t="s">
        <v>429</v>
      </c>
    </row>
    <row r="19" spans="1:15">
      <c r="A19" s="3" t="s">
        <v>418</v>
      </c>
    </row>
    <row r="20" spans="1:15">
      <c r="A20" s="4" t="s">
        <v>427</v>
      </c>
      <c r="H20" s="5" t="n">
        <v>23637500</v>
      </c>
    </row>
    <row r="21" spans="1:15">
      <c r="A21" s="4" t="s">
        <v>422</v>
      </c>
      <c r="J21" s="5" t="n">
        <v>100</v>
      </c>
      <c r="K21" s="5" t="n">
        <v>100</v>
      </c>
      <c r="L21" s="5" t="n">
        <v>100</v>
      </c>
    </row>
    <row r="22" spans="1:15">
      <c r="A22" s="4" t="s">
        <v>423</v>
      </c>
      <c r="H22" s="7" t="n">
        <v>0.15</v>
      </c>
    </row>
    <row r="23" spans="1:15">
      <c r="A23" s="4" t="s">
        <v>430</v>
      </c>
    </row>
    <row r="24" spans="1:15">
      <c r="A24" s="3" t="s">
        <v>418</v>
      </c>
    </row>
    <row r="25" spans="1:15">
      <c r="A25" s="4" t="s">
        <v>427</v>
      </c>
      <c r="G25" s="5" t="n">
        <v>4000000</v>
      </c>
    </row>
    <row r="26" spans="1:15">
      <c r="A26" s="4" t="s">
        <v>428</v>
      </c>
      <c r="F26" s="5" t="n">
        <v>4000000</v>
      </c>
      <c r="J26" s="5" t="n">
        <v>4000000</v>
      </c>
    </row>
    <row r="27" spans="1:15">
      <c r="A27" s="4" t="s">
        <v>423</v>
      </c>
      <c r="F27" s="7" t="n">
        <v>0.65</v>
      </c>
      <c r="G27" s="6" t="n">
        <v>4</v>
      </c>
      <c r="K27" s="7" t="n">
        <v>0.65</v>
      </c>
    </row>
    <row r="28" spans="1:15">
      <c r="A28" s="4" t="s">
        <v>431</v>
      </c>
    </row>
    <row r="29" spans="1:15">
      <c r="A29" s="3" t="s">
        <v>418</v>
      </c>
    </row>
    <row r="30" spans="1:15">
      <c r="A30" s="4" t="s">
        <v>427</v>
      </c>
      <c r="D30" s="5" t="n">
        <v>10501500</v>
      </c>
    </row>
    <row r="31" spans="1:15">
      <c r="A31" s="4" t="s">
        <v>432</v>
      </c>
      <c r="B31" s="5" t="n">
        <v>5250750</v>
      </c>
    </row>
    <row r="32" spans="1:15">
      <c r="A32" s="4" t="s">
        <v>428</v>
      </c>
      <c r="B32" s="5" t="n">
        <v>10501500</v>
      </c>
      <c r="J32" s="5" t="n">
        <v>10501500</v>
      </c>
    </row>
    <row r="33" spans="1:15">
      <c r="A33" s="4" t="s">
        <v>423</v>
      </c>
      <c r="D33" s="7" t="n">
        <v>1.5</v>
      </c>
    </row>
    <row r="34" spans="1:15">
      <c r="A34" s="4" t="s">
        <v>433</v>
      </c>
    </row>
    <row r="35" spans="1:15">
      <c r="A35" s="3" t="s">
        <v>418</v>
      </c>
    </row>
    <row r="36" spans="1:15">
      <c r="A36" s="4" t="s">
        <v>432</v>
      </c>
      <c r="F36" s="5" t="n">
        <v>5250750</v>
      </c>
    </row>
    <row r="37" spans="1:15">
      <c r="A37" s="4" t="s">
        <v>423</v>
      </c>
      <c r="F37" s="7" t="n">
        <v>2.69</v>
      </c>
    </row>
    <row r="38" spans="1:15">
      <c r="A38" s="4" t="s">
        <v>434</v>
      </c>
    </row>
    <row r="39" spans="1:15">
      <c r="A39" s="3" t="s">
        <v>418</v>
      </c>
    </row>
    <row r="40" spans="1:15">
      <c r="A40" s="4" t="s">
        <v>432</v>
      </c>
      <c r="N40" s="5" t="n">
        <v>55286696</v>
      </c>
    </row>
    <row r="41" spans="1:15">
      <c r="A41" s="4" t="s">
        <v>428</v>
      </c>
      <c r="J41" s="5" t="n">
        <v>0</v>
      </c>
    </row>
    <row r="42" spans="1:15">
      <c r="A42" s="4" t="s">
        <v>435</v>
      </c>
    </row>
    <row r="43" spans="1:15">
      <c r="A43" s="3" t="s">
        <v>418</v>
      </c>
    </row>
    <row r="44" spans="1:15">
      <c r="A44" s="4" t="s">
        <v>436</v>
      </c>
      <c r="J44" s="5" t="n">
        <v>13094217</v>
      </c>
      <c r="N44" s="5" t="n">
        <v>5819652</v>
      </c>
    </row>
    <row r="45" spans="1:15">
      <c r="A45" s="4" t="s">
        <v>437</v>
      </c>
    </row>
    <row r="46" spans="1:15">
      <c r="A46" s="3" t="s">
        <v>418</v>
      </c>
    </row>
    <row r="47" spans="1:15">
      <c r="A47" s="4" t="s">
        <v>432</v>
      </c>
      <c r="M47" s="5" t="n">
        <v>55286696</v>
      </c>
    </row>
    <row r="48" spans="1:15">
      <c r="A48" s="4" t="s">
        <v>428</v>
      </c>
      <c r="J48" s="5" t="n">
        <v>0</v>
      </c>
    </row>
    <row r="49" spans="1:15">
      <c r="A49" s="4" t="s">
        <v>438</v>
      </c>
    </row>
    <row r="50" spans="1:15">
      <c r="A50" s="3" t="s">
        <v>418</v>
      </c>
    </row>
    <row r="51" spans="1:15">
      <c r="A51" s="4" t="s">
        <v>436</v>
      </c>
      <c r="M51" s="5" t="n">
        <v>5819652</v>
      </c>
    </row>
    <row r="52" spans="1:15">
      <c r="A52" s="4" t="s">
        <v>439</v>
      </c>
    </row>
    <row r="53" spans="1:15">
      <c r="A53" s="3" t="s">
        <v>418</v>
      </c>
    </row>
    <row r="54" spans="1:15">
      <c r="A54" s="4" t="s">
        <v>421</v>
      </c>
      <c r="E54" s="5" t="n">
        <v>10431</v>
      </c>
    </row>
    <row r="55" spans="1:15">
      <c r="A55" s="4" t="s">
        <v>440</v>
      </c>
      <c r="J55" s="5" t="n">
        <v>7811</v>
      </c>
    </row>
    <row r="56" spans="1:15">
      <c r="A56" s="4" t="s">
        <v>67</v>
      </c>
    </row>
    <row r="57" spans="1:15">
      <c r="A57" s="3" t="s">
        <v>418</v>
      </c>
    </row>
    <row r="58" spans="1:15">
      <c r="A58" s="4" t="s">
        <v>441</v>
      </c>
      <c r="D58" s="5" t="n">
        <v>18500</v>
      </c>
      <c r="J58" s="5" t="n">
        <v>18500</v>
      </c>
      <c r="K58" s="5" t="n">
        <v>18500</v>
      </c>
    </row>
    <row r="59" spans="1:15">
      <c r="A59" s="4" t="s">
        <v>442</v>
      </c>
      <c r="J59" s="5" t="n">
        <v>3700</v>
      </c>
    </row>
    <row r="60" spans="1:15">
      <c r="A60" s="4" t="s">
        <v>440</v>
      </c>
      <c r="C60" s="5" t="n">
        <v>9548393</v>
      </c>
      <c r="J60" s="5" t="n">
        <v>14800</v>
      </c>
    </row>
    <row r="61" spans="1:15">
      <c r="A61" s="4" t="s">
        <v>425</v>
      </c>
    </row>
    <row r="62" spans="1:15">
      <c r="A62" s="3" t="s">
        <v>418</v>
      </c>
    </row>
    <row r="63" spans="1:15">
      <c r="A63" s="4" t="s">
        <v>420</v>
      </c>
      <c r="J63" s="5" t="n">
        <v>19872029</v>
      </c>
      <c r="K63" s="5" t="n">
        <v>14760054</v>
      </c>
      <c r="L63" s="5" t="n">
        <v>11700786</v>
      </c>
    </row>
    <row r="64" spans="1:15">
      <c r="A64" s="4" t="s">
        <v>443</v>
      </c>
    </row>
    <row r="65" spans="1:15">
      <c r="A65" s="3" t="s">
        <v>418</v>
      </c>
    </row>
    <row r="66" spans="1:15">
      <c r="A66" s="4" t="s">
        <v>420</v>
      </c>
      <c r="J66" s="5" t="n">
        <v>234744</v>
      </c>
      <c r="K66" s="5" t="n">
        <v>13333</v>
      </c>
      <c r="L66" s="5" t="n">
        <v>204444</v>
      </c>
    </row>
    <row r="67" spans="1:15">
      <c r="A67" s="4" t="s">
        <v>444</v>
      </c>
    </row>
    <row r="68" spans="1:15">
      <c r="A68" s="3" t="s">
        <v>418</v>
      </c>
    </row>
    <row r="69" spans="1:15">
      <c r="A69" s="4" t="s">
        <v>420</v>
      </c>
      <c r="J69" s="5" t="n">
        <v>115824242</v>
      </c>
      <c r="K69" s="5" t="n">
        <v>14501600</v>
      </c>
      <c r="L69" s="5" t="n">
        <v>4192567</v>
      </c>
    </row>
    <row r="70" spans="1:15">
      <c r="A70" s="4" t="s">
        <v>445</v>
      </c>
    </row>
    <row r="71" spans="1:15">
      <c r="A71" s="3" t="s">
        <v>418</v>
      </c>
    </row>
    <row r="72" spans="1:15">
      <c r="A72" s="4" t="s">
        <v>420</v>
      </c>
      <c r="J72" s="5" t="n">
        <v>2782075</v>
      </c>
      <c r="K72" s="5" t="n">
        <v>17490078</v>
      </c>
      <c r="L72" s="5" t="n">
        <v>55545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46</v>
      </c>
      <c r="B1" s="2" t="s">
        <v>447</v>
      </c>
      <c r="C1" s="2" t="s">
        <v>448</v>
      </c>
      <c r="D1" s="2" t="s">
        <v>449</v>
      </c>
    </row>
    <row r="2" spans="1:4">
      <c r="A2" s="3" t="s">
        <v>450</v>
      </c>
    </row>
    <row r="3" spans="1:4">
      <c r="A3" s="4" t="s">
        <v>451</v>
      </c>
      <c r="D3" s="4" t="s">
        <v>452</v>
      </c>
    </row>
    <row r="4" spans="1:4">
      <c r="A4" s="4" t="s">
        <v>453</v>
      </c>
      <c r="D4" s="9" t="n">
        <v>11.5</v>
      </c>
    </row>
    <row r="5" spans="1:4">
      <c r="A5" s="4" t="s">
        <v>454</v>
      </c>
      <c r="B5" s="5" t="n">
        <v>1613289</v>
      </c>
      <c r="C5" s="5" t="n">
        <v>47812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7"/>
    <col customWidth="1" max="7" min="7" width="21"/>
    <col customWidth="1" max="8" min="8" width="21"/>
    <col customWidth="1" max="9" min="9" width="24"/>
  </cols>
  <sheetData>
    <row r="1" spans="1:9">
      <c r="A1" s="1" t="s">
        <v>455</v>
      </c>
      <c r="B1" s="2" t="s">
        <v>456</v>
      </c>
      <c r="C1" s="2" t="s">
        <v>457</v>
      </c>
      <c r="D1" s="2" t="s">
        <v>458</v>
      </c>
      <c r="E1" s="2" t="s">
        <v>459</v>
      </c>
      <c r="F1" s="2" t="s">
        <v>457</v>
      </c>
      <c r="G1" s="2" t="s">
        <v>460</v>
      </c>
      <c r="H1" s="2" t="s">
        <v>461</v>
      </c>
      <c r="I1" s="2" t="s">
        <v>462</v>
      </c>
    </row>
    <row r="2" spans="1:9">
      <c r="A2" s="3" t="s">
        <v>463</v>
      </c>
    </row>
    <row r="3" spans="1:9">
      <c r="A3" s="4" t="s">
        <v>95</v>
      </c>
      <c r="F3" s="6" t="n">
        <v>45010</v>
      </c>
      <c r="G3" s="6" t="n">
        <v>34288</v>
      </c>
      <c r="H3" s="6" t="n">
        <v>34164</v>
      </c>
    </row>
    <row r="4" spans="1:9">
      <c r="A4" s="4" t="s">
        <v>464</v>
      </c>
      <c r="I4" s="8" t="n">
        <v>2.1231</v>
      </c>
    </row>
    <row r="5" spans="1:9">
      <c r="A5" s="4" t="s">
        <v>87</v>
      </c>
      <c r="C5" s="6" t="n">
        <v>1790</v>
      </c>
      <c r="D5" s="6" t="n">
        <v>26057</v>
      </c>
      <c r="E5" s="6" t="n">
        <v>1820</v>
      </c>
      <c r="F5" s="5" t="n">
        <v>29667</v>
      </c>
    </row>
    <row r="6" spans="1:9">
      <c r="A6" s="4" t="s">
        <v>434</v>
      </c>
    </row>
    <row r="7" spans="1:9">
      <c r="A7" s="3" t="s">
        <v>463</v>
      </c>
    </row>
    <row r="8" spans="1:9">
      <c r="A8" s="4" t="s">
        <v>465</v>
      </c>
      <c r="B8" s="5" t="n">
        <v>55286696</v>
      </c>
    </row>
    <row r="9" spans="1:9">
      <c r="A9" s="4" t="s">
        <v>466</v>
      </c>
      <c r="B9" s="6" t="n">
        <v>600000</v>
      </c>
    </row>
    <row r="10" spans="1:9">
      <c r="A10" s="4" t="s">
        <v>87</v>
      </c>
      <c r="F10" s="6" t="n">
        <v>17300</v>
      </c>
    </row>
    <row r="11" spans="1:9">
      <c r="A11" s="4" t="s">
        <v>435</v>
      </c>
    </row>
    <row r="12" spans="1:9">
      <c r="A12" s="3" t="s">
        <v>463</v>
      </c>
    </row>
    <row r="13" spans="1:9">
      <c r="A13" s="4" t="s">
        <v>467</v>
      </c>
      <c r="B13" s="5" t="n">
        <v>5819652</v>
      </c>
      <c r="C13" s="5" t="n">
        <v>13094217</v>
      </c>
      <c r="F13" s="5" t="n">
        <v>13094217</v>
      </c>
    </row>
    <row r="14" spans="1:9">
      <c r="A14" s="4" t="s">
        <v>95</v>
      </c>
      <c r="F14" s="6" t="n">
        <v>6700</v>
      </c>
    </row>
    <row r="15" spans="1:9">
      <c r="A15" s="4" t="s">
        <v>468</v>
      </c>
      <c r="F15" s="6" t="n">
        <v>7100</v>
      </c>
    </row>
    <row r="16" spans="1:9">
      <c r="A16" s="4" t="s">
        <v>469</v>
      </c>
    </row>
    <row r="17" spans="1:9">
      <c r="A17" s="3" t="s">
        <v>463</v>
      </c>
    </row>
    <row r="18" spans="1:9">
      <c r="A18" s="4" t="s">
        <v>465</v>
      </c>
      <c r="B18" s="5" t="n">
        <v>29098260</v>
      </c>
    </row>
    <row r="19" spans="1:9">
      <c r="A19" s="4" t="s">
        <v>470</v>
      </c>
      <c r="B19" s="5" t="n">
        <v>4</v>
      </c>
    </row>
    <row r="20" spans="1:9">
      <c r="A20" s="4" t="s">
        <v>471</v>
      </c>
      <c r="B20" s="5" t="n">
        <v>7274565</v>
      </c>
    </row>
    <row r="21" spans="1:9">
      <c r="A21" s="4" t="s">
        <v>472</v>
      </c>
      <c r="B21" s="6" t="n">
        <v>50000</v>
      </c>
    </row>
    <row r="22" spans="1:9">
      <c r="A22" s="4" t="s">
        <v>473</v>
      </c>
      <c r="B22" s="6" t="n">
        <v>200000</v>
      </c>
    </row>
    <row r="23" spans="1:9">
      <c r="A23" s="4" t="s">
        <v>464</v>
      </c>
      <c r="B23" s="8" t="n">
        <v>1.1893</v>
      </c>
    </row>
    <row r="24" spans="1:9">
      <c r="A24" s="4" t="s">
        <v>474</v>
      </c>
    </row>
    <row r="25" spans="1:9">
      <c r="A25" s="3" t="s">
        <v>463</v>
      </c>
    </row>
    <row r="26" spans="1:9">
      <c r="A26" s="4" t="s">
        <v>465</v>
      </c>
      <c r="B26" s="5" t="n">
        <v>20368784</v>
      </c>
    </row>
    <row r="27" spans="1:9">
      <c r="A27" s="4" t="s">
        <v>470</v>
      </c>
      <c r="B27" s="5" t="n">
        <v>8</v>
      </c>
    </row>
    <row r="28" spans="1:9">
      <c r="A28" s="4" t="s">
        <v>471</v>
      </c>
      <c r="B28" s="5" t="n">
        <v>2546098</v>
      </c>
    </row>
    <row r="29" spans="1:9">
      <c r="A29" s="4" t="s">
        <v>472</v>
      </c>
      <c r="B29" s="6" t="n">
        <v>50000</v>
      </c>
    </row>
    <row r="30" spans="1:9">
      <c r="A30" s="4" t="s">
        <v>473</v>
      </c>
      <c r="B30" s="6" t="n">
        <v>400000</v>
      </c>
    </row>
    <row r="31" spans="1:9">
      <c r="A31" s="4" t="s">
        <v>475</v>
      </c>
      <c r="B31" s="4" t="s">
        <v>4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7"/>
    <col customWidth="1" max="7" min="7" width="21"/>
    <col customWidth="1" max="8" min="8" width="21"/>
  </cols>
  <sheetData>
    <row r="1" spans="1:8">
      <c r="A1" s="1" t="s">
        <v>477</v>
      </c>
      <c r="B1" s="2" t="s">
        <v>478</v>
      </c>
      <c r="C1" s="2" t="s">
        <v>457</v>
      </c>
      <c r="D1" s="2" t="s">
        <v>458</v>
      </c>
      <c r="E1" s="2" t="s">
        <v>459</v>
      </c>
      <c r="F1" s="2" t="s">
        <v>457</v>
      </c>
      <c r="G1" s="2" t="s">
        <v>460</v>
      </c>
      <c r="H1" s="2" t="s">
        <v>461</v>
      </c>
    </row>
    <row r="2" spans="1:8">
      <c r="A2" s="3" t="s">
        <v>463</v>
      </c>
    </row>
    <row r="3" spans="1:8">
      <c r="A3" s="4" t="s">
        <v>95</v>
      </c>
      <c r="F3" s="6" t="n">
        <v>45010</v>
      </c>
      <c r="G3" s="6" t="n">
        <v>34288</v>
      </c>
      <c r="H3" s="6" t="n">
        <v>34164</v>
      </c>
    </row>
    <row r="4" spans="1:8">
      <c r="A4" s="4" t="s">
        <v>464</v>
      </c>
      <c r="B4" s="8" t="n">
        <v>2.1231</v>
      </c>
    </row>
    <row r="5" spans="1:8">
      <c r="A5" s="4" t="s">
        <v>87</v>
      </c>
      <c r="C5" s="6" t="n">
        <v>1790</v>
      </c>
      <c r="D5" s="6" t="n">
        <v>26057</v>
      </c>
      <c r="E5" s="6" t="n">
        <v>1820</v>
      </c>
      <c r="F5" s="6" t="n">
        <v>29667</v>
      </c>
    </row>
    <row r="6" spans="1:8">
      <c r="A6" s="4" t="s">
        <v>479</v>
      </c>
    </row>
    <row r="7" spans="1:8">
      <c r="A7" s="3" t="s">
        <v>463</v>
      </c>
    </row>
    <row r="8" spans="1:8">
      <c r="A8" s="4" t="s">
        <v>465</v>
      </c>
      <c r="B8" s="5" t="n">
        <v>55286696</v>
      </c>
    </row>
    <row r="9" spans="1:8">
      <c r="A9" s="4" t="s">
        <v>466</v>
      </c>
      <c r="B9" s="6" t="n">
        <v>600000</v>
      </c>
    </row>
    <row r="10" spans="1:8">
      <c r="A10" s="4" t="s">
        <v>467</v>
      </c>
      <c r="C10" s="5" t="n">
        <v>5819652</v>
      </c>
      <c r="F10" s="5" t="n">
        <v>5819652</v>
      </c>
    </row>
    <row r="11" spans="1:8">
      <c r="A11" s="4" t="s">
        <v>87</v>
      </c>
      <c r="F11" s="6" t="n">
        <v>12400</v>
      </c>
    </row>
    <row r="12" spans="1:8">
      <c r="A12" s="4" t="s">
        <v>438</v>
      </c>
    </row>
    <row r="13" spans="1:8">
      <c r="A13" s="3" t="s">
        <v>463</v>
      </c>
    </row>
    <row r="14" spans="1:8">
      <c r="A14" s="4" t="s">
        <v>467</v>
      </c>
      <c r="B14" s="5" t="n">
        <v>5819652</v>
      </c>
    </row>
    <row r="15" spans="1:8">
      <c r="A15" s="4" t="s">
        <v>87</v>
      </c>
      <c r="F15" s="6" t="n">
        <v>10900</v>
      </c>
    </row>
    <row r="16" spans="1:8">
      <c r="A16" s="4" t="s">
        <v>480</v>
      </c>
    </row>
    <row r="17" spans="1:8">
      <c r="A17" s="3" t="s">
        <v>463</v>
      </c>
    </row>
    <row r="18" spans="1:8">
      <c r="A18" s="4" t="s">
        <v>467</v>
      </c>
      <c r="B18" s="5" t="n">
        <v>29098260</v>
      </c>
    </row>
    <row r="19" spans="1:8">
      <c r="A19" s="4" t="s">
        <v>470</v>
      </c>
      <c r="B19" s="5" t="n">
        <v>4</v>
      </c>
    </row>
    <row r="20" spans="1:8">
      <c r="A20" s="4" t="s">
        <v>471</v>
      </c>
      <c r="B20" s="5" t="n">
        <v>7274565</v>
      </c>
    </row>
    <row r="21" spans="1:8">
      <c r="A21" s="4" t="s">
        <v>472</v>
      </c>
      <c r="B21" s="6" t="n">
        <v>50000</v>
      </c>
    </row>
    <row r="22" spans="1:8">
      <c r="A22" s="4" t="s">
        <v>473</v>
      </c>
      <c r="B22" s="6" t="n">
        <v>200000</v>
      </c>
    </row>
    <row r="23" spans="1:8">
      <c r="A23" s="4" t="s">
        <v>481</v>
      </c>
    </row>
    <row r="24" spans="1:8">
      <c r="A24" s="3" t="s">
        <v>463</v>
      </c>
    </row>
    <row r="25" spans="1:8">
      <c r="A25" s="4" t="s">
        <v>467</v>
      </c>
      <c r="B25" s="5" t="n">
        <v>20368784</v>
      </c>
    </row>
    <row r="26" spans="1:8">
      <c r="A26" s="4" t="s">
        <v>470</v>
      </c>
      <c r="B26" s="5" t="n">
        <v>8</v>
      </c>
    </row>
    <row r="27" spans="1:8">
      <c r="A27" s="4" t="s">
        <v>471</v>
      </c>
      <c r="B27" s="5" t="n">
        <v>2546098</v>
      </c>
    </row>
    <row r="28" spans="1:8">
      <c r="A28" s="4" t="s">
        <v>472</v>
      </c>
      <c r="B28" s="6" t="n">
        <v>50000</v>
      </c>
    </row>
    <row r="29" spans="1:8">
      <c r="A29" s="4" t="s">
        <v>473</v>
      </c>
      <c r="B29" s="6" t="n">
        <v>400000</v>
      </c>
    </row>
    <row r="30" spans="1:8">
      <c r="A30" s="4" t="s">
        <v>475</v>
      </c>
      <c r="B30" s="4" t="s">
        <v>482</v>
      </c>
    </row>
    <row r="31" spans="1:8">
      <c r="A31" s="4" t="s">
        <v>464</v>
      </c>
      <c r="B31" s="8" t="n">
        <v>1.18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3</v>
      </c>
      <c r="B1" s="2" t="s">
        <v>2</v>
      </c>
      <c r="C1" s="2" t="s">
        <v>30</v>
      </c>
    </row>
    <row r="2" spans="1:3">
      <c r="A2" s="3" t="s">
        <v>202</v>
      </c>
    </row>
    <row r="3" spans="1:3">
      <c r="A3" s="4" t="s">
        <v>484</v>
      </c>
      <c r="B3" s="6" t="n">
        <v>42851</v>
      </c>
      <c r="C3" s="6" t="n">
        <v>26298</v>
      </c>
    </row>
    <row r="4" spans="1:3">
      <c r="A4" s="4" t="s">
        <v>485</v>
      </c>
      <c r="B4" s="5" t="n">
        <v>3492</v>
      </c>
      <c r="C4" s="5" t="n">
        <v>1865</v>
      </c>
    </row>
    <row r="5" spans="1:3">
      <c r="A5" s="4" t="s">
        <v>486</v>
      </c>
      <c r="B5" s="5" t="n">
        <v>2433</v>
      </c>
      <c r="C5" s="5" t="n">
        <v>1777</v>
      </c>
    </row>
    <row r="6" spans="1:3">
      <c r="A6" s="4" t="s">
        <v>487</v>
      </c>
      <c r="B6" s="5" t="n">
        <v>48776</v>
      </c>
      <c r="C6" s="5" t="n">
        <v>29940</v>
      </c>
    </row>
    <row r="7" spans="1:3">
      <c r="A7" s="4" t="s">
        <v>488</v>
      </c>
      <c r="B7" s="6" t="n">
        <v>5500</v>
      </c>
      <c r="C7" s="6" t="n">
        <v>3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89</v>
      </c>
      <c r="B1" s="2" t="s">
        <v>1</v>
      </c>
    </row>
    <row r="2" spans="1:4">
      <c r="B2" s="2" t="s">
        <v>2</v>
      </c>
      <c r="C2" s="2" t="s">
        <v>30</v>
      </c>
      <c r="D2" s="2" t="s">
        <v>79</v>
      </c>
    </row>
    <row r="3" spans="1:4">
      <c r="A3" s="3" t="s">
        <v>490</v>
      </c>
    </row>
    <row r="4" spans="1:4">
      <c r="A4" s="4" t="s">
        <v>491</v>
      </c>
      <c r="B4" s="6" t="n">
        <v>42002</v>
      </c>
      <c r="C4" s="6" t="n">
        <v>37912</v>
      </c>
    </row>
    <row r="5" spans="1:4">
      <c r="A5" s="4" t="s">
        <v>492</v>
      </c>
      <c r="B5" s="5" t="n">
        <v>-31588</v>
      </c>
      <c r="C5" s="5" t="n">
        <v>-29666</v>
      </c>
    </row>
    <row r="6" spans="1:4">
      <c r="A6" s="4" t="s">
        <v>38</v>
      </c>
      <c r="B6" s="5" t="n">
        <v>10414</v>
      </c>
      <c r="C6" s="5" t="n">
        <v>8246</v>
      </c>
    </row>
    <row r="7" spans="1:4">
      <c r="A7" s="4" t="s">
        <v>493</v>
      </c>
      <c r="B7" s="5" t="n">
        <v>1900</v>
      </c>
      <c r="C7" s="5" t="n">
        <v>1800</v>
      </c>
      <c r="D7" s="6" t="n">
        <v>1500</v>
      </c>
    </row>
    <row r="8" spans="1:4">
      <c r="A8" s="4" t="s">
        <v>494</v>
      </c>
    </row>
    <row r="9" spans="1:4">
      <c r="A9" s="3" t="s">
        <v>490</v>
      </c>
    </row>
    <row r="10" spans="1:4">
      <c r="A10" s="4" t="s">
        <v>491</v>
      </c>
      <c r="B10" s="5" t="n">
        <v>90</v>
      </c>
      <c r="C10" s="5" t="n">
        <v>90</v>
      </c>
    </row>
    <row r="11" spans="1:4">
      <c r="A11" s="4" t="s">
        <v>397</v>
      </c>
    </row>
    <row r="12" spans="1:4">
      <c r="A12" s="3" t="s">
        <v>490</v>
      </c>
    </row>
    <row r="13" spans="1:4">
      <c r="A13" s="4" t="s">
        <v>491</v>
      </c>
      <c r="B13" s="5" t="n">
        <v>15332</v>
      </c>
      <c r="C13" s="5" t="n">
        <v>15332</v>
      </c>
    </row>
    <row r="14" spans="1:4">
      <c r="A14" s="4" t="s">
        <v>495</v>
      </c>
    </row>
    <row r="15" spans="1:4">
      <c r="A15" s="3" t="s">
        <v>490</v>
      </c>
    </row>
    <row r="16" spans="1:4">
      <c r="A16" s="4" t="s">
        <v>491</v>
      </c>
      <c r="B16" s="5" t="n">
        <v>5230</v>
      </c>
      <c r="C16" s="5" t="n">
        <v>5221</v>
      </c>
    </row>
    <row r="17" spans="1:4">
      <c r="A17" s="4" t="s">
        <v>496</v>
      </c>
    </row>
    <row r="18" spans="1:4">
      <c r="A18" s="3" t="s">
        <v>490</v>
      </c>
    </row>
    <row r="19" spans="1:4">
      <c r="A19" s="4" t="s">
        <v>491</v>
      </c>
      <c r="B19" s="6" t="n">
        <v>21350</v>
      </c>
      <c r="C19" s="6" t="n">
        <v>172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97</v>
      </c>
      <c r="B1" s="2" t="s">
        <v>1</v>
      </c>
    </row>
    <row r="2" spans="1:4">
      <c r="B2" s="2" t="s">
        <v>2</v>
      </c>
      <c r="C2" s="2" t="s">
        <v>30</v>
      </c>
      <c r="D2" s="2" t="s">
        <v>79</v>
      </c>
    </row>
    <row r="3" spans="1:4">
      <c r="A3" s="4" t="s">
        <v>498</v>
      </c>
      <c r="B3" s="6" t="n">
        <v>98877</v>
      </c>
      <c r="C3" s="6" t="n">
        <v>58604</v>
      </c>
    </row>
    <row r="4" spans="1:4">
      <c r="A4" s="4" t="s">
        <v>492</v>
      </c>
      <c r="B4" s="5" t="n">
        <v>-11812</v>
      </c>
      <c r="C4" s="5" t="n">
        <v>-4544</v>
      </c>
    </row>
    <row r="5" spans="1:4">
      <c r="A5" s="4" t="s">
        <v>499</v>
      </c>
      <c r="B5" s="5" t="n">
        <v>87065</v>
      </c>
      <c r="C5" s="5" t="n">
        <v>54060</v>
      </c>
    </row>
    <row r="6" spans="1:4">
      <c r="A6" s="4" t="s">
        <v>500</v>
      </c>
      <c r="B6" s="5" t="n">
        <v>9190</v>
      </c>
      <c r="C6" s="5" t="n">
        <v>4650</v>
      </c>
      <c r="D6" s="6" t="n">
        <v>2006</v>
      </c>
    </row>
    <row r="7" spans="1:4">
      <c r="A7" s="4" t="s">
        <v>501</v>
      </c>
    </row>
    <row r="8" spans="1:4">
      <c r="A8" s="4" t="s">
        <v>500</v>
      </c>
      <c r="B8" s="6" t="n">
        <v>7300</v>
      </c>
      <c r="C8" s="6" t="n">
        <v>2900</v>
      </c>
      <c r="D8" s="6" t="n">
        <v>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v>
      </c>
      <c r="B1" s="2" t="s">
        <v>1</v>
      </c>
    </row>
    <row r="2" spans="1:4">
      <c r="B2" s="2" t="s">
        <v>2</v>
      </c>
      <c r="C2" s="2" t="s">
        <v>30</v>
      </c>
      <c r="D2" s="2" t="s">
        <v>79</v>
      </c>
    </row>
    <row r="3" spans="1:4">
      <c r="A3" s="3" t="s">
        <v>109</v>
      </c>
    </row>
    <row r="4" spans="1:4">
      <c r="A4" s="4" t="s">
        <v>102</v>
      </c>
      <c r="B4" s="6" t="n">
        <v>-127080</v>
      </c>
      <c r="C4" s="6" t="n">
        <v>-57487</v>
      </c>
      <c r="D4" s="6" t="n">
        <v>-55690</v>
      </c>
    </row>
    <row r="5" spans="1:4">
      <c r="A5" s="4" t="s">
        <v>110</v>
      </c>
      <c r="B5" s="5" t="n">
        <v>1947</v>
      </c>
      <c r="C5" s="5" t="n">
        <v>-551</v>
      </c>
      <c r="D5" s="5" t="n">
        <v>-100</v>
      </c>
    </row>
    <row r="6" spans="1:4">
      <c r="A6" s="4" t="s">
        <v>111</v>
      </c>
      <c r="B6" s="6" t="n">
        <v>-125133</v>
      </c>
      <c r="C6" s="6" t="n">
        <v>-58038</v>
      </c>
      <c r="D6" s="6" t="n">
        <v>-557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0</v>
      </c>
    </row>
    <row r="3" spans="1:3">
      <c r="A3" s="3" t="s">
        <v>503</v>
      </c>
    </row>
    <row r="4" spans="1:3">
      <c r="A4" s="4" t="s">
        <v>504</v>
      </c>
      <c r="B4" s="6" t="n">
        <v>5520</v>
      </c>
      <c r="C4" s="6" t="n">
        <v>4965</v>
      </c>
    </row>
    <row r="5" spans="1:3">
      <c r="A5" s="4" t="s">
        <v>505</v>
      </c>
      <c r="B5" s="5" t="n">
        <v>-1735</v>
      </c>
      <c r="C5" s="5" t="n">
        <v>-1032</v>
      </c>
    </row>
    <row r="6" spans="1:3">
      <c r="A6" s="4" t="s">
        <v>122</v>
      </c>
      <c r="B6" s="6" t="n">
        <v>3785</v>
      </c>
      <c r="C6" s="6" t="n">
        <v>3933</v>
      </c>
    </row>
    <row r="7" spans="1:3">
      <c r="A7" s="4" t="s">
        <v>506</v>
      </c>
    </row>
    <row r="8" spans="1:3">
      <c r="A8" s="3" t="s">
        <v>503</v>
      </c>
    </row>
    <row r="9" spans="1:3">
      <c r="A9" s="4" t="s">
        <v>507</v>
      </c>
      <c r="B9" s="4" t="s">
        <v>508</v>
      </c>
      <c r="C9" s="4" t="s">
        <v>508</v>
      </c>
    </row>
    <row r="10" spans="1:3">
      <c r="A10" s="4" t="s">
        <v>504</v>
      </c>
      <c r="B10" s="6" t="n">
        <v>5200</v>
      </c>
      <c r="C10" s="6" t="n">
        <v>4645</v>
      </c>
    </row>
    <row r="11" spans="1:3">
      <c r="A11" s="4" t="s">
        <v>505</v>
      </c>
      <c r="B11" s="5" t="n">
        <v>-1593</v>
      </c>
      <c r="C11" s="5" t="n">
        <v>-928</v>
      </c>
    </row>
    <row r="12" spans="1:3">
      <c r="A12" s="4" t="s">
        <v>122</v>
      </c>
      <c r="B12" s="6" t="n">
        <v>3607</v>
      </c>
      <c r="C12" s="6" t="n">
        <v>3717</v>
      </c>
    </row>
    <row r="13" spans="1:3">
      <c r="A13" s="4" t="s">
        <v>509</v>
      </c>
    </row>
    <row r="14" spans="1:3">
      <c r="A14" s="3" t="s">
        <v>503</v>
      </c>
    </row>
    <row r="15" spans="1:3">
      <c r="A15" s="4" t="s">
        <v>507</v>
      </c>
      <c r="B15" s="4" t="s">
        <v>380</v>
      </c>
      <c r="C15" s="4" t="s">
        <v>380</v>
      </c>
    </row>
    <row r="16" spans="1:3">
      <c r="A16" s="4" t="s">
        <v>504</v>
      </c>
      <c r="B16" s="6" t="n">
        <v>260</v>
      </c>
      <c r="C16" s="6" t="n">
        <v>260</v>
      </c>
    </row>
    <row r="17" spans="1:3">
      <c r="A17" s="4" t="s">
        <v>505</v>
      </c>
      <c r="B17" s="5" t="n">
        <v>-97</v>
      </c>
      <c r="C17" s="5" t="n">
        <v>-71</v>
      </c>
    </row>
    <row r="18" spans="1:3">
      <c r="A18" s="4" t="s">
        <v>122</v>
      </c>
      <c r="B18" s="6" t="n">
        <v>163</v>
      </c>
      <c r="C18" s="6" t="n">
        <v>189</v>
      </c>
    </row>
    <row r="19" spans="1:3">
      <c r="A19" s="4" t="s">
        <v>510</v>
      </c>
    </row>
    <row r="20" spans="1:3">
      <c r="A20" s="3" t="s">
        <v>503</v>
      </c>
    </row>
    <row r="21" spans="1:3">
      <c r="A21" s="4" t="s">
        <v>507</v>
      </c>
      <c r="B21" s="4" t="s">
        <v>378</v>
      </c>
      <c r="C21" s="4" t="s">
        <v>378</v>
      </c>
    </row>
    <row r="22" spans="1:3">
      <c r="A22" s="4" t="s">
        <v>504</v>
      </c>
      <c r="B22" s="6" t="n">
        <v>60</v>
      </c>
      <c r="C22" s="6" t="n">
        <v>60</v>
      </c>
    </row>
    <row r="23" spans="1:3">
      <c r="A23" s="4" t="s">
        <v>505</v>
      </c>
      <c r="B23" s="5" t="n">
        <v>-45</v>
      </c>
      <c r="C23" s="5" t="n">
        <v>-33</v>
      </c>
    </row>
    <row r="24" spans="1:3">
      <c r="A24" s="4" t="s">
        <v>122</v>
      </c>
      <c r="B24" s="6" t="n">
        <v>15</v>
      </c>
      <c r="C24" s="6" t="n">
        <v>27</v>
      </c>
    </row>
    <row r="25" spans="1:3">
      <c r="A25" s="4" t="s">
        <v>386</v>
      </c>
    </row>
    <row r="26" spans="1:3">
      <c r="A26" s="3" t="s">
        <v>503</v>
      </c>
    </row>
    <row r="27" spans="1:3">
      <c r="A27" s="4" t="s">
        <v>393</v>
      </c>
      <c r="B27" s="4" t="s">
        <v>378</v>
      </c>
    </row>
    <row r="28" spans="1:3">
      <c r="A28" s="4" t="s">
        <v>394</v>
      </c>
    </row>
    <row r="29" spans="1:3">
      <c r="A29" s="3" t="s">
        <v>503</v>
      </c>
    </row>
    <row r="30" spans="1:3">
      <c r="A30" s="4" t="s">
        <v>393</v>
      </c>
      <c r="B30" s="4" t="s">
        <v>3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0</v>
      </c>
      <c r="D2" s="2" t="s">
        <v>79</v>
      </c>
    </row>
    <row r="3" spans="1:4">
      <c r="A3" s="3" t="s">
        <v>210</v>
      </c>
    </row>
    <row r="4" spans="1:4">
      <c r="A4" s="4" t="s">
        <v>512</v>
      </c>
      <c r="B4" s="6" t="n">
        <v>593</v>
      </c>
      <c r="C4" s="6" t="n">
        <v>590</v>
      </c>
      <c r="D4" s="6" t="n">
        <v>981</v>
      </c>
    </row>
    <row r="5" spans="1:4">
      <c r="A5" s="3" t="s">
        <v>513</v>
      </c>
    </row>
    <row r="6" spans="1:4">
      <c r="A6" s="5" t="n">
        <v>2018</v>
      </c>
      <c r="B6" s="5" t="n">
        <v>624</v>
      </c>
    </row>
    <row r="7" spans="1:4">
      <c r="A7" s="5" t="n">
        <v>2019</v>
      </c>
      <c r="B7" s="5" t="n">
        <v>516</v>
      </c>
    </row>
    <row r="8" spans="1:4">
      <c r="A8" s="5" t="n">
        <v>2020</v>
      </c>
      <c r="B8" s="5" t="n">
        <v>480</v>
      </c>
    </row>
    <row r="9" spans="1:4">
      <c r="A9" s="5" t="n">
        <v>2021</v>
      </c>
      <c r="B9" s="5" t="n">
        <v>480</v>
      </c>
    </row>
    <row r="10" spans="1:4">
      <c r="A10" s="5" t="n">
        <v>2022</v>
      </c>
      <c r="B10" s="5" t="n">
        <v>480</v>
      </c>
    </row>
    <row r="11" spans="1:4">
      <c r="A11" s="4" t="s">
        <v>514</v>
      </c>
      <c r="B11" s="5" t="n">
        <v>1205</v>
      </c>
    </row>
    <row r="12" spans="1:4">
      <c r="A12" s="4" t="s">
        <v>122</v>
      </c>
      <c r="B12" s="6" t="n">
        <v>3785</v>
      </c>
      <c r="C12" s="6" t="n">
        <v>39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5</v>
      </c>
      <c r="B1" s="2" t="s">
        <v>2</v>
      </c>
      <c r="C1" s="2" t="s">
        <v>30</v>
      </c>
    </row>
    <row r="2" spans="1:3">
      <c r="A2" s="3" t="s">
        <v>213</v>
      </c>
    </row>
    <row r="3" spans="1:3">
      <c r="A3" s="4" t="s">
        <v>516</v>
      </c>
      <c r="B3" s="6" t="n">
        <v>1473</v>
      </c>
      <c r="C3" s="6" t="n">
        <v>1924</v>
      </c>
    </row>
    <row r="4" spans="1:3">
      <c r="A4" s="4" t="s">
        <v>517</v>
      </c>
      <c r="B4" s="5" t="n">
        <v>5821</v>
      </c>
      <c r="C4" s="5" t="n">
        <v>2044</v>
      </c>
    </row>
    <row r="5" spans="1:3">
      <c r="A5" s="4" t="s">
        <v>518</v>
      </c>
      <c r="B5" s="5" t="n">
        <v>1278</v>
      </c>
      <c r="C5" s="5" t="n">
        <v>2508</v>
      </c>
    </row>
    <row r="6" spans="1:3">
      <c r="A6" s="4" t="s">
        <v>519</v>
      </c>
      <c r="B6" s="5" t="n">
        <v>1076</v>
      </c>
      <c r="C6" s="5" t="n">
        <v>1008</v>
      </c>
    </row>
    <row r="7" spans="1:3">
      <c r="A7" s="4" t="s">
        <v>520</v>
      </c>
      <c r="B7" s="5" t="n">
        <v>947</v>
      </c>
      <c r="C7" s="5" t="n">
        <v>1035</v>
      </c>
    </row>
    <row r="8" spans="1:3">
      <c r="A8" s="4" t="s">
        <v>122</v>
      </c>
      <c r="B8" s="6" t="n">
        <v>10595</v>
      </c>
      <c r="C8" s="6" t="n">
        <v>85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521</v>
      </c>
      <c r="B1" s="2" t="s">
        <v>522</v>
      </c>
    </row>
    <row r="2" spans="1:2">
      <c r="A2" s="3" t="s">
        <v>523</v>
      </c>
    </row>
    <row r="3" spans="1:2">
      <c r="A3" s="4" t="s">
        <v>524</v>
      </c>
      <c r="B3" s="6" t="n">
        <v>30</v>
      </c>
    </row>
    <row r="4" spans="1:2">
      <c r="A4" s="4" t="s">
        <v>525</v>
      </c>
      <c r="B4" s="4" t="s">
        <v>526</v>
      </c>
    </row>
    <row r="5" spans="1:2">
      <c r="A5" s="4" t="s">
        <v>527</v>
      </c>
      <c r="B5" s="4" t="s">
        <v>403</v>
      </c>
    </row>
    <row r="6" spans="1:2">
      <c r="A6" s="4" t="s">
        <v>528</v>
      </c>
      <c r="B6" s="6" t="n">
        <v>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529</v>
      </c>
      <c r="B1" s="2" t="s">
        <v>530</v>
      </c>
      <c r="C1" s="2" t="s">
        <v>359</v>
      </c>
      <c r="D1" s="2" t="s">
        <v>409</v>
      </c>
      <c r="E1" s="2" t="s">
        <v>2</v>
      </c>
      <c r="F1" s="2" t="s">
        <v>30</v>
      </c>
      <c r="G1" s="2" t="s">
        <v>531</v>
      </c>
    </row>
    <row r="2" spans="1:7">
      <c r="A2" s="3" t="s">
        <v>532</v>
      </c>
    </row>
    <row r="3" spans="1:7">
      <c r="A3" s="4" t="s">
        <v>533</v>
      </c>
      <c r="E3" s="6" t="n">
        <v>12292</v>
      </c>
      <c r="F3" s="6" t="n">
        <v>25000</v>
      </c>
    </row>
    <row r="4" spans="1:7">
      <c r="A4" s="4" t="s">
        <v>155</v>
      </c>
      <c r="E4" s="5" t="n">
        <v>770</v>
      </c>
      <c r="F4" s="6" t="n">
        <v>1760</v>
      </c>
    </row>
    <row r="5" spans="1:7">
      <c r="A5" s="4" t="s">
        <v>371</v>
      </c>
    </row>
    <row r="6" spans="1:7">
      <c r="A6" s="3" t="s">
        <v>532</v>
      </c>
    </row>
    <row r="7" spans="1:7">
      <c r="A7" s="4" t="s">
        <v>524</v>
      </c>
      <c r="B7" s="6" t="n">
        <v>45000</v>
      </c>
      <c r="C7" s="6" t="n">
        <v>25000</v>
      </c>
    </row>
    <row r="8" spans="1:7">
      <c r="A8" s="4" t="s">
        <v>372</v>
      </c>
      <c r="C8" s="5" t="n">
        <v>25000</v>
      </c>
      <c r="E8" s="5" t="n">
        <v>32800</v>
      </c>
    </row>
    <row r="9" spans="1:7">
      <c r="A9" s="4" t="s">
        <v>373</v>
      </c>
      <c r="C9" s="6" t="n">
        <v>1200</v>
      </c>
      <c r="E9" s="5" t="n">
        <v>500</v>
      </c>
    </row>
    <row r="10" spans="1:7">
      <c r="A10" s="4" t="s">
        <v>534</v>
      </c>
      <c r="B10" s="6" t="n">
        <v>20000</v>
      </c>
    </row>
    <row r="11" spans="1:7">
      <c r="A11" s="4" t="s">
        <v>535</v>
      </c>
      <c r="B11" s="4" t="s">
        <v>536</v>
      </c>
    </row>
    <row r="12" spans="1:7">
      <c r="A12" s="4" t="s">
        <v>537</v>
      </c>
      <c r="E12" s="6" t="n">
        <v>20000</v>
      </c>
    </row>
    <row r="13" spans="1:7">
      <c r="A13" s="4" t="s">
        <v>538</v>
      </c>
      <c r="E13" s="4" t="s">
        <v>539</v>
      </c>
    </row>
    <row r="14" spans="1:7">
      <c r="A14" s="4" t="s">
        <v>540</v>
      </c>
      <c r="E14" s="4" t="s">
        <v>541</v>
      </c>
    </row>
    <row r="15" spans="1:7">
      <c r="A15" s="4" t="s">
        <v>527</v>
      </c>
      <c r="C15" s="4" t="s">
        <v>542</v>
      </c>
    </row>
    <row r="16" spans="1:7">
      <c r="A16" s="5" t="n">
        <v>2018</v>
      </c>
      <c r="E16" s="6" t="n">
        <v>19100</v>
      </c>
    </row>
    <row r="17" spans="1:7">
      <c r="A17" s="5" t="n">
        <v>2019</v>
      </c>
      <c r="E17" s="5" t="n">
        <v>13700</v>
      </c>
    </row>
    <row r="18" spans="1:7">
      <c r="A18" s="4" t="s">
        <v>543</v>
      </c>
      <c r="E18" s="6" t="n">
        <v>1800</v>
      </c>
    </row>
    <row r="19" spans="1:7">
      <c r="A19" s="4" t="s">
        <v>544</v>
      </c>
      <c r="E19" s="4" t="s">
        <v>545</v>
      </c>
    </row>
    <row r="20" spans="1:7">
      <c r="A20" s="4" t="s">
        <v>546</v>
      </c>
    </row>
    <row r="21" spans="1:7">
      <c r="A21" s="3" t="s">
        <v>532</v>
      </c>
    </row>
    <row r="22" spans="1:7">
      <c r="A22" s="4" t="s">
        <v>524</v>
      </c>
      <c r="G22" s="6" t="n">
        <v>40000</v>
      </c>
    </row>
    <row r="23" spans="1:7">
      <c r="A23" s="4" t="s">
        <v>372</v>
      </c>
      <c r="G23" s="5" t="n">
        <v>25000</v>
      </c>
    </row>
    <row r="24" spans="1:7">
      <c r="A24" s="4" t="s">
        <v>373</v>
      </c>
      <c r="G24" s="6" t="n">
        <v>1400</v>
      </c>
    </row>
    <row r="25" spans="1:7">
      <c r="A25" s="4" t="s">
        <v>533</v>
      </c>
      <c r="D25" s="6" t="n">
        <v>25000</v>
      </c>
    </row>
    <row r="26" spans="1:7">
      <c r="A26" s="4" t="s">
        <v>543</v>
      </c>
      <c r="D26" s="5" t="n">
        <v>4000</v>
      </c>
    </row>
    <row r="27" spans="1:7">
      <c r="A27" s="4" t="s">
        <v>155</v>
      </c>
      <c r="D27" s="6" t="n">
        <v>1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0</v>
      </c>
      <c r="D2" s="2" t="s">
        <v>79</v>
      </c>
    </row>
    <row r="3" spans="1:4">
      <c r="A3" s="3" t="s">
        <v>221</v>
      </c>
    </row>
    <row r="4" spans="1:4">
      <c r="A4" s="4" t="s">
        <v>548</v>
      </c>
      <c r="B4" s="6" t="n">
        <v>752</v>
      </c>
      <c r="C4" s="6" t="n">
        <v>10050</v>
      </c>
    </row>
    <row r="5" spans="1:4">
      <c r="A5" s="4" t="s">
        <v>549</v>
      </c>
      <c r="C5" s="5" t="n">
        <v>-1071</v>
      </c>
      <c r="D5" s="6" t="n">
        <v>10050</v>
      </c>
    </row>
    <row r="6" spans="1:4">
      <c r="A6" s="4" t="s">
        <v>550</v>
      </c>
      <c r="B6" s="5" t="n">
        <v>-752</v>
      </c>
      <c r="C6" s="5" t="n">
        <v>-8227</v>
      </c>
    </row>
    <row r="7" spans="1:4">
      <c r="A7" s="4" t="s">
        <v>551</v>
      </c>
      <c r="B7" s="6" t="n">
        <v>0</v>
      </c>
      <c r="C7" s="6" t="n">
        <v>752</v>
      </c>
      <c r="D7" s="6" t="n">
        <v>100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52</v>
      </c>
      <c r="B1" s="2" t="s">
        <v>407</v>
      </c>
      <c r="C1" s="2" t="s">
        <v>553</v>
      </c>
      <c r="D1" s="2" t="s">
        <v>409</v>
      </c>
      <c r="E1" s="2" t="s">
        <v>411</v>
      </c>
      <c r="F1" s="2" t="s">
        <v>412</v>
      </c>
      <c r="G1" s="2" t="s">
        <v>413</v>
      </c>
      <c r="H1" s="2" t="s">
        <v>2</v>
      </c>
      <c r="I1" s="2" t="s">
        <v>30</v>
      </c>
      <c r="J1" s="2" t="s">
        <v>79</v>
      </c>
      <c r="K1" s="2" t="s">
        <v>554</v>
      </c>
      <c r="L1" s="2" t="s">
        <v>415</v>
      </c>
    </row>
    <row r="2" spans="1:12">
      <c r="A2" s="3" t="s">
        <v>555</v>
      </c>
    </row>
    <row r="3" spans="1:12">
      <c r="A3" s="4" t="s">
        <v>423</v>
      </c>
      <c r="L3" s="8" t="n">
        <v>2.1231</v>
      </c>
    </row>
    <row r="4" spans="1:12">
      <c r="A4" s="4" t="s">
        <v>168</v>
      </c>
      <c r="H4" s="6" t="n">
        <v>17636</v>
      </c>
      <c r="I4" s="6" t="n">
        <v>111</v>
      </c>
      <c r="J4" s="6" t="n">
        <v>25</v>
      </c>
    </row>
    <row r="5" spans="1:12">
      <c r="A5" s="4" t="s">
        <v>556</v>
      </c>
      <c r="H5" s="6" t="n">
        <v>27100</v>
      </c>
      <c r="I5" s="6" t="n">
        <v>141</v>
      </c>
      <c r="J5" s="6" t="n">
        <v>22</v>
      </c>
    </row>
    <row r="6" spans="1:12">
      <c r="A6" s="4" t="s">
        <v>69</v>
      </c>
      <c r="H6" s="7" t="n">
        <v>0.01</v>
      </c>
      <c r="I6" s="7" t="n">
        <v>0.01</v>
      </c>
    </row>
    <row r="7" spans="1:12">
      <c r="A7" s="4" t="s">
        <v>557</v>
      </c>
      <c r="H7" s="5" t="n">
        <v>5000000</v>
      </c>
    </row>
    <row r="8" spans="1:12">
      <c r="A8" s="4" t="s">
        <v>558</v>
      </c>
      <c r="H8" s="7" t="n">
        <v>0.01</v>
      </c>
    </row>
    <row r="9" spans="1:12">
      <c r="A9" s="4" t="s">
        <v>559</v>
      </c>
      <c r="H9" s="6" t="n">
        <v>22992</v>
      </c>
      <c r="I9" s="6" t="n">
        <v>8928</v>
      </c>
    </row>
    <row r="10" spans="1:12">
      <c r="A10" s="4" t="s">
        <v>560</v>
      </c>
      <c r="H10" s="5" t="n">
        <v>228486366</v>
      </c>
      <c r="I10" s="5" t="n">
        <v>191141646</v>
      </c>
    </row>
    <row r="11" spans="1:12">
      <c r="A11" s="4" t="s">
        <v>561</v>
      </c>
      <c r="H11" s="5" t="n">
        <v>14501500</v>
      </c>
      <c r="I11" s="5" t="n">
        <v>119879</v>
      </c>
      <c r="J11" s="5" t="n">
        <v>26882</v>
      </c>
    </row>
    <row r="12" spans="1:12">
      <c r="A12" s="4" t="s">
        <v>422</v>
      </c>
      <c r="H12" s="5" t="n">
        <v>5250850</v>
      </c>
      <c r="I12" s="5" t="n">
        <v>14501600</v>
      </c>
    </row>
    <row r="13" spans="1:12">
      <c r="A13" s="4" t="s">
        <v>562</v>
      </c>
    </row>
    <row r="14" spans="1:12">
      <c r="A14" s="3" t="s">
        <v>555</v>
      </c>
    </row>
    <row r="15" spans="1:12">
      <c r="A15" s="4" t="s">
        <v>558</v>
      </c>
      <c r="H15" s="7" t="n">
        <v>0.01</v>
      </c>
      <c r="I15" s="7" t="n">
        <v>0.01</v>
      </c>
    </row>
    <row r="16" spans="1:12">
      <c r="A16" s="4" t="s">
        <v>560</v>
      </c>
      <c r="H16" s="5" t="n">
        <v>0</v>
      </c>
      <c r="I16" s="5" t="n">
        <v>0</v>
      </c>
    </row>
    <row r="17" spans="1:12">
      <c r="A17" s="4" t="s">
        <v>563</v>
      </c>
    </row>
    <row r="18" spans="1:12">
      <c r="A18" s="3" t="s">
        <v>555</v>
      </c>
    </row>
    <row r="19" spans="1:12">
      <c r="A19" s="4" t="s">
        <v>564</v>
      </c>
      <c r="I19" s="5" t="n">
        <v>7381500</v>
      </c>
    </row>
    <row r="20" spans="1:12">
      <c r="A20" s="4" t="s">
        <v>565</v>
      </c>
    </row>
    <row r="21" spans="1:12">
      <c r="A21" s="3" t="s">
        <v>555</v>
      </c>
    </row>
    <row r="22" spans="1:12">
      <c r="A22" s="4" t="s">
        <v>69</v>
      </c>
      <c r="C22" s="7" t="n">
        <v>0.01</v>
      </c>
    </row>
    <row r="23" spans="1:12">
      <c r="A23" s="4" t="s">
        <v>566</v>
      </c>
      <c r="C23" s="6" t="n">
        <v>75000</v>
      </c>
    </row>
    <row r="24" spans="1:12">
      <c r="A24" s="4" t="s">
        <v>567</v>
      </c>
      <c r="C24" s="5" t="n">
        <v>10170759</v>
      </c>
    </row>
    <row r="25" spans="1:12">
      <c r="A25" s="4" t="s">
        <v>559</v>
      </c>
      <c r="C25" s="6" t="n">
        <v>23000</v>
      </c>
    </row>
    <row r="26" spans="1:12">
      <c r="A26" s="4" t="s">
        <v>429</v>
      </c>
    </row>
    <row r="27" spans="1:12">
      <c r="A27" s="3" t="s">
        <v>555</v>
      </c>
    </row>
    <row r="28" spans="1:12">
      <c r="A28" s="4" t="s">
        <v>568</v>
      </c>
      <c r="G28" s="5" t="n">
        <v>23637500</v>
      </c>
    </row>
    <row r="29" spans="1:12">
      <c r="A29" s="4" t="s">
        <v>423</v>
      </c>
      <c r="G29" s="7" t="n">
        <v>0.15</v>
      </c>
    </row>
    <row r="30" spans="1:12">
      <c r="A30" s="4" t="s">
        <v>422</v>
      </c>
      <c r="H30" s="5" t="n">
        <v>100</v>
      </c>
      <c r="I30" s="5" t="n">
        <v>100</v>
      </c>
      <c r="J30" s="5" t="n">
        <v>100</v>
      </c>
    </row>
    <row r="31" spans="1:12">
      <c r="A31" s="4" t="s">
        <v>569</v>
      </c>
    </row>
    <row r="32" spans="1:12">
      <c r="A32" s="3" t="s">
        <v>555</v>
      </c>
    </row>
    <row r="33" spans="1:12">
      <c r="A33" s="4" t="s">
        <v>423</v>
      </c>
      <c r="H33" s="7" t="n">
        <v>0.15</v>
      </c>
      <c r="I33" s="7" t="n">
        <v>0.15</v>
      </c>
    </row>
    <row r="34" spans="1:12">
      <c r="A34" s="4" t="s">
        <v>570</v>
      </c>
    </row>
    <row r="35" spans="1:12">
      <c r="A35" s="3" t="s">
        <v>555</v>
      </c>
    </row>
    <row r="36" spans="1:12">
      <c r="A36" s="4" t="s">
        <v>422</v>
      </c>
      <c r="K36" s="5" t="n">
        <v>100</v>
      </c>
    </row>
    <row r="37" spans="1:12">
      <c r="A37" s="4" t="s">
        <v>431</v>
      </c>
    </row>
    <row r="38" spans="1:12">
      <c r="A38" s="3" t="s">
        <v>555</v>
      </c>
    </row>
    <row r="39" spans="1:12">
      <c r="A39" s="4" t="s">
        <v>568</v>
      </c>
      <c r="D39" s="5" t="n">
        <v>10501500</v>
      </c>
    </row>
    <row r="40" spans="1:12">
      <c r="A40" s="4" t="s">
        <v>423</v>
      </c>
      <c r="D40" s="7" t="n">
        <v>1.5</v>
      </c>
    </row>
    <row r="41" spans="1:12">
      <c r="A41" s="4" t="s">
        <v>428</v>
      </c>
      <c r="B41" s="5" t="n">
        <v>10501500</v>
      </c>
      <c r="H41" s="5" t="n">
        <v>10501500</v>
      </c>
    </row>
    <row r="42" spans="1:12">
      <c r="A42" s="4" t="s">
        <v>168</v>
      </c>
      <c r="B42" s="6" t="n">
        <v>15100</v>
      </c>
    </row>
    <row r="43" spans="1:12">
      <c r="A43" s="4" t="s">
        <v>564</v>
      </c>
      <c r="B43" s="5" t="n">
        <v>5250750</v>
      </c>
    </row>
    <row r="44" spans="1:12">
      <c r="A44" s="4" t="s">
        <v>571</v>
      </c>
      <c r="B44" s="7" t="n">
        <v>2.69</v>
      </c>
    </row>
    <row r="45" spans="1:12">
      <c r="A45" s="4" t="s">
        <v>430</v>
      </c>
    </row>
    <row r="46" spans="1:12">
      <c r="A46" s="3" t="s">
        <v>555</v>
      </c>
    </row>
    <row r="47" spans="1:12">
      <c r="A47" s="4" t="s">
        <v>568</v>
      </c>
      <c r="F47" s="5" t="n">
        <v>4000000</v>
      </c>
    </row>
    <row r="48" spans="1:12">
      <c r="A48" s="4" t="s">
        <v>423</v>
      </c>
      <c r="E48" s="7" t="n">
        <v>0.65</v>
      </c>
      <c r="F48" s="6" t="n">
        <v>4</v>
      </c>
      <c r="I48" s="7" t="n">
        <v>0.65</v>
      </c>
    </row>
    <row r="49" spans="1:12">
      <c r="A49" s="4" t="s">
        <v>428</v>
      </c>
      <c r="E49" s="5" t="n">
        <v>4000000</v>
      </c>
      <c r="H49" s="5" t="n">
        <v>4000000</v>
      </c>
    </row>
    <row r="50" spans="1:12">
      <c r="A50" s="4" t="s">
        <v>168</v>
      </c>
      <c r="E50" s="6" t="n">
        <v>2600</v>
      </c>
    </row>
    <row r="51" spans="1:12">
      <c r="A51" s="4" t="s">
        <v>572</v>
      </c>
    </row>
    <row r="52" spans="1:12">
      <c r="A52" s="3" t="s">
        <v>555</v>
      </c>
    </row>
    <row r="53" spans="1:12">
      <c r="A53" s="4" t="s">
        <v>568</v>
      </c>
      <c r="H53" s="5" t="n">
        <v>110573392</v>
      </c>
    </row>
    <row r="54" spans="1:12">
      <c r="A54" s="4" t="s">
        <v>428</v>
      </c>
      <c r="H54" s="5" t="n">
        <v>189138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3"/>
    <col customWidth="1" max="5" min="5" width="14"/>
    <col customWidth="1" max="6" min="6" width="14"/>
  </cols>
  <sheetData>
    <row r="1" spans="1:6">
      <c r="A1" s="1" t="s">
        <v>573</v>
      </c>
      <c r="B1" s="2" t="s">
        <v>408</v>
      </c>
      <c r="C1" s="2" t="s">
        <v>409</v>
      </c>
      <c r="D1" s="2" t="s">
        <v>574</v>
      </c>
      <c r="E1" s="2" t="s">
        <v>2</v>
      </c>
      <c r="F1" s="2" t="s">
        <v>30</v>
      </c>
    </row>
    <row r="2" spans="1:6">
      <c r="A2" s="3" t="s">
        <v>66</v>
      </c>
    </row>
    <row r="3" spans="1:6">
      <c r="A3" s="4" t="s">
        <v>173</v>
      </c>
      <c r="E3" s="6" t="n">
        <v>3700000</v>
      </c>
    </row>
    <row r="4" spans="1:6">
      <c r="A4" s="4" t="s">
        <v>65</v>
      </c>
    </row>
    <row r="5" spans="1:6">
      <c r="A5" s="3" t="s">
        <v>66</v>
      </c>
    </row>
    <row r="6" spans="1:6">
      <c r="A6" s="4" t="s">
        <v>575</v>
      </c>
      <c r="E6" s="7" t="n">
        <v>0.01</v>
      </c>
      <c r="F6" s="7" t="n">
        <v>0.01</v>
      </c>
    </row>
    <row r="7" spans="1:6">
      <c r="A7" s="4" t="s">
        <v>576</v>
      </c>
      <c r="E7" s="5" t="n">
        <v>2611</v>
      </c>
    </row>
    <row r="8" spans="1:6">
      <c r="A8" s="4" t="s">
        <v>577</v>
      </c>
      <c r="E8" s="5" t="n">
        <v>2620</v>
      </c>
    </row>
    <row r="9" spans="1:6">
      <c r="A9" s="4" t="s">
        <v>578</v>
      </c>
    </row>
    <row r="10" spans="1:6">
      <c r="A10" s="3" t="s">
        <v>66</v>
      </c>
    </row>
    <row r="11" spans="1:6">
      <c r="A11" s="4" t="s">
        <v>579</v>
      </c>
      <c r="E11" s="4" t="s">
        <v>580</v>
      </c>
    </row>
    <row r="12" spans="1:6">
      <c r="A12" s="4" t="s">
        <v>581</v>
      </c>
      <c r="D12" s="10" t="n">
        <v>248.794</v>
      </c>
    </row>
    <row r="13" spans="1:6">
      <c r="A13" s="4" t="s">
        <v>582</v>
      </c>
      <c r="E13" s="8" t="n">
        <v>0.2343</v>
      </c>
      <c r="F13" s="8" t="n">
        <v>0.2343</v>
      </c>
    </row>
    <row r="14" spans="1:6">
      <c r="A14" s="4" t="s">
        <v>583</v>
      </c>
    </row>
    <row r="15" spans="1:6">
      <c r="A15" s="3" t="s">
        <v>66</v>
      </c>
    </row>
    <row r="16" spans="1:6">
      <c r="A16" s="4" t="s">
        <v>440</v>
      </c>
      <c r="E16" s="5" t="n">
        <v>2772518</v>
      </c>
    </row>
    <row r="17" spans="1:6">
      <c r="A17" s="4" t="s">
        <v>67</v>
      </c>
    </row>
    <row r="18" spans="1:6">
      <c r="A18" s="3" t="s">
        <v>66</v>
      </c>
    </row>
    <row r="19" spans="1:6">
      <c r="A19" s="4" t="s">
        <v>441</v>
      </c>
      <c r="C19" s="5" t="n">
        <v>18500</v>
      </c>
      <c r="E19" s="5" t="n">
        <v>18500</v>
      </c>
      <c r="F19" s="5" t="n">
        <v>18500</v>
      </c>
    </row>
    <row r="20" spans="1:6">
      <c r="A20" s="4" t="s">
        <v>584</v>
      </c>
      <c r="F20" s="7" t="n">
        <v>0.01</v>
      </c>
    </row>
    <row r="21" spans="1:6">
      <c r="A21" s="4" t="s">
        <v>575</v>
      </c>
      <c r="E21" s="7" t="n">
        <v>0.01</v>
      </c>
      <c r="F21" s="7" t="n">
        <v>0.01</v>
      </c>
    </row>
    <row r="22" spans="1:6">
      <c r="A22" s="4" t="s">
        <v>585</v>
      </c>
      <c r="F22" s="6" t="n">
        <v>15600000</v>
      </c>
    </row>
    <row r="23" spans="1:6">
      <c r="A23" s="4" t="s">
        <v>440</v>
      </c>
      <c r="B23" s="5" t="n">
        <v>9548393</v>
      </c>
      <c r="E23" s="5" t="n">
        <v>14800</v>
      </c>
    </row>
    <row r="24" spans="1:6">
      <c r="A24" s="4" t="s">
        <v>586</v>
      </c>
      <c r="B24" s="7" t="n">
        <v>1.55</v>
      </c>
    </row>
    <row r="25" spans="1:6">
      <c r="A25" s="4" t="s">
        <v>576</v>
      </c>
      <c r="E25" s="5" t="n">
        <v>3700</v>
      </c>
    </row>
    <row r="26" spans="1:6">
      <c r="A26" s="4" t="s">
        <v>173</v>
      </c>
      <c r="E26" s="6" t="n">
        <v>3700000</v>
      </c>
    </row>
    <row r="27" spans="1:6">
      <c r="A27" s="4" t="s">
        <v>587</v>
      </c>
    </row>
    <row r="28" spans="1:6">
      <c r="A28" s="3" t="s">
        <v>66</v>
      </c>
    </row>
    <row r="29" spans="1:6">
      <c r="A29" s="4" t="s">
        <v>440</v>
      </c>
      <c r="E29" s="5" t="n">
        <v>9548393</v>
      </c>
    </row>
    <row r="30" spans="1:6">
      <c r="A30" s="4" t="s">
        <v>563</v>
      </c>
    </row>
    <row r="31" spans="1:6">
      <c r="A31" s="3" t="s">
        <v>66</v>
      </c>
    </row>
    <row r="32" spans="1:6">
      <c r="A32" s="4" t="s">
        <v>564</v>
      </c>
      <c r="F32" s="5" t="n">
        <v>7381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588</v>
      </c>
      <c r="B1" s="2" t="s">
        <v>1</v>
      </c>
    </row>
    <row r="2" spans="1:6">
      <c r="B2" s="2" t="s">
        <v>2</v>
      </c>
      <c r="C2" s="2" t="s">
        <v>30</v>
      </c>
      <c r="D2" s="2" t="s">
        <v>79</v>
      </c>
      <c r="E2" s="2" t="s">
        <v>589</v>
      </c>
      <c r="F2" s="2" t="s">
        <v>590</v>
      </c>
    </row>
    <row r="3" spans="1:6">
      <c r="A3" s="3" t="s">
        <v>229</v>
      </c>
    </row>
    <row r="4" spans="1:6">
      <c r="A4" s="4" t="s">
        <v>591</v>
      </c>
      <c r="B4" s="6" t="n">
        <v>9</v>
      </c>
      <c r="C4" s="6" t="n">
        <v>9</v>
      </c>
      <c r="D4" s="9" t="n">
        <v>7.5</v>
      </c>
    </row>
    <row r="5" spans="1:6">
      <c r="A5" s="4" t="s">
        <v>421</v>
      </c>
      <c r="B5" s="5" t="n">
        <v>5485863</v>
      </c>
      <c r="C5" s="5" t="n">
        <v>3702500</v>
      </c>
      <c r="D5" s="5" t="n">
        <v>3960000</v>
      </c>
    </row>
    <row r="6" spans="1:6">
      <c r="A6" s="3" t="s">
        <v>592</v>
      </c>
    </row>
    <row r="7" spans="1:6">
      <c r="A7" s="4" t="s">
        <v>593</v>
      </c>
      <c r="B7" s="4" t="s">
        <v>594</v>
      </c>
    </row>
    <row r="8" spans="1:6">
      <c r="A8" s="4" t="s">
        <v>386</v>
      </c>
    </row>
    <row r="9" spans="1:6">
      <c r="A9" s="3" t="s">
        <v>592</v>
      </c>
    </row>
    <row r="10" spans="1:6">
      <c r="A10" s="4" t="s">
        <v>595</v>
      </c>
      <c r="B10" s="4" t="s">
        <v>596</v>
      </c>
      <c r="C10" s="4" t="s">
        <v>597</v>
      </c>
      <c r="D10" s="4" t="s">
        <v>598</v>
      </c>
    </row>
    <row r="11" spans="1:6">
      <c r="A11" s="4" t="s">
        <v>599</v>
      </c>
      <c r="B11" s="4" t="s">
        <v>600</v>
      </c>
      <c r="C11" s="4" t="s">
        <v>601</v>
      </c>
      <c r="D11" s="4" t="s">
        <v>602</v>
      </c>
    </row>
    <row r="12" spans="1:6">
      <c r="A12" s="4" t="s">
        <v>394</v>
      </c>
    </row>
    <row r="13" spans="1:6">
      <c r="A13" s="3" t="s">
        <v>592</v>
      </c>
    </row>
    <row r="14" spans="1:6">
      <c r="A14" s="4" t="s">
        <v>595</v>
      </c>
      <c r="B14" s="4" t="s">
        <v>603</v>
      </c>
      <c r="C14" s="4" t="s">
        <v>604</v>
      </c>
      <c r="D14" s="4" t="s">
        <v>605</v>
      </c>
    </row>
    <row r="15" spans="1:6">
      <c r="A15" s="4" t="s">
        <v>599</v>
      </c>
      <c r="B15" s="4" t="s">
        <v>606</v>
      </c>
      <c r="C15" s="4" t="s">
        <v>607</v>
      </c>
      <c r="D15" s="4" t="s">
        <v>608</v>
      </c>
    </row>
    <row r="16" spans="1:6">
      <c r="A16" s="4" t="s">
        <v>425</v>
      </c>
    </row>
    <row r="17" spans="1:6">
      <c r="A17" s="3" t="s">
        <v>229</v>
      </c>
    </row>
    <row r="18" spans="1:6">
      <c r="A18" s="4" t="s">
        <v>609</v>
      </c>
      <c r="B18" s="5" t="n">
        <v>19872029</v>
      </c>
      <c r="C18" s="5" t="n">
        <v>14760054</v>
      </c>
    </row>
    <row r="19" spans="1:6">
      <c r="A19" s="4" t="s">
        <v>591</v>
      </c>
      <c r="B19" s="9" t="n">
        <v>8.6</v>
      </c>
      <c r="C19" s="6" t="n">
        <v>9</v>
      </c>
      <c r="D19" s="9" t="n">
        <v>7.5</v>
      </c>
    </row>
    <row r="20" spans="1:6">
      <c r="A20" s="4" t="s">
        <v>421</v>
      </c>
      <c r="B20" s="5" t="n">
        <v>5485863</v>
      </c>
      <c r="C20" s="5" t="n">
        <v>3702500</v>
      </c>
      <c r="D20" s="5" t="n">
        <v>3960000</v>
      </c>
    </row>
    <row r="21" spans="1:6">
      <c r="A21" s="3" t="s">
        <v>592</v>
      </c>
    </row>
    <row r="22" spans="1:6">
      <c r="A22" s="4" t="s">
        <v>610</v>
      </c>
      <c r="B22" s="4" t="s">
        <v>392</v>
      </c>
      <c r="C22" s="4" t="s">
        <v>392</v>
      </c>
      <c r="D22" s="4" t="s">
        <v>392</v>
      </c>
    </row>
    <row r="23" spans="1:6">
      <c r="A23" s="4" t="s">
        <v>611</v>
      </c>
    </row>
    <row r="24" spans="1:6">
      <c r="A24" s="3" t="s">
        <v>229</v>
      </c>
    </row>
    <row r="25" spans="1:6">
      <c r="A25" s="4" t="s">
        <v>612</v>
      </c>
      <c r="E25" s="5" t="n">
        <v>30000000</v>
      </c>
      <c r="F25" s="5" t="n">
        <v>1000000</v>
      </c>
    </row>
    <row r="26" spans="1:6">
      <c r="A26" s="4" t="s">
        <v>613</v>
      </c>
      <c r="B26" s="5" t="n">
        <v>19900000</v>
      </c>
    </row>
    <row r="27" spans="1:6">
      <c r="A27" s="4" t="s">
        <v>614</v>
      </c>
      <c r="B27" s="5" t="n">
        <v>8300000</v>
      </c>
    </row>
    <row r="28" spans="1:6">
      <c r="A28" s="4" t="s">
        <v>615</v>
      </c>
      <c r="B28" s="4" t="s">
        <v>380</v>
      </c>
    </row>
    <row r="29" spans="1:6">
      <c r="A29" s="4" t="s">
        <v>616</v>
      </c>
    </row>
    <row r="30" spans="1:6">
      <c r="A30" s="3" t="s">
        <v>229</v>
      </c>
    </row>
    <row r="31" spans="1:6">
      <c r="A31" s="4" t="s">
        <v>617</v>
      </c>
      <c r="B31" s="4" t="s">
        <v>403</v>
      </c>
    </row>
    <row r="32" spans="1:6">
      <c r="A32" s="4" t="s">
        <v>618</v>
      </c>
    </row>
    <row r="33" spans="1:6">
      <c r="A33" s="3" t="s">
        <v>229</v>
      </c>
    </row>
    <row r="34" spans="1:6">
      <c r="A34" s="4" t="s">
        <v>617</v>
      </c>
      <c r="B34" s="4" t="s">
        <v>542</v>
      </c>
    </row>
    <row r="35" spans="1:6">
      <c r="A35" s="4" t="s">
        <v>619</v>
      </c>
    </row>
    <row r="36" spans="1:6">
      <c r="A36" s="3" t="s">
        <v>229</v>
      </c>
    </row>
    <row r="37" spans="1:6">
      <c r="A37" s="4" t="s">
        <v>617</v>
      </c>
      <c r="B37" s="4" t="s">
        <v>542</v>
      </c>
    </row>
    <row r="38" spans="1:6">
      <c r="A38" s="4" t="s">
        <v>615</v>
      </c>
      <c r="B38" s="4" t="s">
        <v>380</v>
      </c>
    </row>
    <row r="39" spans="1:6">
      <c r="A39" s="4" t="s">
        <v>620</v>
      </c>
    </row>
    <row r="40" spans="1:6">
      <c r="A40" s="3" t="s">
        <v>229</v>
      </c>
    </row>
    <row r="41" spans="1:6">
      <c r="A41" s="4" t="s">
        <v>617</v>
      </c>
      <c r="B41" s="4" t="s">
        <v>4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621</v>
      </c>
      <c r="B1" s="2" t="s">
        <v>1</v>
      </c>
    </row>
    <row r="2" spans="1:4">
      <c r="B2" s="2" t="s">
        <v>2</v>
      </c>
      <c r="C2" s="2" t="s">
        <v>30</v>
      </c>
      <c r="D2" s="2" t="s">
        <v>79</v>
      </c>
    </row>
    <row r="3" spans="1:4">
      <c r="A3" s="3" t="s">
        <v>622</v>
      </c>
    </row>
    <row r="4" spans="1:4">
      <c r="A4" s="4" t="s">
        <v>623</v>
      </c>
      <c r="B4" s="5" t="n">
        <v>5485863</v>
      </c>
      <c r="C4" s="5" t="n">
        <v>3702500</v>
      </c>
      <c r="D4" s="5" t="n">
        <v>3960000</v>
      </c>
    </row>
    <row r="5" spans="1:4">
      <c r="A5" s="4" t="s">
        <v>425</v>
      </c>
    </row>
    <row r="6" spans="1:4">
      <c r="A6" s="3" t="s">
        <v>622</v>
      </c>
    </row>
    <row r="7" spans="1:4">
      <c r="A7" s="4" t="s">
        <v>624</v>
      </c>
      <c r="B7" s="5" t="n">
        <v>14760054</v>
      </c>
    </row>
    <row r="8" spans="1:4">
      <c r="A8" s="4" t="s">
        <v>623</v>
      </c>
      <c r="B8" s="5" t="n">
        <v>5485863</v>
      </c>
      <c r="C8" s="5" t="n">
        <v>3702500</v>
      </c>
      <c r="D8" s="5" t="n">
        <v>3960000</v>
      </c>
    </row>
    <row r="9" spans="1:4">
      <c r="A9" s="4" t="s">
        <v>625</v>
      </c>
      <c r="B9" s="5" t="n">
        <v>-140833</v>
      </c>
    </row>
    <row r="10" spans="1:4">
      <c r="A10" s="4" t="s">
        <v>626</v>
      </c>
      <c r="B10" s="5" t="n">
        <v>-213475</v>
      </c>
    </row>
    <row r="11" spans="1:4">
      <c r="A11" s="4" t="s">
        <v>627</v>
      </c>
      <c r="B11" s="5" t="n">
        <v>-19580</v>
      </c>
    </row>
    <row r="12" spans="1:4">
      <c r="A12" s="4" t="s">
        <v>628</v>
      </c>
      <c r="B12" s="5" t="n">
        <v>19872029</v>
      </c>
      <c r="C12" s="5" t="n">
        <v>14760054</v>
      </c>
    </row>
    <row r="13" spans="1:4">
      <c r="A13" s="4" t="s">
        <v>629</v>
      </c>
      <c r="B13" s="5" t="n">
        <v>10892822</v>
      </c>
    </row>
    <row r="14" spans="1:4">
      <c r="A14" s="4" t="s">
        <v>630</v>
      </c>
      <c r="B14" s="5" t="n">
        <v>8979207</v>
      </c>
    </row>
    <row r="15" spans="1:4">
      <c r="A15" s="3" t="s">
        <v>631</v>
      </c>
    </row>
    <row r="16" spans="1:4">
      <c r="A16" s="4" t="s">
        <v>632</v>
      </c>
      <c r="B16" s="7" t="n">
        <v>2.9</v>
      </c>
    </row>
    <row r="17" spans="1:4">
      <c r="A17" s="4" t="s">
        <v>633</v>
      </c>
      <c r="B17" s="11" t="n">
        <v>2.12</v>
      </c>
    </row>
    <row r="18" spans="1:4">
      <c r="A18" s="4" t="s">
        <v>634</v>
      </c>
      <c r="B18" s="11" t="n">
        <v>0.77</v>
      </c>
    </row>
    <row r="19" spans="1:4">
      <c r="A19" s="4" t="s">
        <v>635</v>
      </c>
      <c r="B19" s="11" t="n">
        <v>3.56</v>
      </c>
    </row>
    <row r="20" spans="1:4">
      <c r="A20" s="4" t="s">
        <v>636</v>
      </c>
      <c r="B20" s="11" t="n">
        <v>32.84</v>
      </c>
    </row>
    <row r="21" spans="1:4">
      <c r="A21" s="4" t="s">
        <v>637</v>
      </c>
      <c r="B21" s="11" t="n">
        <v>2.66</v>
      </c>
      <c r="C21" s="7" t="n">
        <v>2.9</v>
      </c>
    </row>
    <row r="22" spans="1:4">
      <c r="A22" s="4" t="s">
        <v>638</v>
      </c>
      <c r="B22" s="11" t="n">
        <v>3.15</v>
      </c>
    </row>
    <row r="23" spans="1:4">
      <c r="A23" s="4" t="s">
        <v>639</v>
      </c>
      <c r="B23" s="7" t="n">
        <v>2.06</v>
      </c>
    </row>
    <row r="24" spans="1:4">
      <c r="A24" s="3" t="s">
        <v>640</v>
      </c>
    </row>
    <row r="25" spans="1:4">
      <c r="A25" s="4" t="s">
        <v>641</v>
      </c>
      <c r="B25" s="4" t="s">
        <v>642</v>
      </c>
      <c r="C25" s="4" t="s">
        <v>643</v>
      </c>
    </row>
    <row r="26" spans="1:4">
      <c r="A26" s="4" t="s">
        <v>644</v>
      </c>
      <c r="B26" s="4" t="s">
        <v>645</v>
      </c>
    </row>
    <row r="27" spans="1:4">
      <c r="A27" s="4" t="s">
        <v>646</v>
      </c>
      <c r="B27" s="4" t="s">
        <v>647</v>
      </c>
    </row>
    <row r="28" spans="1:4">
      <c r="A28" s="4" t="s">
        <v>648</v>
      </c>
      <c r="B28" s="6" t="n">
        <v>7779</v>
      </c>
    </row>
    <row r="29" spans="1:4">
      <c r="A29" s="4" t="s">
        <v>649</v>
      </c>
      <c r="B29" s="5" t="n">
        <v>4990</v>
      </c>
    </row>
    <row r="30" spans="1:4">
      <c r="A30" s="4" t="s">
        <v>650</v>
      </c>
      <c r="B30" s="6" t="n">
        <v>2789</v>
      </c>
    </row>
    <row r="31" spans="1:4">
      <c r="A31" s="4" t="s">
        <v>651</v>
      </c>
      <c r="B31" s="7" t="n">
        <v>1.67</v>
      </c>
      <c r="C31" s="7" t="n">
        <v>1.39</v>
      </c>
      <c r="D31" s="7" t="n">
        <v>1.99</v>
      </c>
    </row>
    <row r="32" spans="1:4">
      <c r="A32" s="4" t="s">
        <v>652</v>
      </c>
      <c r="B32" s="6" t="n">
        <v>11200</v>
      </c>
    </row>
    <row r="33" spans="1:4">
      <c r="A33" s="4" t="s">
        <v>653</v>
      </c>
      <c r="B33" s="4" t="s">
        <v>542</v>
      </c>
    </row>
    <row r="34" spans="1:4">
      <c r="A34" s="4" t="s">
        <v>654</v>
      </c>
      <c r="B34" s="6" t="n">
        <v>9600</v>
      </c>
      <c r="C34" s="6" t="n">
        <v>8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73"/>
    <col customWidth="1" max="2" min="2" width="60"/>
    <col customWidth="1" max="3" min="3" width="60"/>
    <col customWidth="1" max="4" min="4" width="13"/>
    <col customWidth="1" max="5" min="5" width="74"/>
    <col customWidth="1" max="6" min="6" width="74"/>
    <col customWidth="1" max="7" min="7" width="27"/>
    <col customWidth="1" max="8" min="8" width="39"/>
    <col customWidth="1" max="9" min="9" width="15"/>
    <col customWidth="1" max="10" min="10" width="20"/>
    <col customWidth="1" max="11" min="11" width="48"/>
    <col customWidth="1" max="12" min="12" width="48"/>
    <col customWidth="1" max="13" min="13" width="11"/>
  </cols>
  <sheetData>
    <row r="1" spans="1:13">
      <c r="A1" s="1" t="s">
        <v>112</v>
      </c>
      <c r="B1" s="2" t="s">
        <v>113</v>
      </c>
      <c r="C1" s="2" t="s">
        <v>114</v>
      </c>
      <c r="D1" s="2" t="s">
        <v>115</v>
      </c>
      <c r="E1" s="2" t="s">
        <v>116</v>
      </c>
      <c r="F1" s="2" t="s">
        <v>117</v>
      </c>
      <c r="G1" s="2" t="s">
        <v>118</v>
      </c>
      <c r="H1" s="2" t="s">
        <v>119</v>
      </c>
      <c r="I1" s="2" t="s">
        <v>120</v>
      </c>
      <c r="J1" s="2" t="s">
        <v>121</v>
      </c>
      <c r="K1" s="2" t="s">
        <v>65</v>
      </c>
      <c r="L1" s="2" t="s">
        <v>67</v>
      </c>
      <c r="M1" s="2" t="s">
        <v>122</v>
      </c>
    </row>
    <row r="2" spans="1:13">
      <c r="A2" s="4" t="s">
        <v>123</v>
      </c>
      <c r="D2" s="6" t="n">
        <v>1736</v>
      </c>
      <c r="G2" s="6" t="n">
        <v>1096392</v>
      </c>
      <c r="H2" s="6" t="n">
        <v>898</v>
      </c>
      <c r="I2" s="6" t="n">
        <v>-2662</v>
      </c>
      <c r="J2" s="6" t="n">
        <v>-938081</v>
      </c>
      <c r="M2" s="6" t="n">
        <v>158283</v>
      </c>
    </row>
    <row r="3" spans="1:13">
      <c r="A3" s="4" t="s">
        <v>124</v>
      </c>
      <c r="D3" s="5" t="n">
        <v>173644532</v>
      </c>
      <c r="I3" s="5" t="n">
        <v>378116</v>
      </c>
    </row>
    <row r="4" spans="1:13">
      <c r="A4" s="3" t="s">
        <v>125</v>
      </c>
    </row>
    <row r="5" spans="1:13">
      <c r="A5" s="4" t="s">
        <v>102</v>
      </c>
      <c r="J5" s="5" t="n">
        <v>-55690</v>
      </c>
      <c r="M5" s="5" t="n">
        <v>-55690</v>
      </c>
    </row>
    <row r="6" spans="1:13">
      <c r="A6" s="4" t="s">
        <v>126</v>
      </c>
      <c r="H6" s="5" t="n">
        <v>-100</v>
      </c>
      <c r="M6" s="5" t="n">
        <v>-100</v>
      </c>
    </row>
    <row r="7" spans="1:13">
      <c r="A7" s="4" t="s">
        <v>127</v>
      </c>
      <c r="D7" s="6" t="n">
        <v>1</v>
      </c>
      <c r="G7" s="5" t="n">
        <v>7816</v>
      </c>
      <c r="M7" s="5" t="n">
        <v>7817</v>
      </c>
    </row>
    <row r="8" spans="1:13">
      <c r="A8" s="4" t="s">
        <v>128</v>
      </c>
      <c r="D8" s="5" t="n">
        <v>89490</v>
      </c>
    </row>
    <row r="9" spans="1:13">
      <c r="A9" s="4" t="s">
        <v>129</v>
      </c>
      <c r="D9" s="6" t="n">
        <v>1</v>
      </c>
      <c r="G9" s="5" t="n">
        <v>104</v>
      </c>
      <c r="J9" s="5" t="n">
        <v>-105</v>
      </c>
    </row>
    <row r="10" spans="1:13">
      <c r="A10" s="4" t="s">
        <v>130</v>
      </c>
      <c r="D10" s="5" t="n">
        <v>47553</v>
      </c>
    </row>
    <row r="11" spans="1:13">
      <c r="A11" s="4" t="s">
        <v>131</v>
      </c>
      <c r="D11" s="6" t="n">
        <v>4</v>
      </c>
      <c r="G11" s="5" t="n">
        <v>163</v>
      </c>
      <c r="I11" s="6" t="n">
        <v>-247</v>
      </c>
      <c r="M11" s="5" t="n">
        <v>-80</v>
      </c>
    </row>
    <row r="12" spans="1:13">
      <c r="A12" s="4" t="s">
        <v>132</v>
      </c>
      <c r="D12" s="5" t="n">
        <v>364448</v>
      </c>
      <c r="I12" s="5" t="n">
        <v>101837</v>
      </c>
    </row>
    <row r="13" spans="1:13">
      <c r="A13" s="4" t="s">
        <v>133</v>
      </c>
      <c r="G13" s="5" t="n">
        <v>47</v>
      </c>
      <c r="M13" s="6" t="n">
        <v>47</v>
      </c>
    </row>
    <row r="14" spans="1:13">
      <c r="A14" s="4" t="s">
        <v>134</v>
      </c>
      <c r="D14" s="5" t="n">
        <v>26882</v>
      </c>
      <c r="M14" s="5" t="n">
        <v>26882</v>
      </c>
    </row>
    <row r="15" spans="1:13">
      <c r="A15" s="4" t="s">
        <v>135</v>
      </c>
      <c r="D15" s="6" t="n">
        <v>64</v>
      </c>
      <c r="G15" s="5" t="n">
        <v>14395</v>
      </c>
      <c r="M15" s="6" t="n">
        <v>14459</v>
      </c>
    </row>
    <row r="16" spans="1:13">
      <c r="A16" s="4" t="s">
        <v>136</v>
      </c>
      <c r="D16" s="5" t="n">
        <v>6394539</v>
      </c>
    </row>
    <row r="17" spans="1:13">
      <c r="A17" s="4" t="s">
        <v>137</v>
      </c>
      <c r="D17" s="6" t="n">
        <v>1806</v>
      </c>
      <c r="G17" s="5" t="n">
        <v>1118917</v>
      </c>
      <c r="H17" s="5" t="n">
        <v>798</v>
      </c>
      <c r="I17" s="6" t="n">
        <v>-2909</v>
      </c>
      <c r="J17" s="5" t="n">
        <v>-993876</v>
      </c>
      <c r="M17" s="5" t="n">
        <v>124736</v>
      </c>
    </row>
    <row r="18" spans="1:13">
      <c r="A18" s="4" t="s">
        <v>138</v>
      </c>
      <c r="D18" s="5" t="n">
        <v>180567444</v>
      </c>
      <c r="I18" s="5" t="n">
        <v>479953</v>
      </c>
    </row>
    <row r="19" spans="1:13">
      <c r="A19" s="3" t="s">
        <v>125</v>
      </c>
    </row>
    <row r="20" spans="1:13">
      <c r="A20" s="4" t="s">
        <v>102</v>
      </c>
      <c r="J20" s="5" t="n">
        <v>-57487</v>
      </c>
      <c r="M20" s="5" t="n">
        <v>-57487</v>
      </c>
    </row>
    <row r="21" spans="1:13">
      <c r="A21" s="4" t="s">
        <v>126</v>
      </c>
      <c r="H21" s="5" t="n">
        <v>-551</v>
      </c>
      <c r="M21" s="5" t="n">
        <v>-551</v>
      </c>
    </row>
    <row r="22" spans="1:13">
      <c r="A22" s="4" t="s">
        <v>127</v>
      </c>
      <c r="D22" s="6" t="n">
        <v>1</v>
      </c>
      <c r="G22" s="5" t="n">
        <v>9289</v>
      </c>
      <c r="M22" s="5" t="n">
        <v>9290</v>
      </c>
    </row>
    <row r="23" spans="1:13">
      <c r="A23" s="4" t="s">
        <v>128</v>
      </c>
      <c r="D23" s="5" t="n">
        <v>105479</v>
      </c>
    </row>
    <row r="24" spans="1:13">
      <c r="A24" s="4" t="s">
        <v>129</v>
      </c>
      <c r="D24" s="6" t="n">
        <v>1</v>
      </c>
      <c r="G24" s="5" t="n">
        <v>103</v>
      </c>
      <c r="J24" s="5" t="n">
        <v>-104</v>
      </c>
    </row>
    <row r="25" spans="1:13">
      <c r="A25" s="4" t="s">
        <v>130</v>
      </c>
      <c r="D25" s="5" t="n">
        <v>66061</v>
      </c>
    </row>
    <row r="26" spans="1:13">
      <c r="A26" s="4" t="s">
        <v>139</v>
      </c>
      <c r="D26" s="6" t="n">
        <v>104</v>
      </c>
      <c r="G26" s="5" t="n">
        <v>8824</v>
      </c>
      <c r="M26" s="5" t="n">
        <v>8928</v>
      </c>
    </row>
    <row r="27" spans="1:13">
      <c r="A27" s="4" t="s">
        <v>140</v>
      </c>
      <c r="D27" s="5" t="n">
        <v>10400000</v>
      </c>
    </row>
    <row r="28" spans="1:13">
      <c r="A28" s="4" t="s">
        <v>131</v>
      </c>
      <c r="D28" s="6" t="n">
        <v>4</v>
      </c>
      <c r="G28" s="5" t="n">
        <v>98</v>
      </c>
      <c r="I28" s="6" t="n">
        <v>-182</v>
      </c>
      <c r="M28" s="5" t="n">
        <v>-80</v>
      </c>
    </row>
    <row r="29" spans="1:13">
      <c r="A29" s="4" t="s">
        <v>132</v>
      </c>
      <c r="D29" s="5" t="n">
        <v>465111</v>
      </c>
      <c r="I29" s="5" t="n">
        <v>102375</v>
      </c>
    </row>
    <row r="30" spans="1:13">
      <c r="A30" s="4" t="s">
        <v>133</v>
      </c>
      <c r="D30" s="6" t="n">
        <v>1</v>
      </c>
      <c r="G30" s="5" t="n">
        <v>251</v>
      </c>
      <c r="M30" s="6" t="n">
        <v>252</v>
      </c>
    </row>
    <row r="31" spans="1:13">
      <c r="A31" s="4" t="s">
        <v>134</v>
      </c>
      <c r="D31" s="5" t="n">
        <v>119879</v>
      </c>
      <c r="M31" s="5" t="n">
        <v>119879</v>
      </c>
    </row>
    <row r="32" spans="1:13">
      <c r="A32" s="4" t="s">
        <v>141</v>
      </c>
      <c r="D32" s="6" t="n">
        <v>1917</v>
      </c>
      <c r="G32" s="5" t="n">
        <v>1137482</v>
      </c>
      <c r="H32" s="5" t="n">
        <v>247</v>
      </c>
      <c r="I32" s="6" t="n">
        <v>-3091</v>
      </c>
      <c r="J32" s="5" t="n">
        <v>-1051467</v>
      </c>
      <c r="M32" s="6" t="n">
        <v>85088</v>
      </c>
    </row>
    <row r="33" spans="1:13">
      <c r="A33" s="4" t="s">
        <v>142</v>
      </c>
      <c r="D33" s="5" t="n">
        <v>191723974</v>
      </c>
      <c r="I33" s="5" t="n">
        <v>582328</v>
      </c>
      <c r="M33" s="5" t="n">
        <v>191723974</v>
      </c>
    </row>
    <row r="34" spans="1:13">
      <c r="A34" s="3" t="s">
        <v>125</v>
      </c>
    </row>
    <row r="35" spans="1:13">
      <c r="A35" s="4" t="s">
        <v>102</v>
      </c>
      <c r="J35" s="5" t="n">
        <v>-127080</v>
      </c>
      <c r="M35" s="6" t="n">
        <v>-127080</v>
      </c>
    </row>
    <row r="36" spans="1:13">
      <c r="A36" s="4" t="s">
        <v>126</v>
      </c>
      <c r="H36" s="5" t="n">
        <v>1947</v>
      </c>
      <c r="M36" s="5" t="n">
        <v>1947</v>
      </c>
    </row>
    <row r="37" spans="1:13">
      <c r="A37" s="4" t="s">
        <v>127</v>
      </c>
      <c r="D37" s="6" t="n">
        <v>1</v>
      </c>
      <c r="G37" s="5" t="n">
        <v>9208</v>
      </c>
      <c r="M37" s="5" t="n">
        <v>9209</v>
      </c>
    </row>
    <row r="38" spans="1:13">
      <c r="A38" s="4" t="s">
        <v>128</v>
      </c>
      <c r="D38" s="5" t="n">
        <v>148077</v>
      </c>
    </row>
    <row r="39" spans="1:13">
      <c r="A39" s="4" t="s">
        <v>129</v>
      </c>
      <c r="D39" s="6" t="n">
        <v>1</v>
      </c>
      <c r="G39" s="5" t="n">
        <v>88</v>
      </c>
      <c r="J39" s="5" t="n">
        <v>-89</v>
      </c>
    </row>
    <row r="40" spans="1:13">
      <c r="A40" s="4" t="s">
        <v>130</v>
      </c>
      <c r="D40" s="5" t="n">
        <v>54130</v>
      </c>
    </row>
    <row r="41" spans="1:13">
      <c r="A41" s="4" t="s">
        <v>139</v>
      </c>
      <c r="D41" s="6" t="n">
        <v>102</v>
      </c>
      <c r="G41" s="5" t="n">
        <v>22890</v>
      </c>
      <c r="M41" s="5" t="n">
        <v>22992</v>
      </c>
    </row>
    <row r="42" spans="1:13">
      <c r="A42" s="4" t="s">
        <v>140</v>
      </c>
      <c r="D42" s="5" t="n">
        <v>10170759</v>
      </c>
    </row>
    <row r="43" spans="1:13">
      <c r="A43" s="4" t="s">
        <v>143</v>
      </c>
      <c r="B43" s="6" t="n">
        <v>28</v>
      </c>
      <c r="C43" s="6" t="n">
        <v>95</v>
      </c>
      <c r="E43" s="6" t="n">
        <v>416</v>
      </c>
      <c r="F43" s="6" t="n">
        <v>7683</v>
      </c>
      <c r="K43" s="6" t="n">
        <v>444</v>
      </c>
      <c r="L43" s="6" t="n">
        <v>7778</v>
      </c>
    </row>
    <row r="44" spans="1:13">
      <c r="A44" s="4" t="s">
        <v>144</v>
      </c>
      <c r="B44" s="5" t="n">
        <v>2772518</v>
      </c>
      <c r="C44" s="5" t="n">
        <v>9548393</v>
      </c>
      <c r="L44" s="5" t="n">
        <v>14800</v>
      </c>
    </row>
    <row r="45" spans="1:13">
      <c r="A45" s="4" t="s">
        <v>131</v>
      </c>
      <c r="D45" s="6" t="n">
        <v>2</v>
      </c>
      <c r="G45" s="5" t="n">
        <v>106</v>
      </c>
      <c r="I45" s="6" t="n">
        <v>-11</v>
      </c>
      <c r="M45" s="5" t="n">
        <v>97</v>
      </c>
    </row>
    <row r="46" spans="1:13">
      <c r="A46" s="4" t="s">
        <v>132</v>
      </c>
      <c r="D46" s="5" t="n">
        <v>154166</v>
      </c>
      <c r="I46" s="5" t="n">
        <v>4823</v>
      </c>
    </row>
    <row r="47" spans="1:13">
      <c r="A47" s="4" t="s">
        <v>133</v>
      </c>
      <c r="D47" s="6" t="n">
        <v>145</v>
      </c>
      <c r="G47" s="5" t="n">
        <v>39713</v>
      </c>
      <c r="M47" s="6" t="n">
        <v>39858</v>
      </c>
    </row>
    <row r="48" spans="1:13">
      <c r="A48" s="4" t="s">
        <v>134</v>
      </c>
      <c r="D48" s="5" t="n">
        <v>14501500</v>
      </c>
      <c r="M48" s="5" t="n">
        <v>14501500</v>
      </c>
    </row>
    <row r="49" spans="1:13">
      <c r="A49" s="4" t="s">
        <v>87</v>
      </c>
      <c r="G49" s="5" t="n">
        <v>36322</v>
      </c>
      <c r="M49" s="6" t="n">
        <v>36322</v>
      </c>
    </row>
    <row r="50" spans="1:13">
      <c r="A50" s="4" t="s">
        <v>145</v>
      </c>
      <c r="G50" s="5" t="n">
        <v>-3009</v>
      </c>
      <c r="M50" s="5" t="n">
        <v>-3009</v>
      </c>
    </row>
    <row r="51" spans="1:13">
      <c r="A51" s="4" t="s">
        <v>146</v>
      </c>
      <c r="D51" s="6" t="n">
        <v>2291</v>
      </c>
      <c r="G51" s="6" t="n">
        <v>1250899</v>
      </c>
      <c r="H51" s="6" t="n">
        <v>2194</v>
      </c>
      <c r="I51" s="6" t="n">
        <v>-3102</v>
      </c>
      <c r="J51" s="6" t="n">
        <v>-1178636</v>
      </c>
      <c r="M51" s="6" t="n">
        <v>73646</v>
      </c>
    </row>
    <row r="52" spans="1:13">
      <c r="A52" s="4" t="s">
        <v>147</v>
      </c>
      <c r="D52" s="5" t="n">
        <v>229073517</v>
      </c>
      <c r="I52" s="5" t="n">
        <v>587151</v>
      </c>
      <c r="M52" s="5" t="n">
        <v>2290735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79</v>
      </c>
    </row>
    <row r="3" spans="1:4">
      <c r="A3" s="3" t="s">
        <v>229</v>
      </c>
    </row>
    <row r="4" spans="1:4">
      <c r="A4" s="4" t="s">
        <v>591</v>
      </c>
      <c r="B4" s="6" t="n">
        <v>9000</v>
      </c>
      <c r="C4" s="6" t="n">
        <v>9000</v>
      </c>
      <c r="D4" s="6" t="n">
        <v>7500</v>
      </c>
    </row>
    <row r="5" spans="1:4">
      <c r="A5" s="4" t="s">
        <v>443</v>
      </c>
    </row>
    <row r="6" spans="1:4">
      <c r="A6" s="3" t="s">
        <v>229</v>
      </c>
    </row>
    <row r="7" spans="1:4">
      <c r="A7" s="4" t="s">
        <v>591</v>
      </c>
      <c r="B7" s="5" t="n">
        <v>335</v>
      </c>
      <c r="C7" s="5" t="n">
        <v>88</v>
      </c>
      <c r="D7" s="5" t="n">
        <v>118</v>
      </c>
    </row>
    <row r="8" spans="1:4">
      <c r="A8" s="4" t="s">
        <v>652</v>
      </c>
      <c r="B8" s="6" t="n">
        <v>208</v>
      </c>
      <c r="C8" s="6" t="n">
        <v>43</v>
      </c>
      <c r="D8" s="6" t="n">
        <v>132</v>
      </c>
    </row>
    <row r="9" spans="1:4">
      <c r="A9" s="4" t="s">
        <v>653</v>
      </c>
      <c r="B9" s="4" t="s">
        <v>542</v>
      </c>
    </row>
    <row r="10" spans="1:4">
      <c r="A10" s="3" t="s">
        <v>622</v>
      </c>
    </row>
    <row r="11" spans="1:4">
      <c r="A11" s="4" t="s">
        <v>656</v>
      </c>
      <c r="B11" s="5" t="n">
        <v>13333</v>
      </c>
    </row>
    <row r="12" spans="1:4">
      <c r="A12" s="4" t="s">
        <v>623</v>
      </c>
      <c r="B12" s="5" t="n">
        <v>234744</v>
      </c>
    </row>
    <row r="13" spans="1:4">
      <c r="A13" s="4" t="s">
        <v>657</v>
      </c>
      <c r="B13" s="5" t="n">
        <v>-13333</v>
      </c>
    </row>
    <row r="14" spans="1:4">
      <c r="A14" s="4" t="s">
        <v>658</v>
      </c>
      <c r="B14" s="5" t="n">
        <v>234744</v>
      </c>
      <c r="C14" s="5" t="n">
        <v>13333</v>
      </c>
    </row>
    <row r="15" spans="1:4">
      <c r="A15" s="3" t="s">
        <v>659</v>
      </c>
    </row>
    <row r="16" spans="1:4">
      <c r="A16" s="4" t="s">
        <v>660</v>
      </c>
      <c r="B16" s="6" t="n">
        <v>554</v>
      </c>
    </row>
    <row r="17" spans="1:4">
      <c r="A17" s="4" t="s">
        <v>661</v>
      </c>
    </row>
    <row r="18" spans="1:4">
      <c r="A18" s="3" t="s">
        <v>229</v>
      </c>
    </row>
    <row r="19" spans="1:4">
      <c r="A19" s="4" t="s">
        <v>617</v>
      </c>
      <c r="B19" s="4" t="s">
        <v>403</v>
      </c>
    </row>
    <row r="20" spans="1:4">
      <c r="A20" s="4" t="s">
        <v>662</v>
      </c>
    </row>
    <row r="21" spans="1:4">
      <c r="A21" s="3" t="s">
        <v>229</v>
      </c>
    </row>
    <row r="22" spans="1:4">
      <c r="A22" s="4" t="s">
        <v>617</v>
      </c>
      <c r="B22" s="4" t="s">
        <v>54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79</v>
      </c>
    </row>
    <row r="3" spans="1:4">
      <c r="A3" s="3" t="s">
        <v>664</v>
      </c>
    </row>
    <row r="4" spans="1:4">
      <c r="A4" s="4" t="s">
        <v>591</v>
      </c>
      <c r="B4" s="6" t="n">
        <v>9000</v>
      </c>
      <c r="C4" s="6" t="n">
        <v>9000</v>
      </c>
      <c r="D4" s="6" t="n">
        <v>7500</v>
      </c>
    </row>
    <row r="5" spans="1:4">
      <c r="A5" s="4" t="s">
        <v>665</v>
      </c>
    </row>
    <row r="6" spans="1:4">
      <c r="A6" s="3" t="s">
        <v>664</v>
      </c>
    </row>
    <row r="7" spans="1:4">
      <c r="A7" s="4" t="s">
        <v>623</v>
      </c>
      <c r="B7" s="5" t="n">
        <v>148077</v>
      </c>
      <c r="C7" s="5" t="n">
        <v>105479</v>
      </c>
      <c r="D7" s="5" t="n">
        <v>89490</v>
      </c>
    </row>
    <row r="8" spans="1:4">
      <c r="A8" s="4" t="s">
        <v>591</v>
      </c>
      <c r="B8" s="6" t="n">
        <v>276</v>
      </c>
      <c r="C8" s="6" t="n">
        <v>267</v>
      </c>
      <c r="D8" s="6" t="n">
        <v>267</v>
      </c>
    </row>
    <row r="9" spans="1:4">
      <c r="A9" s="4" t="s">
        <v>666</v>
      </c>
    </row>
    <row r="10" spans="1:4">
      <c r="A10" s="3" t="s">
        <v>667</v>
      </c>
    </row>
    <row r="11" spans="1:4">
      <c r="A11" s="4" t="s">
        <v>668</v>
      </c>
      <c r="B11" s="4" t="s">
        <v>669</v>
      </c>
    </row>
    <row r="12" spans="1:4">
      <c r="A12" s="4" t="s">
        <v>617</v>
      </c>
      <c r="B12" s="4" t="s">
        <v>542</v>
      </c>
    </row>
    <row r="13" spans="1:4">
      <c r="A13" s="4" t="s">
        <v>670</v>
      </c>
      <c r="B13" s="6" t="n">
        <v>1600</v>
      </c>
      <c r="C13" s="6" t="n">
        <v>1400</v>
      </c>
      <c r="D13" s="6" t="n">
        <v>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0</v>
      </c>
    </row>
    <row r="2" spans="1:3">
      <c r="A2" s="3" t="s">
        <v>672</v>
      </c>
    </row>
    <row r="3" spans="1:3">
      <c r="A3" s="4" t="s">
        <v>673</v>
      </c>
      <c r="B3" s="6" t="n">
        <v>4391</v>
      </c>
      <c r="C3" s="6" t="n">
        <v>11387</v>
      </c>
    </row>
    <row r="4" spans="1:3">
      <c r="A4" s="4" t="s">
        <v>674</v>
      </c>
    </row>
    <row r="5" spans="1:3">
      <c r="A5" s="3" t="s">
        <v>672</v>
      </c>
    </row>
    <row r="6" spans="1:3">
      <c r="A6" s="4" t="s">
        <v>673</v>
      </c>
      <c r="B6" s="6" t="n">
        <v>4391</v>
      </c>
      <c r="C6" s="6" t="n">
        <v>113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675</v>
      </c>
      <c r="B1" s="2" t="s">
        <v>1</v>
      </c>
    </row>
    <row r="2" spans="1:3">
      <c r="B2" s="2" t="s">
        <v>2</v>
      </c>
      <c r="C2" s="2" t="s">
        <v>30</v>
      </c>
    </row>
    <row r="3" spans="1:3">
      <c r="A3" s="4" t="s">
        <v>264</v>
      </c>
    </row>
    <row r="4" spans="1:3">
      <c r="A4" s="3" t="s">
        <v>676</v>
      </c>
    </row>
    <row r="5" spans="1:3">
      <c r="A5" s="4" t="s">
        <v>677</v>
      </c>
      <c r="B5" s="4" t="s">
        <v>594</v>
      </c>
    </row>
    <row r="6" spans="1:3">
      <c r="A6" s="4" t="s">
        <v>386</v>
      </c>
    </row>
    <row r="7" spans="1:3">
      <c r="A7" s="3" t="s">
        <v>676</v>
      </c>
    </row>
    <row r="8" spans="1:3">
      <c r="A8" s="4" t="s">
        <v>678</v>
      </c>
      <c r="B8" s="4" t="s">
        <v>679</v>
      </c>
      <c r="C8" s="4" t="s">
        <v>680</v>
      </c>
    </row>
    <row r="9" spans="1:3">
      <c r="A9" s="4" t="s">
        <v>681</v>
      </c>
      <c r="B9" s="4" t="s">
        <v>682</v>
      </c>
      <c r="C9" s="4" t="s">
        <v>683</v>
      </c>
    </row>
    <row r="10" spans="1:3">
      <c r="A10" s="4" t="s">
        <v>684</v>
      </c>
      <c r="B10" s="4" t="s">
        <v>685</v>
      </c>
      <c r="C10" s="4" t="s">
        <v>686</v>
      </c>
    </row>
    <row r="11" spans="1:3">
      <c r="A11" s="4" t="s">
        <v>687</v>
      </c>
    </row>
    <row r="12" spans="1:3">
      <c r="A12" s="3" t="s">
        <v>676</v>
      </c>
    </row>
    <row r="13" spans="1:3">
      <c r="A13" s="4" t="s">
        <v>678</v>
      </c>
      <c r="B13" s="4" t="s">
        <v>688</v>
      </c>
    </row>
    <row r="14" spans="1:3">
      <c r="A14" s="4" t="s">
        <v>681</v>
      </c>
      <c r="B14" s="4" t="s">
        <v>689</v>
      </c>
    </row>
    <row r="15" spans="1:3">
      <c r="A15" s="4" t="s">
        <v>684</v>
      </c>
      <c r="B15" s="4" t="s">
        <v>690</v>
      </c>
    </row>
    <row r="16" spans="1:3">
      <c r="A16" s="4" t="s">
        <v>394</v>
      </c>
    </row>
    <row r="17" spans="1:3">
      <c r="A17" s="3" t="s">
        <v>676</v>
      </c>
    </row>
    <row r="18" spans="1:3">
      <c r="A18" s="4" t="s">
        <v>678</v>
      </c>
      <c r="B18" s="4" t="s">
        <v>691</v>
      </c>
      <c r="C18" s="4" t="s">
        <v>692</v>
      </c>
    </row>
    <row r="19" spans="1:3">
      <c r="A19" s="4" t="s">
        <v>681</v>
      </c>
      <c r="B19" s="4" t="s">
        <v>693</v>
      </c>
      <c r="C19" s="4" t="s">
        <v>694</v>
      </c>
    </row>
    <row r="20" spans="1:3">
      <c r="A20" s="4" t="s">
        <v>684</v>
      </c>
      <c r="B20" s="4" t="s">
        <v>695</v>
      </c>
      <c r="C20" s="4" t="s">
        <v>696</v>
      </c>
    </row>
    <row r="21" spans="1:3">
      <c r="A21" s="4" t="s">
        <v>697</v>
      </c>
    </row>
    <row r="22" spans="1:3">
      <c r="A22" s="3" t="s">
        <v>676</v>
      </c>
    </row>
    <row r="23" spans="1:3">
      <c r="A23" s="4" t="s">
        <v>678</v>
      </c>
      <c r="B23" s="4" t="s">
        <v>698</v>
      </c>
    </row>
    <row r="24" spans="1:3">
      <c r="A24" s="4" t="s">
        <v>681</v>
      </c>
      <c r="B24" s="4" t="s">
        <v>699</v>
      </c>
    </row>
    <row r="25" spans="1:3">
      <c r="A25" s="4" t="s">
        <v>684</v>
      </c>
      <c r="B25" s="4" t="s">
        <v>3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0</v>
      </c>
    </row>
    <row r="3" spans="1:3">
      <c r="A3" s="3" t="s">
        <v>701</v>
      </c>
    </row>
    <row r="4" spans="1:3">
      <c r="A4" s="4" t="s">
        <v>702</v>
      </c>
      <c r="B4" s="6" t="n">
        <v>11387</v>
      </c>
      <c r="C4" s="6" t="n">
        <v>5735</v>
      </c>
    </row>
    <row r="5" spans="1:3">
      <c r="A5" s="4" t="s">
        <v>703</v>
      </c>
      <c r="B5" s="5" t="n">
        <v>15188</v>
      </c>
      <c r="C5" s="5" t="n">
        <v>-4344</v>
      </c>
    </row>
    <row r="6" spans="1:3">
      <c r="A6" s="4" t="s">
        <v>704</v>
      </c>
      <c r="B6" s="5" t="n">
        <v>4905</v>
      </c>
      <c r="C6" s="5" t="n">
        <v>10137</v>
      </c>
    </row>
    <row r="7" spans="1:3">
      <c r="A7" s="4" t="s">
        <v>705</v>
      </c>
      <c r="B7" s="5" t="n">
        <v>-27089</v>
      </c>
      <c r="C7" s="5" t="n">
        <v>-141</v>
      </c>
    </row>
    <row r="8" spans="1:3">
      <c r="A8" s="4" t="s">
        <v>706</v>
      </c>
      <c r="B8" s="6" t="n">
        <v>4391</v>
      </c>
      <c r="C8" s="6" t="n">
        <v>1138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4"/>
  </cols>
  <sheetData>
    <row r="1" spans="1:2">
      <c r="A1" s="1" t="s">
        <v>707</v>
      </c>
      <c r="B1" s="2" t="s">
        <v>1</v>
      </c>
    </row>
    <row r="2" spans="1:2">
      <c r="B2" s="2" t="s">
        <v>708</v>
      </c>
    </row>
    <row r="3" spans="1:2">
      <c r="A3" s="4" t="s">
        <v>434</v>
      </c>
    </row>
    <row r="4" spans="1:2">
      <c r="A4" s="3" t="s">
        <v>672</v>
      </c>
    </row>
    <row r="5" spans="1:2">
      <c r="A5" s="4" t="s">
        <v>709</v>
      </c>
      <c r="B5" s="7" t="n">
        <v>1.15</v>
      </c>
    </row>
    <row r="6" spans="1:2">
      <c r="A6" s="4" t="s">
        <v>710</v>
      </c>
      <c r="B6" s="11" t="n">
        <v>2.16</v>
      </c>
    </row>
    <row r="7" spans="1:2">
      <c r="A7" s="4" t="s">
        <v>711</v>
      </c>
      <c r="B7" s="11" t="n">
        <v>2.13</v>
      </c>
    </row>
    <row r="8" spans="1:2">
      <c r="A8" s="4" t="s">
        <v>437</v>
      </c>
    </row>
    <row r="9" spans="1:2">
      <c r="A9" s="3" t="s">
        <v>672</v>
      </c>
    </row>
    <row r="10" spans="1:2">
      <c r="A10" s="4" t="s">
        <v>709</v>
      </c>
      <c r="B10" s="11" t="n">
        <v>1.88</v>
      </c>
    </row>
    <row r="11" spans="1:2">
      <c r="A11" s="4" t="s">
        <v>711</v>
      </c>
      <c r="B11" s="7" t="n">
        <v>1.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2</v>
      </c>
      <c r="B1" s="2" t="s">
        <v>1</v>
      </c>
    </row>
    <row r="2" spans="1:4">
      <c r="B2" s="2" t="s">
        <v>2</v>
      </c>
      <c r="C2" s="2" t="s">
        <v>30</v>
      </c>
      <c r="D2" s="2" t="s">
        <v>79</v>
      </c>
    </row>
    <row r="3" spans="1:4">
      <c r="A3" s="3" t="s">
        <v>713</v>
      </c>
    </row>
    <row r="4" spans="1:4">
      <c r="A4" s="4" t="s">
        <v>100</v>
      </c>
      <c r="B4" s="6" t="n">
        <v>-127080</v>
      </c>
      <c r="C4" s="6" t="n">
        <v>-57879</v>
      </c>
      <c r="D4" s="6" t="n">
        <v>-55690</v>
      </c>
    </row>
    <row r="5" spans="1:4">
      <c r="A5" s="4" t="s">
        <v>101</v>
      </c>
      <c r="C5" s="5" t="n">
        <v>392</v>
      </c>
    </row>
    <row r="6" spans="1:4">
      <c r="A6" s="4" t="s">
        <v>102</v>
      </c>
      <c r="B6" s="5" t="n">
        <v>-127080</v>
      </c>
      <c r="C6" s="5" t="n">
        <v>-57487</v>
      </c>
      <c r="D6" s="5" t="n">
        <v>-55690</v>
      </c>
    </row>
    <row r="7" spans="1:4">
      <c r="A7" s="3" t="s">
        <v>714</v>
      </c>
    </row>
    <row r="8" spans="1:4">
      <c r="A8" s="4" t="s">
        <v>715</v>
      </c>
      <c r="B8" s="5" t="n">
        <v>7144</v>
      </c>
      <c r="C8" s="5" t="n">
        <v>-7719</v>
      </c>
      <c r="D8" s="5" t="n">
        <v>-13344</v>
      </c>
    </row>
    <row r="9" spans="1:4">
      <c r="A9" s="4" t="s">
        <v>716</v>
      </c>
      <c r="B9" s="5" t="n">
        <v>-19134</v>
      </c>
      <c r="C9" s="5" t="n">
        <v>-19554</v>
      </c>
      <c r="D9" s="5" t="n">
        <v>-7450</v>
      </c>
    </row>
    <row r="10" spans="1:4">
      <c r="A10" s="4" t="s">
        <v>717</v>
      </c>
      <c r="B10" s="5" t="n">
        <v>23609</v>
      </c>
    </row>
    <row r="11" spans="1:4">
      <c r="A11" s="4" t="s">
        <v>718</v>
      </c>
      <c r="B11" s="5" t="n">
        <v>-11619</v>
      </c>
      <c r="C11" s="5" t="n">
        <v>27273</v>
      </c>
      <c r="D11" s="5" t="n">
        <v>20794</v>
      </c>
    </row>
    <row r="12" spans="1:4">
      <c r="A12" s="4" t="s">
        <v>101</v>
      </c>
      <c r="C12" s="5" t="n">
        <v>392</v>
      </c>
    </row>
    <row r="13" spans="1:4">
      <c r="A13" s="4" t="s">
        <v>719</v>
      </c>
    </row>
    <row r="14" spans="1:4">
      <c r="A14" s="3" t="s">
        <v>713</v>
      </c>
    </row>
    <row r="15" spans="1:4">
      <c r="A15" s="4" t="s">
        <v>100</v>
      </c>
      <c r="B15" s="5" t="n">
        <v>-125871</v>
      </c>
      <c r="C15" s="5" t="n">
        <v>-56317</v>
      </c>
      <c r="D15" s="5" t="n">
        <v>-54921</v>
      </c>
    </row>
    <row r="16" spans="1:4">
      <c r="A16" s="4" t="s">
        <v>102</v>
      </c>
      <c r="B16" s="5" t="n">
        <v>-125871</v>
      </c>
      <c r="C16" s="5" t="n">
        <v>-56317</v>
      </c>
      <c r="D16" s="5" t="n">
        <v>-54921</v>
      </c>
    </row>
    <row r="17" spans="1:4">
      <c r="A17" s="3" t="s">
        <v>714</v>
      </c>
    </row>
    <row r="18" spans="1:4">
      <c r="A18" s="4" t="s">
        <v>715</v>
      </c>
      <c r="B18" s="5" t="n">
        <v>7675</v>
      </c>
      <c r="C18" s="5" t="n">
        <v>-6420</v>
      </c>
      <c r="D18" s="5" t="n">
        <v>-14237</v>
      </c>
    </row>
    <row r="19" spans="1:4">
      <c r="A19" s="4" t="s">
        <v>716</v>
      </c>
      <c r="B19" s="5" t="n">
        <v>-19117</v>
      </c>
      <c r="C19" s="5" t="n">
        <v>-16727</v>
      </c>
      <c r="D19" s="5" t="n">
        <v>-8345</v>
      </c>
    </row>
    <row r="20" spans="1:4">
      <c r="A20" s="4" t="s">
        <v>717</v>
      </c>
      <c r="B20" s="5" t="n">
        <v>23609</v>
      </c>
    </row>
    <row r="21" spans="1:4">
      <c r="A21" s="4" t="s">
        <v>718</v>
      </c>
      <c r="B21" s="5" t="n">
        <v>-12167</v>
      </c>
      <c r="C21" s="5" t="n">
        <v>23147</v>
      </c>
      <c r="D21" s="5" t="n">
        <v>22582</v>
      </c>
    </row>
    <row r="22" spans="1:4">
      <c r="A22" s="4" t="s">
        <v>720</v>
      </c>
    </row>
    <row r="23" spans="1:4">
      <c r="A23" s="3" t="s">
        <v>713</v>
      </c>
    </row>
    <row r="24" spans="1:4">
      <c r="A24" s="4" t="s">
        <v>100</v>
      </c>
      <c r="B24" s="5" t="n">
        <v>-1209</v>
      </c>
      <c r="C24" s="5" t="n">
        <v>-1562</v>
      </c>
      <c r="D24" s="5" t="n">
        <v>-769</v>
      </c>
    </row>
    <row r="25" spans="1:4">
      <c r="A25" s="4" t="s">
        <v>101</v>
      </c>
      <c r="C25" s="5" t="n">
        <v>392</v>
      </c>
    </row>
    <row r="26" spans="1:4">
      <c r="A26" s="4" t="s">
        <v>102</v>
      </c>
      <c r="B26" s="5" t="n">
        <v>-1209</v>
      </c>
      <c r="C26" s="5" t="n">
        <v>-1170</v>
      </c>
      <c r="D26" s="5" t="n">
        <v>-769</v>
      </c>
    </row>
    <row r="27" spans="1:4">
      <c r="A27" s="3" t="s">
        <v>714</v>
      </c>
    </row>
    <row r="28" spans="1:4">
      <c r="A28" s="4" t="s">
        <v>715</v>
      </c>
      <c r="B28" s="5" t="n">
        <v>-531</v>
      </c>
      <c r="C28" s="5" t="n">
        <v>-1299</v>
      </c>
      <c r="D28" s="5" t="n">
        <v>893</v>
      </c>
    </row>
    <row r="29" spans="1:4">
      <c r="A29" s="4" t="s">
        <v>716</v>
      </c>
      <c r="B29" s="5" t="n">
        <v>-17</v>
      </c>
      <c r="C29" s="5" t="n">
        <v>-2827</v>
      </c>
      <c r="D29" s="5" t="n">
        <v>895</v>
      </c>
    </row>
    <row r="30" spans="1:4">
      <c r="A30" s="4" t="s">
        <v>718</v>
      </c>
      <c r="B30" s="6" t="n">
        <v>548</v>
      </c>
      <c r="C30" s="5" t="n">
        <v>4126</v>
      </c>
      <c r="D30" s="6" t="n">
        <v>-1788</v>
      </c>
    </row>
    <row r="31" spans="1:4">
      <c r="A31" s="4" t="s">
        <v>101</v>
      </c>
      <c r="C31" s="6" t="n">
        <v>3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21</v>
      </c>
      <c r="B1" s="2" t="s">
        <v>1</v>
      </c>
    </row>
    <row r="2" spans="1:4">
      <c r="B2" s="2" t="s">
        <v>2</v>
      </c>
      <c r="C2" s="2" t="s">
        <v>30</v>
      </c>
      <c r="D2" s="2" t="s">
        <v>79</v>
      </c>
    </row>
    <row r="3" spans="1:4">
      <c r="A3" s="3" t="s">
        <v>722</v>
      </c>
    </row>
    <row r="4" spans="1:4">
      <c r="A4" s="4" t="s">
        <v>723</v>
      </c>
      <c r="B4" s="4" t="s">
        <v>724</v>
      </c>
      <c r="C4" s="4" t="s">
        <v>724</v>
      </c>
      <c r="D4" s="4" t="s">
        <v>724</v>
      </c>
    </row>
    <row r="5" spans="1:4">
      <c r="A5" s="4" t="s">
        <v>725</v>
      </c>
      <c r="B5" s="4" t="s">
        <v>726</v>
      </c>
      <c r="C5" s="4" t="s">
        <v>727</v>
      </c>
      <c r="D5" s="4" t="s">
        <v>727</v>
      </c>
    </row>
    <row r="6" spans="1:4">
      <c r="A6" s="4" t="s">
        <v>53</v>
      </c>
      <c r="B6" s="4" t="s">
        <v>728</v>
      </c>
      <c r="C6" s="4" t="s">
        <v>729</v>
      </c>
      <c r="D6" s="4" t="s">
        <v>730</v>
      </c>
    </row>
    <row r="7" spans="1:4">
      <c r="A7" s="4" t="s">
        <v>731</v>
      </c>
      <c r="B7" s="4" t="s">
        <v>732</v>
      </c>
      <c r="C7" s="4" t="s">
        <v>733</v>
      </c>
    </row>
    <row r="8" spans="1:4">
      <c r="A8" s="4" t="s">
        <v>734</v>
      </c>
      <c r="C8" s="4" t="s">
        <v>735</v>
      </c>
    </row>
    <row r="9" spans="1:4">
      <c r="A9" s="4" t="s">
        <v>736</v>
      </c>
      <c r="B9" s="4" t="s">
        <v>737</v>
      </c>
    </row>
    <row r="10" spans="1:4">
      <c r="A10" s="4" t="s">
        <v>738</v>
      </c>
      <c r="B10" s="4" t="s">
        <v>739</v>
      </c>
      <c r="C10" s="4" t="s">
        <v>740</v>
      </c>
      <c r="D10" s="4" t="s">
        <v>741</v>
      </c>
    </row>
    <row r="11" spans="1:4">
      <c r="A11" s="4" t="s">
        <v>742</v>
      </c>
      <c r="B11" s="4" t="s">
        <v>743</v>
      </c>
      <c r="C11" s="4" t="s">
        <v>744</v>
      </c>
      <c r="D11" s="4" t="s">
        <v>745</v>
      </c>
    </row>
    <row r="12" spans="1:4">
      <c r="A12" s="4" t="s">
        <v>746</v>
      </c>
      <c r="B12" s="4" t="s">
        <v>594</v>
      </c>
      <c r="C12" s="4" t="s">
        <v>735</v>
      </c>
      <c r="D12" s="4" t="s">
        <v>5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0</v>
      </c>
    </row>
    <row r="2" spans="1:3">
      <c r="A2" s="3" t="s">
        <v>748</v>
      </c>
    </row>
    <row r="3" spans="1:3">
      <c r="A3" s="4" t="s">
        <v>749</v>
      </c>
      <c r="B3" s="6" t="n">
        <v>1698</v>
      </c>
      <c r="C3" s="6" t="n">
        <v>1614</v>
      </c>
    </row>
    <row r="4" spans="1:3">
      <c r="A4" s="4" t="s">
        <v>48</v>
      </c>
      <c r="B4" s="5" t="n">
        <v>8083</v>
      </c>
      <c r="C4" s="5" t="n">
        <v>8713</v>
      </c>
    </row>
    <row r="5" spans="1:3">
      <c r="A5" s="4" t="s">
        <v>750</v>
      </c>
      <c r="B5" s="5" t="n">
        <v>850</v>
      </c>
      <c r="C5" s="5" t="n">
        <v>1703</v>
      </c>
    </row>
    <row r="6" spans="1:3">
      <c r="A6" s="4" t="s">
        <v>751</v>
      </c>
      <c r="B6" s="5" t="n">
        <v>2682</v>
      </c>
      <c r="C6" s="5" t="n">
        <v>2434</v>
      </c>
    </row>
    <row r="7" spans="1:3">
      <c r="A7" s="4" t="s">
        <v>490</v>
      </c>
      <c r="C7" s="5" t="n">
        <v>754</v>
      </c>
    </row>
    <row r="8" spans="1:3">
      <c r="A8" s="4" t="s">
        <v>752</v>
      </c>
      <c r="B8" s="5" t="n">
        <v>6904</v>
      </c>
      <c r="C8" s="5" t="n">
        <v>15539</v>
      </c>
    </row>
    <row r="9" spans="1:3">
      <c r="A9" s="4" t="s">
        <v>753</v>
      </c>
      <c r="B9" s="5" t="n">
        <v>4555</v>
      </c>
    </row>
    <row r="10" spans="1:3">
      <c r="A10" s="4" t="s">
        <v>754</v>
      </c>
      <c r="B10" s="5" t="n">
        <v>19162</v>
      </c>
      <c r="C10" s="5" t="n">
        <v>21287</v>
      </c>
    </row>
    <row r="11" spans="1:3">
      <c r="A11" s="4" t="s">
        <v>755</v>
      </c>
      <c r="B11" s="5" t="n">
        <v>48078</v>
      </c>
      <c r="C11" s="5" t="n">
        <v>52553</v>
      </c>
    </row>
    <row r="12" spans="1:3">
      <c r="A12" s="4" t="s">
        <v>756</v>
      </c>
      <c r="B12" s="5" t="n">
        <v>92012</v>
      </c>
      <c r="C12" s="5" t="n">
        <v>104597</v>
      </c>
    </row>
    <row r="13" spans="1:3">
      <c r="A13" s="4" t="s">
        <v>757</v>
      </c>
      <c r="B13" s="5" t="n">
        <v>-89758</v>
      </c>
      <c r="C13" s="5" t="n">
        <v>-101377</v>
      </c>
    </row>
    <row r="14" spans="1:3">
      <c r="A14" s="4" t="s">
        <v>758</v>
      </c>
      <c r="B14" s="5" t="n">
        <v>2254</v>
      </c>
      <c r="C14" s="5" t="n">
        <v>3220</v>
      </c>
    </row>
    <row r="15" spans="1:3">
      <c r="A15" s="4" t="s">
        <v>749</v>
      </c>
      <c r="B15" s="5" t="n">
        <v>-76</v>
      </c>
      <c r="C15" s="5" t="n">
        <v>-177</v>
      </c>
    </row>
    <row r="16" spans="1:3">
      <c r="A16" s="4" t="s">
        <v>490</v>
      </c>
      <c r="B16" s="5" t="n">
        <v>-1969</v>
      </c>
      <c r="C16" s="5" t="n">
        <v>-160</v>
      </c>
    </row>
    <row r="17" spans="1:3">
      <c r="A17" s="4" t="s">
        <v>759</v>
      </c>
      <c r="B17" s="5" t="n">
        <v>-209</v>
      </c>
      <c r="C17" s="5" t="n">
        <v>-2883</v>
      </c>
    </row>
    <row r="18" spans="1:3">
      <c r="A18" s="4" t="s">
        <v>760</v>
      </c>
      <c r="B18" s="5" t="n">
        <v>-2254</v>
      </c>
      <c r="C18" s="5" t="n">
        <v>-3220</v>
      </c>
    </row>
    <row r="19" spans="1:3">
      <c r="A19" s="4" t="s">
        <v>719</v>
      </c>
    </row>
    <row r="20" spans="1:3">
      <c r="A20" s="3" t="s">
        <v>748</v>
      </c>
    </row>
    <row r="21" spans="1:3">
      <c r="A21" s="4" t="s">
        <v>48</v>
      </c>
      <c r="B21" s="5" t="n">
        <v>8083</v>
      </c>
      <c r="C21" s="5" t="n">
        <v>8713</v>
      </c>
    </row>
    <row r="22" spans="1:3">
      <c r="A22" s="4" t="s">
        <v>750</v>
      </c>
      <c r="B22" s="5" t="n">
        <v>850</v>
      </c>
      <c r="C22" s="5" t="n">
        <v>1703</v>
      </c>
    </row>
    <row r="23" spans="1:3">
      <c r="A23" s="4" t="s">
        <v>751</v>
      </c>
      <c r="B23" s="5" t="n">
        <v>1378</v>
      </c>
      <c r="C23" s="5" t="n">
        <v>1218</v>
      </c>
    </row>
    <row r="24" spans="1:3">
      <c r="A24" s="4" t="s">
        <v>490</v>
      </c>
      <c r="C24" s="5" t="n">
        <v>754</v>
      </c>
    </row>
    <row r="25" spans="1:3">
      <c r="A25" s="4" t="s">
        <v>752</v>
      </c>
      <c r="B25" s="5" t="n">
        <v>6904</v>
      </c>
      <c r="C25" s="5" t="n">
        <v>15539</v>
      </c>
    </row>
    <row r="26" spans="1:3">
      <c r="A26" s="4" t="s">
        <v>753</v>
      </c>
      <c r="B26" s="5" t="n">
        <v>4555</v>
      </c>
    </row>
    <row r="27" spans="1:3">
      <c r="A27" s="4" t="s">
        <v>754</v>
      </c>
      <c r="B27" s="5" t="n">
        <v>14496</v>
      </c>
      <c r="C27" s="5" t="n">
        <v>16935</v>
      </c>
    </row>
    <row r="28" spans="1:3">
      <c r="A28" s="4" t="s">
        <v>755</v>
      </c>
      <c r="B28" s="5" t="n">
        <v>39437</v>
      </c>
      <c r="C28" s="5" t="n">
        <v>43929</v>
      </c>
    </row>
    <row r="29" spans="1:3">
      <c r="A29" s="4" t="s">
        <v>756</v>
      </c>
      <c r="B29" s="5" t="n">
        <v>75703</v>
      </c>
      <c r="C29" s="5" t="n">
        <v>88791</v>
      </c>
    </row>
    <row r="30" spans="1:3">
      <c r="A30" s="4" t="s">
        <v>757</v>
      </c>
      <c r="B30" s="5" t="n">
        <v>-73564</v>
      </c>
      <c r="C30" s="5" t="n">
        <v>-85731</v>
      </c>
    </row>
    <row r="31" spans="1:3">
      <c r="A31" s="4" t="s">
        <v>758</v>
      </c>
      <c r="B31" s="5" t="n">
        <v>2139</v>
      </c>
      <c r="C31" s="5" t="n">
        <v>3060</v>
      </c>
    </row>
    <row r="32" spans="1:3">
      <c r="A32" s="4" t="s">
        <v>749</v>
      </c>
      <c r="B32" s="5" t="n">
        <v>-76</v>
      </c>
      <c r="C32" s="5" t="n">
        <v>-177</v>
      </c>
    </row>
    <row r="33" spans="1:3">
      <c r="A33" s="4" t="s">
        <v>490</v>
      </c>
      <c r="B33" s="5" t="n">
        <v>-1854</v>
      </c>
    </row>
    <row r="34" spans="1:3">
      <c r="A34" s="4" t="s">
        <v>759</v>
      </c>
      <c r="B34" s="5" t="n">
        <v>-209</v>
      </c>
      <c r="C34" s="5" t="n">
        <v>-2883</v>
      </c>
    </row>
    <row r="35" spans="1:3">
      <c r="A35" s="4" t="s">
        <v>760</v>
      </c>
      <c r="B35" s="5" t="n">
        <v>-2139</v>
      </c>
      <c r="C35" s="5" t="n">
        <v>-3060</v>
      </c>
    </row>
    <row r="36" spans="1:3">
      <c r="A36" s="4" t="s">
        <v>720</v>
      </c>
    </row>
    <row r="37" spans="1:3">
      <c r="A37" s="3" t="s">
        <v>748</v>
      </c>
    </row>
    <row r="38" spans="1:3">
      <c r="A38" s="4" t="s">
        <v>749</v>
      </c>
      <c r="B38" s="5" t="n">
        <v>1698</v>
      </c>
      <c r="C38" s="5" t="n">
        <v>1614</v>
      </c>
    </row>
    <row r="39" spans="1:3">
      <c r="A39" s="4" t="s">
        <v>751</v>
      </c>
      <c r="B39" s="5" t="n">
        <v>1304</v>
      </c>
      <c r="C39" s="5" t="n">
        <v>1216</v>
      </c>
    </row>
    <row r="40" spans="1:3">
      <c r="A40" s="4" t="s">
        <v>754</v>
      </c>
      <c r="B40" s="5" t="n">
        <v>4666</v>
      </c>
      <c r="C40" s="5" t="n">
        <v>4352</v>
      </c>
    </row>
    <row r="41" spans="1:3">
      <c r="A41" s="4" t="s">
        <v>755</v>
      </c>
      <c r="B41" s="5" t="n">
        <v>8641</v>
      </c>
      <c r="C41" s="5" t="n">
        <v>8624</v>
      </c>
    </row>
    <row r="42" spans="1:3">
      <c r="A42" s="4" t="s">
        <v>756</v>
      </c>
      <c r="B42" s="5" t="n">
        <v>16309</v>
      </c>
      <c r="C42" s="5" t="n">
        <v>15806</v>
      </c>
    </row>
    <row r="43" spans="1:3">
      <c r="A43" s="4" t="s">
        <v>757</v>
      </c>
      <c r="B43" s="5" t="n">
        <v>-16194</v>
      </c>
      <c r="C43" s="5" t="n">
        <v>-15646</v>
      </c>
    </row>
    <row r="44" spans="1:3">
      <c r="A44" s="4" t="s">
        <v>758</v>
      </c>
      <c r="B44" s="5" t="n">
        <v>115</v>
      </c>
      <c r="C44" s="5" t="n">
        <v>160</v>
      </c>
    </row>
    <row r="45" spans="1:3">
      <c r="A45" s="4" t="s">
        <v>490</v>
      </c>
      <c r="B45" s="5" t="n">
        <v>-115</v>
      </c>
      <c r="C45" s="5" t="n">
        <v>-160</v>
      </c>
    </row>
    <row r="46" spans="1:3">
      <c r="A46" s="4" t="s">
        <v>760</v>
      </c>
      <c r="B46" s="6" t="n">
        <v>-115</v>
      </c>
      <c r="C46" s="6" t="n">
        <v>-1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0</v>
      </c>
      <c r="D2" s="2" t="s">
        <v>79</v>
      </c>
    </row>
    <row r="3" spans="1:4">
      <c r="A3" s="3" t="s">
        <v>762</v>
      </c>
    </row>
    <row r="4" spans="1:4">
      <c r="A4" s="4" t="s">
        <v>763</v>
      </c>
      <c r="B4" s="6" t="n">
        <v>19378</v>
      </c>
    </row>
    <row r="5" spans="1:4">
      <c r="A5" s="4" t="s">
        <v>764</v>
      </c>
      <c r="B5" s="5" t="n">
        <v>11676</v>
      </c>
    </row>
    <row r="6" spans="1:4">
      <c r="A6" s="4" t="s">
        <v>765</v>
      </c>
      <c r="B6" s="5" t="n">
        <v>-541</v>
      </c>
    </row>
    <row r="7" spans="1:4">
      <c r="A7" s="4" t="s">
        <v>766</v>
      </c>
      <c r="B7" s="5" t="n">
        <v>-43214</v>
      </c>
    </row>
    <row r="8" spans="1:4">
      <c r="A8" s="4" t="s">
        <v>767</v>
      </c>
      <c r="B8" s="5" t="n">
        <v>-11619</v>
      </c>
      <c r="C8" s="6" t="n">
        <v>27273</v>
      </c>
      <c r="D8" s="6" t="n">
        <v>20794</v>
      </c>
    </row>
    <row r="9" spans="1:4">
      <c r="A9" s="4" t="s">
        <v>719</v>
      </c>
    </row>
    <row r="10" spans="1:4">
      <c r="A10" s="3" t="s">
        <v>762</v>
      </c>
    </row>
    <row r="11" spans="1:4">
      <c r="A11" s="4" t="s">
        <v>763</v>
      </c>
      <c r="B11" s="5" t="n">
        <v>19117</v>
      </c>
    </row>
    <row r="12" spans="1:4">
      <c r="A12" s="4" t="s">
        <v>764</v>
      </c>
      <c r="B12" s="5" t="n">
        <v>11930</v>
      </c>
    </row>
    <row r="13" spans="1:4">
      <c r="A13" s="4" t="s">
        <v>766</v>
      </c>
      <c r="B13" s="5" t="n">
        <v>-43214</v>
      </c>
    </row>
    <row r="14" spans="1:4">
      <c r="A14" s="4" t="s">
        <v>767</v>
      </c>
      <c r="B14" s="5" t="n">
        <v>-12167</v>
      </c>
      <c r="C14" s="5" t="n">
        <v>23147</v>
      </c>
      <c r="D14" s="5" t="n">
        <v>22582</v>
      </c>
    </row>
    <row r="15" spans="1:4">
      <c r="A15" s="4" t="s">
        <v>720</v>
      </c>
    </row>
    <row r="16" spans="1:4">
      <c r="A16" s="3" t="s">
        <v>762</v>
      </c>
    </row>
    <row r="17" spans="1:4">
      <c r="A17" s="4" t="s">
        <v>763</v>
      </c>
      <c r="B17" s="5" t="n">
        <v>261</v>
      </c>
    </row>
    <row r="18" spans="1:4">
      <c r="A18" s="4" t="s">
        <v>764</v>
      </c>
      <c r="B18" s="5" t="n">
        <v>-254</v>
      </c>
    </row>
    <row r="19" spans="1:4">
      <c r="A19" s="4" t="s">
        <v>765</v>
      </c>
      <c r="B19" s="5" t="n">
        <v>-541</v>
      </c>
    </row>
    <row r="20" spans="1:4">
      <c r="A20" s="4" t="s">
        <v>767</v>
      </c>
      <c r="B20" s="6" t="n">
        <v>548</v>
      </c>
      <c r="C20" s="6" t="n">
        <v>4126</v>
      </c>
      <c r="D20" s="6" t="n">
        <v>-17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8</v>
      </c>
      <c r="B1" s="2" t="s">
        <v>1</v>
      </c>
    </row>
    <row r="2" spans="1:4">
      <c r="B2" s="2" t="s">
        <v>2</v>
      </c>
      <c r="C2" s="2" t="s">
        <v>30</v>
      </c>
      <c r="D2" s="2" t="s">
        <v>79</v>
      </c>
    </row>
    <row r="3" spans="1:4">
      <c r="A3" s="3" t="s">
        <v>149</v>
      </c>
    </row>
    <row r="4" spans="1:4">
      <c r="A4" s="4" t="s">
        <v>102</v>
      </c>
      <c r="B4" s="6" t="n">
        <v>-127080</v>
      </c>
      <c r="C4" s="6" t="n">
        <v>-57487</v>
      </c>
      <c r="D4" s="6" t="n">
        <v>-55690</v>
      </c>
    </row>
    <row r="5" spans="1:4">
      <c r="A5" s="3" t="s">
        <v>150</v>
      </c>
    </row>
    <row r="6" spans="1:4">
      <c r="A6" s="4" t="s">
        <v>151</v>
      </c>
      <c r="B6" s="5" t="n">
        <v>9190</v>
      </c>
      <c r="C6" s="5" t="n">
        <v>4650</v>
      </c>
      <c r="D6" s="5" t="n">
        <v>2006</v>
      </c>
    </row>
    <row r="7" spans="1:4">
      <c r="A7" s="4" t="s">
        <v>152</v>
      </c>
      <c r="B7" s="5" t="n">
        <v>593</v>
      </c>
      <c r="C7" s="5" t="n">
        <v>590</v>
      </c>
      <c r="D7" s="5" t="n">
        <v>981</v>
      </c>
    </row>
    <row r="8" spans="1:4">
      <c r="A8" s="4" t="s">
        <v>153</v>
      </c>
      <c r="B8" s="5" t="n">
        <v>9209</v>
      </c>
      <c r="C8" s="5" t="n">
        <v>9290</v>
      </c>
      <c r="D8" s="5" t="n">
        <v>7817</v>
      </c>
    </row>
    <row r="9" spans="1:4">
      <c r="A9" s="4" t="s">
        <v>154</v>
      </c>
      <c r="D9" s="5" t="n">
        <v>116</v>
      </c>
    </row>
    <row r="10" spans="1:4">
      <c r="A10" s="4" t="s">
        <v>155</v>
      </c>
      <c r="B10" s="5" t="n">
        <v>770</v>
      </c>
      <c r="C10" s="5" t="n">
        <v>1760</v>
      </c>
    </row>
    <row r="11" spans="1:4">
      <c r="A11" s="4" t="s">
        <v>87</v>
      </c>
      <c r="B11" s="5" t="n">
        <v>36360</v>
      </c>
    </row>
    <row r="12" spans="1:4">
      <c r="A12" s="4" t="s">
        <v>156</v>
      </c>
      <c r="C12" s="5" t="n">
        <v>41</v>
      </c>
    </row>
    <row r="13" spans="1:4">
      <c r="A13" s="4" t="s">
        <v>90</v>
      </c>
      <c r="C13" s="5" t="n">
        <v>-1071</v>
      </c>
      <c r="D13" s="5" t="n">
        <v>10050</v>
      </c>
    </row>
    <row r="14" spans="1:4">
      <c r="A14" s="4" t="s">
        <v>99</v>
      </c>
      <c r="B14" s="5" t="n">
        <v>15188</v>
      </c>
      <c r="C14" s="5" t="n">
        <v>-4344</v>
      </c>
      <c r="D14" s="5" t="n">
        <v>-3661</v>
      </c>
    </row>
    <row r="15" spans="1:4">
      <c r="A15" s="3" t="s">
        <v>157</v>
      </c>
    </row>
    <row r="16" spans="1:4">
      <c r="A16" s="4" t="s">
        <v>34</v>
      </c>
      <c r="B16" s="5" t="n">
        <v>-3408</v>
      </c>
      <c r="C16" s="5" t="n">
        <v>10727</v>
      </c>
      <c r="D16" s="5" t="n">
        <v>-5638</v>
      </c>
    </row>
    <row r="17" spans="1:4">
      <c r="A17" s="4" t="s">
        <v>35</v>
      </c>
      <c r="B17" s="5" t="n">
        <v>-18836</v>
      </c>
      <c r="C17" s="5" t="n">
        <v>2812</v>
      </c>
      <c r="D17" s="5" t="n">
        <v>-7251</v>
      </c>
    </row>
    <row r="18" spans="1:4">
      <c r="A18" s="4" t="s">
        <v>158</v>
      </c>
      <c r="B18" s="5" t="n">
        <v>-4136</v>
      </c>
      <c r="C18" s="5" t="n">
        <v>-3833</v>
      </c>
      <c r="D18" s="5" t="n">
        <v>-11592</v>
      </c>
    </row>
    <row r="19" spans="1:4">
      <c r="A19" s="4" t="s">
        <v>159</v>
      </c>
      <c r="B19" s="5" t="n">
        <v>11430</v>
      </c>
      <c r="C19" s="5" t="n">
        <v>10772</v>
      </c>
      <c r="D19" s="5" t="n">
        <v>7214</v>
      </c>
    </row>
    <row r="20" spans="1:4">
      <c r="A20" s="4" t="s">
        <v>47</v>
      </c>
      <c r="B20" s="5" t="n">
        <v>-752</v>
      </c>
      <c r="C20" s="5" t="n">
        <v>-8227</v>
      </c>
    </row>
    <row r="21" spans="1:4">
      <c r="A21" s="4" t="s">
        <v>48</v>
      </c>
      <c r="B21" s="5" t="n">
        <v>11290</v>
      </c>
      <c r="C21" s="5" t="n">
        <v>4684</v>
      </c>
      <c r="D21" s="5" t="n">
        <v>8374</v>
      </c>
    </row>
    <row r="22" spans="1:4">
      <c r="A22" s="4" t="s">
        <v>160</v>
      </c>
      <c r="B22" s="5" t="n">
        <v>-60182</v>
      </c>
      <c r="C22" s="5" t="n">
        <v>-29636</v>
      </c>
      <c r="D22" s="5" t="n">
        <v>-47274</v>
      </c>
    </row>
    <row r="23" spans="1:4">
      <c r="A23" s="3" t="s">
        <v>161</v>
      </c>
    </row>
    <row r="24" spans="1:4">
      <c r="A24" s="4" t="s">
        <v>162</v>
      </c>
      <c r="B24" s="5" t="n">
        <v>-4090</v>
      </c>
      <c r="C24" s="5" t="n">
        <v>-2743</v>
      </c>
      <c r="D24" s="5" t="n">
        <v>-3520</v>
      </c>
    </row>
    <row r="25" spans="1:4">
      <c r="A25" s="4" t="s">
        <v>163</v>
      </c>
      <c r="B25" s="5" t="n">
        <v>-40273</v>
      </c>
      <c r="C25" s="5" t="n">
        <v>-55332</v>
      </c>
    </row>
    <row r="26" spans="1:4">
      <c r="A26" s="4" t="s">
        <v>164</v>
      </c>
      <c r="D26" s="5" t="n">
        <v>1496</v>
      </c>
    </row>
    <row r="27" spans="1:4">
      <c r="A27" s="4" t="s">
        <v>165</v>
      </c>
      <c r="B27" s="5" t="n">
        <v>-44363</v>
      </c>
      <c r="C27" s="5" t="n">
        <v>-58075</v>
      </c>
      <c r="D27" s="5" t="n">
        <v>-2024</v>
      </c>
    </row>
    <row r="28" spans="1:4">
      <c r="A28" s="3" t="s">
        <v>166</v>
      </c>
    </row>
    <row r="29" spans="1:4">
      <c r="A29" s="4" t="s">
        <v>167</v>
      </c>
      <c r="B29" s="5" t="n">
        <v>11395</v>
      </c>
      <c r="C29" s="5" t="n">
        <v>-6787</v>
      </c>
      <c r="D29" s="5" t="n">
        <v>-47335</v>
      </c>
    </row>
    <row r="30" spans="1:4">
      <c r="A30" s="4" t="s">
        <v>168</v>
      </c>
      <c r="B30" s="5" t="n">
        <v>17636</v>
      </c>
      <c r="C30" s="5" t="n">
        <v>111</v>
      </c>
      <c r="D30" s="5" t="n">
        <v>25</v>
      </c>
    </row>
    <row r="31" spans="1:4">
      <c r="A31" s="4" t="s">
        <v>169</v>
      </c>
      <c r="C31" s="5" t="n">
        <v>15594</v>
      </c>
    </row>
    <row r="32" spans="1:4">
      <c r="A32" s="4" t="s">
        <v>170</v>
      </c>
      <c r="C32" s="5" t="n">
        <v>-182</v>
      </c>
      <c r="D32" s="5" t="n">
        <v>-247</v>
      </c>
    </row>
    <row r="33" spans="1:4">
      <c r="A33" s="4" t="s">
        <v>171</v>
      </c>
      <c r="C33" s="5" t="n">
        <v>11940</v>
      </c>
    </row>
    <row r="34" spans="1:4">
      <c r="A34" s="4" t="s">
        <v>172</v>
      </c>
      <c r="B34" s="5" t="n">
        <v>97</v>
      </c>
      <c r="C34" s="5" t="n">
        <v>102</v>
      </c>
      <c r="D34" s="5" t="n">
        <v>167</v>
      </c>
    </row>
    <row r="35" spans="1:4">
      <c r="A35" s="4" t="s">
        <v>173</v>
      </c>
      <c r="B35" s="5" t="n">
        <v>-3700</v>
      </c>
    </row>
    <row r="36" spans="1:4">
      <c r="A36" s="4" t="s">
        <v>174</v>
      </c>
      <c r="B36" s="5" t="n">
        <v>22992</v>
      </c>
    </row>
    <row r="37" spans="1:4">
      <c r="A37" s="4" t="s">
        <v>175</v>
      </c>
      <c r="C37" s="5" t="n">
        <v>23673</v>
      </c>
    </row>
    <row r="38" spans="1:4">
      <c r="A38" s="4" t="s">
        <v>176</v>
      </c>
      <c r="C38" s="5" t="n">
        <v>-25000</v>
      </c>
    </row>
    <row r="39" spans="1:4">
      <c r="A39" s="4" t="s">
        <v>177</v>
      </c>
      <c r="B39" s="5" t="n">
        <v>20147</v>
      </c>
      <c r="C39" s="5" t="n">
        <v>47400</v>
      </c>
    </row>
    <row r="40" spans="1:4">
      <c r="A40" s="4" t="s">
        <v>178</v>
      </c>
      <c r="B40" s="5" t="n">
        <v>-12292</v>
      </c>
      <c r="C40" s="5" t="n">
        <v>-25000</v>
      </c>
    </row>
    <row r="41" spans="1:4">
      <c r="A41" s="4" t="s">
        <v>179</v>
      </c>
      <c r="B41" s="5" t="n">
        <v>26736</v>
      </c>
      <c r="C41" s="5" t="n">
        <v>28034</v>
      </c>
      <c r="D41" s="5" t="n">
        <v>14467</v>
      </c>
    </row>
    <row r="42" spans="1:4">
      <c r="A42" s="4" t="s">
        <v>180</v>
      </c>
      <c r="B42" s="5" t="n">
        <v>83011</v>
      </c>
      <c r="C42" s="5" t="n">
        <v>69885</v>
      </c>
      <c r="D42" s="5" t="n">
        <v>-32923</v>
      </c>
    </row>
    <row r="43" spans="1:4">
      <c r="A43" s="4" t="s">
        <v>181</v>
      </c>
      <c r="B43" s="5" t="n">
        <v>348</v>
      </c>
      <c r="C43" s="5" t="n">
        <v>-121</v>
      </c>
      <c r="D43" s="5" t="n">
        <v>-23</v>
      </c>
    </row>
    <row r="44" spans="1:4">
      <c r="A44" s="4" t="s">
        <v>182</v>
      </c>
      <c r="B44" s="5" t="n">
        <v>-21186</v>
      </c>
      <c r="C44" s="5" t="n">
        <v>-17947</v>
      </c>
      <c r="D44" s="5" t="n">
        <v>-82244</v>
      </c>
    </row>
    <row r="45" spans="1:4">
      <c r="A45" s="4" t="s">
        <v>183</v>
      </c>
      <c r="B45" s="5" t="n">
        <v>46014</v>
      </c>
      <c r="C45" s="5" t="n">
        <v>63961</v>
      </c>
      <c r="D45" s="5" t="n">
        <v>146205</v>
      </c>
    </row>
    <row r="46" spans="1:4">
      <c r="A46" s="4" t="s">
        <v>184</v>
      </c>
      <c r="B46" s="5" t="n">
        <v>24828</v>
      </c>
      <c r="C46" s="5" t="n">
        <v>46014</v>
      </c>
      <c r="D46" s="5" t="n">
        <v>63961</v>
      </c>
    </row>
    <row r="47" spans="1:4">
      <c r="A47" s="3" t="s">
        <v>185</v>
      </c>
    </row>
    <row r="48" spans="1:4">
      <c r="A48" s="4" t="s">
        <v>186</v>
      </c>
      <c r="B48" s="5" t="n">
        <v>8791</v>
      </c>
      <c r="C48" s="6" t="n">
        <v>8263</v>
      </c>
      <c r="D48" s="5" t="n">
        <v>553</v>
      </c>
    </row>
    <row r="49" spans="1:4">
      <c r="A49" s="3" t="s">
        <v>187</v>
      </c>
    </row>
    <row r="50" spans="1:4">
      <c r="A50" s="4" t="s">
        <v>188</v>
      </c>
      <c r="D50" s="6" t="n">
        <v>14459</v>
      </c>
    </row>
    <row r="51" spans="1:4">
      <c r="A51" s="4" t="s">
        <v>189</v>
      </c>
      <c r="B51" s="6" t="n">
        <v>82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79</v>
      </c>
    </row>
    <row r="3" spans="1:4">
      <c r="A3" s="3" t="s">
        <v>769</v>
      </c>
    </row>
    <row r="4" spans="1:4">
      <c r="A4" s="4" t="s">
        <v>770</v>
      </c>
      <c r="C4" s="6" t="n">
        <v>437</v>
      </c>
      <c r="D4" s="6" t="n">
        <v>522</v>
      </c>
    </row>
    <row r="5" spans="1:4">
      <c r="A5" s="4" t="s">
        <v>771</v>
      </c>
      <c r="C5" s="5" t="n">
        <v>-469</v>
      </c>
    </row>
    <row r="6" spans="1:4">
      <c r="A6" s="4" t="s">
        <v>772</v>
      </c>
      <c r="D6" s="5" t="n">
        <v>-85</v>
      </c>
    </row>
    <row r="7" spans="1:4">
      <c r="A7" s="4" t="s">
        <v>773</v>
      </c>
      <c r="C7" s="5" t="n">
        <v>32</v>
      </c>
    </row>
    <row r="8" spans="1:4">
      <c r="A8" s="4" t="s">
        <v>774</v>
      </c>
      <c r="D8" s="6" t="n">
        <v>437</v>
      </c>
    </row>
    <row r="9" spans="1:4">
      <c r="A9" s="4" t="s">
        <v>775</v>
      </c>
      <c r="B9" s="6" t="n">
        <v>13500</v>
      </c>
    </row>
    <row r="10" spans="1:4">
      <c r="A10" s="4" t="s">
        <v>776</v>
      </c>
      <c r="B10" s="5" t="n">
        <v>152400</v>
      </c>
    </row>
    <row r="11" spans="1:4">
      <c r="A11" s="4" t="s">
        <v>777</v>
      </c>
      <c r="B11" s="5" t="n">
        <v>165900</v>
      </c>
    </row>
    <row r="12" spans="1:4">
      <c r="A12" s="4" t="s">
        <v>778</v>
      </c>
      <c r="B12" s="6" t="n">
        <v>1400</v>
      </c>
    </row>
    <row r="13" spans="1:4">
      <c r="A13" s="4" t="s">
        <v>779</v>
      </c>
      <c r="B13" s="4" t="s">
        <v>378</v>
      </c>
    </row>
    <row r="14" spans="1:4">
      <c r="A14" s="4" t="s">
        <v>780</v>
      </c>
      <c r="B14" s="6" t="n">
        <v>900</v>
      </c>
    </row>
    <row r="15" spans="1:4">
      <c r="A15" s="4" t="s">
        <v>781</v>
      </c>
      <c r="B15" s="5" t="n">
        <v>209</v>
      </c>
      <c r="C15" s="5" t="n">
        <v>2883</v>
      </c>
    </row>
    <row r="16" spans="1:4">
      <c r="A16" s="4" t="s">
        <v>755</v>
      </c>
      <c r="B16" s="5" t="n">
        <v>48078</v>
      </c>
      <c r="C16" s="5" t="n">
        <v>52553</v>
      </c>
    </row>
    <row r="17" spans="1:4">
      <c r="A17" s="4" t="s">
        <v>782</v>
      </c>
      <c r="B17" s="5" t="n">
        <v>0</v>
      </c>
    </row>
    <row r="18" spans="1:4">
      <c r="A18" s="4" t="s">
        <v>783</v>
      </c>
      <c r="C18" s="5" t="n">
        <v>400</v>
      </c>
    </row>
    <row r="19" spans="1:4">
      <c r="A19" s="4" t="s">
        <v>784</v>
      </c>
    </row>
    <row r="20" spans="1:4">
      <c r="A20" s="3" t="s">
        <v>769</v>
      </c>
    </row>
    <row r="21" spans="1:4">
      <c r="A21" s="4" t="s">
        <v>785</v>
      </c>
      <c r="B21" s="5" t="n">
        <v>18000</v>
      </c>
    </row>
    <row r="22" spans="1:4">
      <c r="A22" s="4" t="s">
        <v>786</v>
      </c>
      <c r="B22" s="5" t="n">
        <v>1300</v>
      </c>
    </row>
    <row r="23" spans="1:4">
      <c r="A23" s="4" t="s">
        <v>719</v>
      </c>
    </row>
    <row r="24" spans="1:4">
      <c r="A24" s="3" t="s">
        <v>769</v>
      </c>
    </row>
    <row r="25" spans="1:4">
      <c r="A25" s="4" t="s">
        <v>781</v>
      </c>
      <c r="B25" s="5" t="n">
        <v>209</v>
      </c>
      <c r="C25" s="5" t="n">
        <v>2883</v>
      </c>
    </row>
    <row r="26" spans="1:4">
      <c r="A26" s="4" t="s">
        <v>755</v>
      </c>
      <c r="B26" s="5" t="n">
        <v>39437</v>
      </c>
      <c r="C26" s="5" t="n">
        <v>43929</v>
      </c>
    </row>
    <row r="27" spans="1:4">
      <c r="A27" s="4" t="s">
        <v>720</v>
      </c>
    </row>
    <row r="28" spans="1:4">
      <c r="A28" s="3" t="s">
        <v>769</v>
      </c>
    </row>
    <row r="29" spans="1:4">
      <c r="A29" s="4" t="s">
        <v>755</v>
      </c>
      <c r="B29" s="5" t="n">
        <v>8641</v>
      </c>
      <c r="C29" s="6" t="n">
        <v>8624</v>
      </c>
    </row>
    <row r="30" spans="1:4">
      <c r="A30" s="4" t="s">
        <v>787</v>
      </c>
    </row>
    <row r="31" spans="1:4">
      <c r="A31" s="3" t="s">
        <v>769</v>
      </c>
    </row>
    <row r="32" spans="1:4">
      <c r="A32" s="4" t="s">
        <v>788</v>
      </c>
      <c r="B32" s="5" t="n">
        <v>14600</v>
      </c>
    </row>
    <row r="33" spans="1:4">
      <c r="A33" s="4" t="s">
        <v>789</v>
      </c>
    </row>
    <row r="34" spans="1:4">
      <c r="A34" s="3" t="s">
        <v>769</v>
      </c>
    </row>
    <row r="35" spans="1:4">
      <c r="A35" s="4" t="s">
        <v>755</v>
      </c>
      <c r="B35" s="6" t="n">
        <v>146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790</v>
      </c>
      <c r="B1" s="2" t="s">
        <v>1</v>
      </c>
    </row>
    <row r="2" spans="1:5">
      <c r="B2" s="2" t="s">
        <v>791</v>
      </c>
      <c r="C2" s="2" t="s">
        <v>2</v>
      </c>
      <c r="D2" s="2" t="s">
        <v>30</v>
      </c>
      <c r="E2" s="2" t="s">
        <v>79</v>
      </c>
    </row>
    <row r="3" spans="1:5">
      <c r="A3" s="4" t="s">
        <v>723</v>
      </c>
      <c r="C3" s="4" t="s">
        <v>792</v>
      </c>
      <c r="D3" s="4" t="s">
        <v>792</v>
      </c>
      <c r="E3" s="4" t="s">
        <v>792</v>
      </c>
    </row>
    <row r="4" spans="1:5">
      <c r="A4" s="4" t="s">
        <v>793</v>
      </c>
      <c r="C4" s="6" t="n">
        <v>42500000</v>
      </c>
    </row>
    <row r="5" spans="1:5">
      <c r="A5" s="4" t="s">
        <v>794</v>
      </c>
      <c r="C5" s="6" t="n">
        <v>42500000</v>
      </c>
    </row>
    <row r="6" spans="1:5">
      <c r="A6" s="4" t="s">
        <v>795</v>
      </c>
      <c r="C6" s="4" t="s">
        <v>737</v>
      </c>
    </row>
    <row r="7" spans="1:5">
      <c r="A7" s="4" t="s">
        <v>796</v>
      </c>
      <c r="C7" s="4" t="s">
        <v>737</v>
      </c>
    </row>
    <row r="8" spans="1:5">
      <c r="A8" s="4" t="s">
        <v>797</v>
      </c>
      <c r="C8" s="6" t="n">
        <v>0</v>
      </c>
    </row>
    <row r="9" spans="1:5">
      <c r="A9" s="4" t="s">
        <v>798</v>
      </c>
    </row>
    <row r="10" spans="1:5">
      <c r="A10" s="4" t="s">
        <v>723</v>
      </c>
      <c r="B10" s="4" t="s">
        <v>799</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5"/>
  </cols>
  <sheetData>
    <row r="1" spans="1:4">
      <c r="A1" s="1" t="s">
        <v>800</v>
      </c>
      <c r="B1" s="2" t="s">
        <v>1</v>
      </c>
    </row>
    <row r="2" spans="1:4">
      <c r="B2" s="2" t="s">
        <v>801</v>
      </c>
      <c r="C2" s="2" t="s">
        <v>802</v>
      </c>
      <c r="D2" s="2" t="s">
        <v>803</v>
      </c>
    </row>
    <row r="3" spans="1:4">
      <c r="A3" s="3" t="s">
        <v>804</v>
      </c>
    </row>
    <row r="4" spans="1:4">
      <c r="A4" s="5" t="n">
        <v>2018</v>
      </c>
      <c r="B4" s="6" t="n">
        <v>23211</v>
      </c>
    </row>
    <row r="5" spans="1:4">
      <c r="A5" s="5" t="n">
        <v>2019</v>
      </c>
      <c r="B5" s="5" t="n">
        <v>23079</v>
      </c>
    </row>
    <row r="6" spans="1:4">
      <c r="A6" s="5" t="n">
        <v>2020</v>
      </c>
      <c r="B6" s="5" t="n">
        <v>21388</v>
      </c>
    </row>
    <row r="7" spans="1:4">
      <c r="A7" s="5" t="n">
        <v>2021</v>
      </c>
      <c r="B7" s="5" t="n">
        <v>16796</v>
      </c>
    </row>
    <row r="8" spans="1:4">
      <c r="A8" s="5" t="n">
        <v>2022</v>
      </c>
      <c r="B8" s="5" t="n">
        <v>8545</v>
      </c>
    </row>
    <row r="9" spans="1:4">
      <c r="A9" s="4" t="s">
        <v>805</v>
      </c>
      <c r="B9" s="5" t="n">
        <v>7316</v>
      </c>
    </row>
    <row r="10" spans="1:4">
      <c r="A10" s="4" t="s">
        <v>806</v>
      </c>
      <c r="B10" s="5" t="n">
        <v>100335</v>
      </c>
    </row>
    <row r="11" spans="1:4">
      <c r="A11" s="3" t="s">
        <v>807</v>
      </c>
    </row>
    <row r="12" spans="1:4">
      <c r="A12" s="5" t="n">
        <v>2018</v>
      </c>
      <c r="B12" s="5" t="n">
        <v>13082</v>
      </c>
    </row>
    <row r="13" spans="1:4">
      <c r="A13" s="5" t="n">
        <v>2019</v>
      </c>
      <c r="B13" s="5" t="n">
        <v>11951</v>
      </c>
    </row>
    <row r="14" spans="1:4">
      <c r="A14" s="5" t="n">
        <v>2020</v>
      </c>
      <c r="B14" s="5" t="n">
        <v>10795</v>
      </c>
    </row>
    <row r="15" spans="1:4">
      <c r="A15" s="5" t="n">
        <v>2021</v>
      </c>
      <c r="B15" s="5" t="n">
        <v>6463</v>
      </c>
    </row>
    <row r="16" spans="1:4">
      <c r="A16" s="5" t="n">
        <v>2022</v>
      </c>
      <c r="B16" s="5" t="n">
        <v>1137</v>
      </c>
    </row>
    <row r="17" spans="1:4">
      <c r="A17" s="4" t="s">
        <v>805</v>
      </c>
      <c r="B17" s="5" t="n">
        <v>963</v>
      </c>
    </row>
    <row r="18" spans="1:4">
      <c r="A18" s="4" t="s">
        <v>806</v>
      </c>
      <c r="B18" s="5" t="n">
        <v>44391</v>
      </c>
    </row>
    <row r="19" spans="1:4">
      <c r="A19" s="4" t="s">
        <v>808</v>
      </c>
      <c r="B19" s="5" t="n">
        <v>13400</v>
      </c>
      <c r="C19" s="6" t="n">
        <v>13200</v>
      </c>
      <c r="D19" s="6" t="n">
        <v>6200</v>
      </c>
    </row>
    <row r="20" spans="1:4">
      <c r="A20" s="4" t="s">
        <v>809</v>
      </c>
      <c r="B20" s="5" t="n">
        <v>11300</v>
      </c>
      <c r="C20" s="5" t="n">
        <v>11800</v>
      </c>
    </row>
    <row r="21" spans="1:4">
      <c r="A21" s="4" t="s">
        <v>810</v>
      </c>
      <c r="B21" s="5" t="n">
        <v>61000</v>
      </c>
      <c r="C21" s="5" t="n">
        <v>29400</v>
      </c>
    </row>
    <row r="22" spans="1:4">
      <c r="A22" s="3" t="s">
        <v>811</v>
      </c>
    </row>
    <row r="23" spans="1:4">
      <c r="A23" s="5" t="n">
        <v>2018</v>
      </c>
      <c r="B23" s="5" t="n">
        <v>36018</v>
      </c>
    </row>
    <row r="24" spans="1:4">
      <c r="A24" s="5" t="n">
        <v>2019</v>
      </c>
      <c r="B24" s="5" t="n">
        <v>6042</v>
      </c>
    </row>
    <row r="25" spans="1:4">
      <c r="A25" s="5" t="n">
        <v>2020</v>
      </c>
      <c r="B25" s="5" t="n">
        <v>6042</v>
      </c>
    </row>
    <row r="26" spans="1:4">
      <c r="A26" s="5" t="n">
        <v>2021</v>
      </c>
      <c r="B26" s="5" t="n">
        <v>6042</v>
      </c>
    </row>
    <row r="27" spans="1:4">
      <c r="A27" s="5" t="n">
        <v>2022</v>
      </c>
      <c r="B27" s="5" t="n">
        <v>4296</v>
      </c>
    </row>
    <row r="28" spans="1:4">
      <c r="A28" s="4" t="s">
        <v>805</v>
      </c>
      <c r="B28" s="5" t="n">
        <v>11591</v>
      </c>
    </row>
    <row r="29" spans="1:4">
      <c r="A29" s="4" t="s">
        <v>812</v>
      </c>
      <c r="B29" s="5" t="n">
        <v>70031</v>
      </c>
    </row>
    <row r="30" spans="1:4">
      <c r="A30" s="5" t="n">
        <v>2018</v>
      </c>
      <c r="B30" s="5" t="n">
        <v>4226</v>
      </c>
    </row>
    <row r="31" spans="1:4">
      <c r="A31" s="5" t="n">
        <v>2019</v>
      </c>
      <c r="B31" s="5" t="n">
        <v>2230</v>
      </c>
    </row>
    <row r="32" spans="1:4">
      <c r="A32" s="5" t="n">
        <v>2020</v>
      </c>
      <c r="B32" s="5" t="n">
        <v>1806</v>
      </c>
    </row>
    <row r="33" spans="1:4">
      <c r="A33" s="5" t="n">
        <v>2021</v>
      </c>
      <c r="B33" s="5" t="n">
        <v>1321</v>
      </c>
    </row>
    <row r="34" spans="1:4">
      <c r="A34" s="5" t="n">
        <v>2022</v>
      </c>
      <c r="B34" s="5" t="n">
        <v>707</v>
      </c>
    </row>
    <row r="35" spans="1:4">
      <c r="A35" s="4" t="s">
        <v>805</v>
      </c>
      <c r="B35" s="5" t="n">
        <v>985</v>
      </c>
    </row>
    <row r="36" spans="1:4">
      <c r="A36" s="4" t="s">
        <v>813</v>
      </c>
      <c r="B36" s="5" t="n">
        <v>11275</v>
      </c>
    </row>
    <row r="37" spans="1:4">
      <c r="A37" s="5" t="n">
        <v>2018</v>
      </c>
      <c r="B37" s="5" t="n">
        <v>31792</v>
      </c>
    </row>
    <row r="38" spans="1:4">
      <c r="A38" s="5" t="n">
        <v>2019</v>
      </c>
      <c r="B38" s="5" t="n">
        <v>3812</v>
      </c>
    </row>
    <row r="39" spans="1:4">
      <c r="A39" s="5" t="n">
        <v>2020</v>
      </c>
      <c r="B39" s="5" t="n">
        <v>4236</v>
      </c>
    </row>
    <row r="40" spans="1:4">
      <c r="A40" s="5" t="n">
        <v>2021</v>
      </c>
      <c r="B40" s="5" t="n">
        <v>4721</v>
      </c>
    </row>
    <row r="41" spans="1:4">
      <c r="A41" s="5" t="n">
        <v>2022</v>
      </c>
      <c r="B41" s="5" t="n">
        <v>3589</v>
      </c>
    </row>
    <row r="42" spans="1:4">
      <c r="A42" s="4" t="s">
        <v>805</v>
      </c>
      <c r="B42" s="5" t="n">
        <v>10606</v>
      </c>
    </row>
    <row r="43" spans="1:4">
      <c r="A43" s="4" t="s">
        <v>814</v>
      </c>
      <c r="B43" s="5" t="n">
        <v>58756</v>
      </c>
    </row>
    <row r="44" spans="1:4">
      <c r="A44" s="4" t="s">
        <v>815</v>
      </c>
      <c r="B44" s="5" t="n">
        <v>10400</v>
      </c>
      <c r="C44" s="5" t="n">
        <v>12800</v>
      </c>
    </row>
    <row r="45" spans="1:4">
      <c r="A45" s="4" t="s">
        <v>816</v>
      </c>
      <c r="B45" s="5" t="n">
        <v>2500</v>
      </c>
      <c r="C45" s="5" t="n">
        <v>2600</v>
      </c>
    </row>
    <row r="46" spans="1:4">
      <c r="A46" s="4" t="s">
        <v>817</v>
      </c>
      <c r="B46" s="5" t="n">
        <v>7900</v>
      </c>
      <c r="C46" s="5" t="n">
        <v>10200</v>
      </c>
    </row>
    <row r="47" spans="1:4">
      <c r="A47" s="4" t="s">
        <v>33</v>
      </c>
      <c r="B47" s="5" t="n">
        <v>42200</v>
      </c>
    </row>
    <row r="48" spans="1:4">
      <c r="A48" s="4" t="s">
        <v>818</v>
      </c>
      <c r="B48" s="5" t="n">
        <v>1000</v>
      </c>
    </row>
    <row r="49" spans="1:4">
      <c r="A49" s="4" t="s">
        <v>36</v>
      </c>
    </row>
    <row r="50" spans="1:4">
      <c r="A50" s="3" t="s">
        <v>807</v>
      </c>
    </row>
    <row r="51" spans="1:4">
      <c r="A51" s="4" t="s">
        <v>809</v>
      </c>
      <c r="B51" s="5" t="n">
        <v>1800</v>
      </c>
      <c r="C51" s="5" t="n">
        <v>1900</v>
      </c>
    </row>
    <row r="52" spans="1:4">
      <c r="A52" s="4" t="s">
        <v>819</v>
      </c>
    </row>
    <row r="53" spans="1:4">
      <c r="A53" s="3" t="s">
        <v>807</v>
      </c>
    </row>
    <row r="54" spans="1:4">
      <c r="A54" s="4" t="s">
        <v>809</v>
      </c>
      <c r="B54" s="5" t="n">
        <v>9500</v>
      </c>
      <c r="C54" s="5" t="n">
        <v>9900</v>
      </c>
    </row>
    <row r="55" spans="1:4">
      <c r="A55" s="4" t="s">
        <v>820</v>
      </c>
    </row>
    <row r="56" spans="1:4">
      <c r="A56" s="3" t="s">
        <v>811</v>
      </c>
    </row>
    <row r="57" spans="1:4">
      <c r="A57" s="4" t="s">
        <v>814</v>
      </c>
      <c r="B57" s="6" t="n">
        <v>2300</v>
      </c>
      <c r="C57" s="6" t="n">
        <v>2400</v>
      </c>
    </row>
    <row r="58" spans="1:4">
      <c r="A58" s="4" t="s">
        <v>821</v>
      </c>
    </row>
    <row r="59" spans="1:4">
      <c r="A59" s="3" t="s">
        <v>811</v>
      </c>
    </row>
    <row r="60" spans="1:4">
      <c r="A60" s="4" t="s">
        <v>822</v>
      </c>
      <c r="B60" s="5" t="n">
        <v>3</v>
      </c>
      <c r="C60" s="5" t="n">
        <v>2</v>
      </c>
    </row>
    <row r="61" spans="1:4">
      <c r="A61" s="4" t="s">
        <v>823</v>
      </c>
      <c r="B61" s="4" t="s">
        <v>824</v>
      </c>
      <c r="C61" s="4" t="s">
        <v>825</v>
      </c>
    </row>
    <row r="62" spans="1:4">
      <c r="A62" s="4" t="s">
        <v>826</v>
      </c>
    </row>
    <row r="63" spans="1:4">
      <c r="A63" s="3" t="s">
        <v>811</v>
      </c>
    </row>
    <row r="64" spans="1:4">
      <c r="A64" s="4" t="s">
        <v>822</v>
      </c>
      <c r="B64" s="5" t="n">
        <v>2</v>
      </c>
      <c r="C64" s="5" t="n">
        <v>1</v>
      </c>
      <c r="D64" s="5" t="n">
        <v>1</v>
      </c>
    </row>
    <row r="65" spans="1:4">
      <c r="A65" s="4" t="s">
        <v>823</v>
      </c>
      <c r="B65" s="4" t="s">
        <v>827</v>
      </c>
      <c r="C65" s="4" t="s">
        <v>828</v>
      </c>
      <c r="D65" s="4" t="s">
        <v>8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353</v>
      </c>
      <c r="J1" s="2" t="s">
        <v>1</v>
      </c>
    </row>
    <row r="2" spans="1:12">
      <c r="B2" s="2" t="s">
        <v>2</v>
      </c>
      <c r="C2" s="2" t="s">
        <v>354</v>
      </c>
      <c r="D2" s="2" t="s">
        <v>4</v>
      </c>
      <c r="E2" s="2" t="s">
        <v>355</v>
      </c>
      <c r="F2" s="2" t="s">
        <v>30</v>
      </c>
      <c r="G2" s="2" t="s">
        <v>356</v>
      </c>
      <c r="H2" s="2" t="s">
        <v>357</v>
      </c>
      <c r="I2" s="2" t="s">
        <v>358</v>
      </c>
      <c r="J2" s="2" t="s">
        <v>2</v>
      </c>
      <c r="K2" s="2" t="s">
        <v>30</v>
      </c>
      <c r="L2" s="2" t="s">
        <v>79</v>
      </c>
    </row>
    <row r="3" spans="1:12">
      <c r="A3" s="3" t="s">
        <v>80</v>
      </c>
    </row>
    <row r="4" spans="1:12">
      <c r="A4" s="4" t="s">
        <v>81</v>
      </c>
      <c r="B4" s="6" t="n">
        <v>15352</v>
      </c>
      <c r="C4" s="6" t="n">
        <v>45179</v>
      </c>
      <c r="D4" s="6" t="n">
        <v>8560</v>
      </c>
      <c r="E4" s="6" t="n">
        <v>2197</v>
      </c>
      <c r="F4" s="6" t="n">
        <v>19993</v>
      </c>
      <c r="G4" s="6" t="n">
        <v>5653</v>
      </c>
      <c r="H4" s="6" t="n">
        <v>9121</v>
      </c>
      <c r="I4" s="6" t="n">
        <v>5218</v>
      </c>
      <c r="J4" s="6" t="n">
        <v>71288</v>
      </c>
      <c r="K4" s="6" t="n">
        <v>39985</v>
      </c>
      <c r="L4" s="6" t="n">
        <v>78002</v>
      </c>
    </row>
    <row r="5" spans="1:12">
      <c r="A5" s="4" t="s">
        <v>82</v>
      </c>
      <c r="B5" s="5" t="n">
        <v>6734</v>
      </c>
      <c r="C5" s="5" t="n">
        <v>5842</v>
      </c>
      <c r="D5" s="5" t="n">
        <v>5049</v>
      </c>
      <c r="E5" s="5" t="n">
        <v>5149</v>
      </c>
      <c r="F5" s="5" t="n">
        <v>5060</v>
      </c>
      <c r="G5" s="5" t="n">
        <v>4763</v>
      </c>
      <c r="H5" s="5" t="n">
        <v>5360</v>
      </c>
      <c r="I5" s="5" t="n">
        <v>5273</v>
      </c>
      <c r="J5" s="5" t="n">
        <v>22774</v>
      </c>
      <c r="K5" s="5" t="n">
        <v>20456</v>
      </c>
      <c r="L5" s="5" t="n">
        <v>14012</v>
      </c>
    </row>
    <row r="6" spans="1:12">
      <c r="A6" s="4" t="s">
        <v>83</v>
      </c>
      <c r="B6" s="5" t="n">
        <v>5597</v>
      </c>
      <c r="C6" s="5" t="n">
        <v>5428</v>
      </c>
      <c r="D6" s="5" t="n">
        <v>4945</v>
      </c>
      <c r="E6" s="5" t="n">
        <v>4311</v>
      </c>
      <c r="F6" s="5" t="n">
        <v>4061</v>
      </c>
      <c r="G6" s="5" t="n">
        <v>3858</v>
      </c>
      <c r="H6" s="5" t="n">
        <v>3062</v>
      </c>
      <c r="I6" s="5" t="n">
        <v>2706</v>
      </c>
      <c r="J6" s="5" t="n">
        <v>30641</v>
      </c>
      <c r="K6" s="5" t="n">
        <v>16132</v>
      </c>
      <c r="L6" s="5" t="n">
        <v>5253</v>
      </c>
    </row>
    <row r="7" spans="1:12">
      <c r="A7" s="4" t="s">
        <v>84</v>
      </c>
      <c r="B7" s="5" t="n">
        <v>5975</v>
      </c>
      <c r="C7" s="5" t="n">
        <v>4850</v>
      </c>
      <c r="D7" s="5" t="n">
        <v>3986</v>
      </c>
      <c r="E7" s="5" t="n">
        <v>3491</v>
      </c>
      <c r="F7" s="5" t="n">
        <v>3359</v>
      </c>
      <c r="G7" s="5" t="n">
        <v>2909</v>
      </c>
      <c r="H7" s="5" t="n">
        <v>2638</v>
      </c>
      <c r="I7" s="5" t="n">
        <v>2010</v>
      </c>
      <c r="J7" s="5" t="n">
        <v>18302</v>
      </c>
      <c r="K7" s="5" t="n">
        <v>10916</v>
      </c>
      <c r="L7" s="5" t="n">
        <v>5075</v>
      </c>
    </row>
    <row r="8" spans="1:12">
      <c r="A8" s="4" t="s">
        <v>85</v>
      </c>
      <c r="B8" s="5" t="n">
        <v>5</v>
      </c>
      <c r="C8" s="5" t="n">
        <v>128</v>
      </c>
      <c r="D8" s="5" t="n">
        <v>64</v>
      </c>
      <c r="E8" s="5" t="n">
        <v>87</v>
      </c>
      <c r="F8" s="5" t="n">
        <v>105</v>
      </c>
      <c r="G8" s="5" t="n">
        <v>376</v>
      </c>
      <c r="H8" s="5" t="n">
        <v>278</v>
      </c>
      <c r="I8" s="5" t="n">
        <v>125</v>
      </c>
      <c r="J8" s="5" t="n">
        <v>284</v>
      </c>
      <c r="K8" s="5" t="n">
        <v>884</v>
      </c>
      <c r="L8" s="5" t="n">
        <v>481</v>
      </c>
    </row>
    <row r="9" spans="1:12">
      <c r="A9" s="4" t="s">
        <v>86</v>
      </c>
      <c r="B9" s="5" t="n">
        <v>33663</v>
      </c>
      <c r="C9" s="5" t="n">
        <v>61427</v>
      </c>
      <c r="D9" s="5" t="n">
        <v>22604</v>
      </c>
      <c r="E9" s="5" t="n">
        <v>15235</v>
      </c>
      <c r="F9" s="5" t="n">
        <v>32578</v>
      </c>
      <c r="G9" s="5" t="n">
        <v>17559</v>
      </c>
      <c r="H9" s="5" t="n">
        <v>20459</v>
      </c>
      <c r="I9" s="5" t="n">
        <v>15332</v>
      </c>
      <c r="J9" s="5" t="n">
        <v>132929</v>
      </c>
      <c r="K9" s="5" t="n">
        <v>85928</v>
      </c>
      <c r="L9" s="5" t="n">
        <v>103288</v>
      </c>
    </row>
    <row r="10" spans="1:12">
      <c r="A10" s="4" t="s">
        <v>87</v>
      </c>
      <c r="B10" s="5" t="n">
        <v>-1790</v>
      </c>
      <c r="C10" s="5" t="n">
        <v>-26057</v>
      </c>
      <c r="D10" s="5" t="n">
        <v>-1820</v>
      </c>
      <c r="J10" s="5" t="n">
        <v>-29667</v>
      </c>
    </row>
    <row r="11" spans="1:12">
      <c r="A11" s="4" t="s">
        <v>88</v>
      </c>
      <c r="B11" s="5" t="n">
        <v>31873</v>
      </c>
      <c r="C11" s="5" t="n">
        <v>35370</v>
      </c>
      <c r="D11" s="5" t="n">
        <v>20784</v>
      </c>
      <c r="E11" s="5" t="n">
        <v>15235</v>
      </c>
      <c r="J11" s="5" t="n">
        <v>103262</v>
      </c>
      <c r="K11" s="5" t="n">
        <v>85928</v>
      </c>
      <c r="L11" s="5" t="n">
        <v>103288</v>
      </c>
    </row>
    <row r="12" spans="1:12">
      <c r="A12" s="4" t="s">
        <v>92</v>
      </c>
      <c r="B12" s="5" t="n">
        <v>-657</v>
      </c>
      <c r="C12" s="5" t="n">
        <v>-19410</v>
      </c>
      <c r="D12" s="5" t="n">
        <v>-3543</v>
      </c>
      <c r="E12" s="5" t="n">
        <v>-4479</v>
      </c>
      <c r="F12" s="5" t="n">
        <v>3011</v>
      </c>
      <c r="G12" s="5" t="n">
        <v>381</v>
      </c>
      <c r="H12" s="5" t="n">
        <v>384</v>
      </c>
      <c r="I12" s="5" t="n">
        <v>170</v>
      </c>
      <c r="J12" s="5" t="n">
        <v>-28089</v>
      </c>
      <c r="K12" s="5" t="n">
        <v>3946</v>
      </c>
      <c r="L12" s="5" t="n">
        <v>-9890</v>
      </c>
    </row>
    <row r="13" spans="1:12">
      <c r="A13" s="4" t="s">
        <v>831</v>
      </c>
      <c r="B13" s="5" t="n">
        <v>17060</v>
      </c>
      <c r="C13" s="5" t="n">
        <v>16971</v>
      </c>
      <c r="D13" s="5" t="n">
        <v>24529</v>
      </c>
      <c r="E13" s="5" t="n">
        <v>15143</v>
      </c>
      <c r="F13" s="5" t="n">
        <v>14948</v>
      </c>
      <c r="G13" s="5" t="n">
        <v>13637</v>
      </c>
      <c r="H13" s="5" t="n">
        <v>13760</v>
      </c>
      <c r="I13" s="5" t="n">
        <v>13120</v>
      </c>
      <c r="J13" s="5" t="n">
        <v>73703</v>
      </c>
      <c r="K13" s="5" t="n">
        <v>55465</v>
      </c>
      <c r="L13" s="5" t="n">
        <v>49112</v>
      </c>
    </row>
    <row r="14" spans="1:12">
      <c r="A14" s="4" t="s">
        <v>97</v>
      </c>
      <c r="B14" s="5" t="n">
        <v>-17717</v>
      </c>
      <c r="C14" s="5" t="n">
        <v>-36381</v>
      </c>
      <c r="D14" s="5" t="n">
        <v>-28072</v>
      </c>
      <c r="E14" s="5" t="n">
        <v>-19622</v>
      </c>
      <c r="F14" s="5" t="n">
        <v>-11937</v>
      </c>
      <c r="G14" s="5" t="n">
        <v>-13256</v>
      </c>
      <c r="H14" s="5" t="n">
        <v>-13376</v>
      </c>
      <c r="I14" s="5" t="n">
        <v>-12950</v>
      </c>
      <c r="J14" s="5" t="n">
        <v>-101792</v>
      </c>
      <c r="K14" s="5" t="n">
        <v>-51519</v>
      </c>
      <c r="L14" s="5" t="n">
        <v>-59002</v>
      </c>
    </row>
    <row r="15" spans="1:12">
      <c r="A15" s="4" t="s">
        <v>104</v>
      </c>
      <c r="B15" s="6" t="n">
        <v>-19451</v>
      </c>
      <c r="C15" s="6" t="n">
        <v>-41008</v>
      </c>
      <c r="D15" s="6" t="n">
        <v>-42645</v>
      </c>
      <c r="E15" s="6" t="n">
        <v>-27074</v>
      </c>
      <c r="F15" s="6" t="n">
        <v>-19237</v>
      </c>
      <c r="G15" s="6" t="n">
        <v>-13420</v>
      </c>
      <c r="H15" s="6" t="n">
        <v>-13154</v>
      </c>
      <c r="I15" s="6" t="n">
        <v>-11780</v>
      </c>
      <c r="J15" s="6" t="n">
        <v>-130178</v>
      </c>
      <c r="K15" s="6" t="n">
        <v>-57591</v>
      </c>
      <c r="L15" s="6" t="n">
        <v>-55795</v>
      </c>
    </row>
    <row r="16" spans="1:12">
      <c r="A16" s="3" t="s">
        <v>832</v>
      </c>
    </row>
    <row r="17" spans="1:12">
      <c r="A17" s="4" t="s">
        <v>106</v>
      </c>
      <c r="B17" s="7" t="n">
        <v>-0.09</v>
      </c>
      <c r="C17" s="7" t="n">
        <v>-0.18</v>
      </c>
      <c r="D17" s="7" t="n">
        <v>-0.19</v>
      </c>
      <c r="E17" s="7" t="n">
        <v>-0.14</v>
      </c>
      <c r="F17" s="7" t="n">
        <v>-0.11</v>
      </c>
      <c r="G17" s="7" t="n">
        <v>-0.07000000000000001</v>
      </c>
      <c r="H17" s="7" t="n">
        <v>-0.07000000000000001</v>
      </c>
      <c r="I17" s="7" t="n">
        <v>-0.07000000000000001</v>
      </c>
      <c r="J17" s="7" t="n">
        <v>-0.6</v>
      </c>
      <c r="K17" s="7" t="n">
        <v>-0.32</v>
      </c>
      <c r="L17" s="7" t="n">
        <v>-0.32</v>
      </c>
    </row>
    <row r="18" spans="1:12">
      <c r="A18" s="4" t="s">
        <v>833</v>
      </c>
      <c r="H18" s="6" t="n">
        <v>1100</v>
      </c>
    </row>
    <row r="19" spans="1:12">
      <c r="A19" s="4" t="s">
        <v>435</v>
      </c>
    </row>
    <row r="20" spans="1:12">
      <c r="A20" s="3" t="s">
        <v>80</v>
      </c>
    </row>
    <row r="21" spans="1:12">
      <c r="A21" s="4" t="s">
        <v>831</v>
      </c>
      <c r="D21" s="6" t="n">
        <v>71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8:27:01Z</dcterms:created>
  <dcterms:modified xmlns:dcterms="http://purl.org/dc/terms/" xmlns:xsi="http://www.w3.org/2001/XMLSchema-instance" xsi:type="dcterms:W3CDTF">2018-03-09T18:27:01Z</dcterms:modified>
</cp:coreProperties>
</file>